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Restructuring Pla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Operating Segment, Geographic I" sheetId="22" state="visible" r:id="rId22"/>
    <sheet xmlns:r="http://schemas.openxmlformats.org/officeDocument/2006/relationships" name="Derivatives" sheetId="23" state="visible" r:id="rId23"/>
    <sheet xmlns:r="http://schemas.openxmlformats.org/officeDocument/2006/relationships" name="Subsequent Events" sheetId="24" state="visible" r:id="rId24"/>
    <sheet xmlns:r="http://schemas.openxmlformats.org/officeDocument/2006/relationships" name="Supplementary Information (Unau"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Fair Value of Financial Instr_2"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Restructuring Plan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Operating Segment, Geographic_2" sheetId="39" state="visible" r:id="rId39"/>
    <sheet xmlns:r="http://schemas.openxmlformats.org/officeDocument/2006/relationships" name="Supplementary Information (Un_2"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Acquisitions - Narrative (Detai" sheetId="54" state="visible" r:id="rId54"/>
    <sheet xmlns:r="http://schemas.openxmlformats.org/officeDocument/2006/relationships" name="Acquisitions - Schedule of Busi" sheetId="55" state="visible" r:id="rId55"/>
    <sheet xmlns:r="http://schemas.openxmlformats.org/officeDocument/2006/relationships" name="Fair Value of Financial Instr_3" sheetId="56" state="visible" r:id="rId56"/>
    <sheet xmlns:r="http://schemas.openxmlformats.org/officeDocument/2006/relationships" name="Inventory (Detail)" sheetId="57" state="visible" r:id="rId57"/>
    <sheet xmlns:r="http://schemas.openxmlformats.org/officeDocument/2006/relationships" name="Inventory - Additional Informat" sheetId="58" state="visible" r:id="rId58"/>
    <sheet xmlns:r="http://schemas.openxmlformats.org/officeDocument/2006/relationships" name="Property and Equipment (Detail)" sheetId="59" state="visible" r:id="rId59"/>
    <sheet xmlns:r="http://schemas.openxmlformats.org/officeDocument/2006/relationships" name="Property and Equipment - Additi" sheetId="60" state="visible" r:id="rId60"/>
    <sheet xmlns:r="http://schemas.openxmlformats.org/officeDocument/2006/relationships" name="Goodwill Goodwill - Changes in " sheetId="61" state="visible" r:id="rId61"/>
    <sheet xmlns:r="http://schemas.openxmlformats.org/officeDocument/2006/relationships" name="Intangible Assets (Detail)" sheetId="62" state="visible" r:id="rId62"/>
    <sheet xmlns:r="http://schemas.openxmlformats.org/officeDocument/2006/relationships" name="Intangible Assets - Estimated F" sheetId="63" state="visible" r:id="rId63"/>
    <sheet xmlns:r="http://schemas.openxmlformats.org/officeDocument/2006/relationships" name="Restructuring Plan - Additional" sheetId="64" state="visible" r:id="rId64"/>
    <sheet xmlns:r="http://schemas.openxmlformats.org/officeDocument/2006/relationships" name="Restructuring Plan - Expenses b" sheetId="65" state="visible" r:id="rId65"/>
    <sheet xmlns:r="http://schemas.openxmlformats.org/officeDocument/2006/relationships" name="Income Taxes - Components of In" sheetId="66" state="visible" r:id="rId66"/>
    <sheet xmlns:r="http://schemas.openxmlformats.org/officeDocument/2006/relationships" name="Income Taxes - Reconciliation B" sheetId="67" state="visible" r:id="rId67"/>
    <sheet xmlns:r="http://schemas.openxmlformats.org/officeDocument/2006/relationships" name="Income Taxes - Components of Ne" sheetId="68" state="visible" r:id="rId68"/>
    <sheet xmlns:r="http://schemas.openxmlformats.org/officeDocument/2006/relationships" name="Income Taxes - Additional Infor" sheetId="69" state="visible" r:id="rId69"/>
    <sheet xmlns:r="http://schemas.openxmlformats.org/officeDocument/2006/relationships" name="Income Taxes - Summary of Reser"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Debt - Additional Information (" sheetId="73" state="visible" r:id="rId73"/>
    <sheet xmlns:r="http://schemas.openxmlformats.org/officeDocument/2006/relationships" name="Employee Benefit Plans - Pensio" sheetId="74" state="visible" r:id="rId74"/>
    <sheet xmlns:r="http://schemas.openxmlformats.org/officeDocument/2006/relationships" name="- Schedule of Expected Future P" sheetId="75" state="visible" r:id="rId75"/>
    <sheet xmlns:r="http://schemas.openxmlformats.org/officeDocument/2006/relationships" name="Employee Benefit Plans - Schedu" sheetId="76" state="visible" r:id="rId76"/>
    <sheet xmlns:r="http://schemas.openxmlformats.org/officeDocument/2006/relationships" name="Employee Benefit Plans - Sche_2" sheetId="77" state="visible" r:id="rId77"/>
    <sheet xmlns:r="http://schemas.openxmlformats.org/officeDocument/2006/relationships" name="Employee Benefit Plans - Sche_3" sheetId="78" state="visible" r:id="rId78"/>
    <sheet xmlns:r="http://schemas.openxmlformats.org/officeDocument/2006/relationships" name="Employee Benefit Plans - Sche_4" sheetId="79" state="visible" r:id="rId79"/>
    <sheet xmlns:r="http://schemas.openxmlformats.org/officeDocument/2006/relationships" name="Employee Benefit Plans - Reconc" sheetId="80" state="visible" r:id="rId80"/>
    <sheet xmlns:r="http://schemas.openxmlformats.org/officeDocument/2006/relationships" name="- 401(k) Plan (Details)" sheetId="81" state="visible" r:id="rId81"/>
    <sheet xmlns:r="http://schemas.openxmlformats.org/officeDocument/2006/relationships" name="Shareholders' Equity - Addition" sheetId="82" state="visible" r:id="rId82"/>
    <sheet xmlns:r="http://schemas.openxmlformats.org/officeDocument/2006/relationships" name="Stock 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toc" sheetId="86" state="visible" r:id="rId86"/>
    <sheet xmlns:r="http://schemas.openxmlformats.org/officeDocument/2006/relationships" name="Operating Segment, Geographic_3" sheetId="87" state="visible" r:id="rId87"/>
    <sheet xmlns:r="http://schemas.openxmlformats.org/officeDocument/2006/relationships" name="Operating Segment, Geographic_4" sheetId="88" state="visible" r:id="rId88"/>
    <sheet xmlns:r="http://schemas.openxmlformats.org/officeDocument/2006/relationships" name="Operating Segment, Geographic_5" sheetId="89" state="visible" r:id="rId89"/>
    <sheet xmlns:r="http://schemas.openxmlformats.org/officeDocument/2006/relationships" name="Operating Segment, Geographic_6" sheetId="90" state="visible" r:id="rId90"/>
    <sheet xmlns:r="http://schemas.openxmlformats.org/officeDocument/2006/relationships" name="Operating Segment, Geographic_7" sheetId="91" state="visible" r:id="rId91"/>
    <sheet xmlns:r="http://schemas.openxmlformats.org/officeDocument/2006/relationships" name="Operating Segment, Geographic_8" sheetId="92" state="visible" r:id="rId92"/>
    <sheet xmlns:r="http://schemas.openxmlformats.org/officeDocument/2006/relationships" name="Derivatives (Details)" sheetId="93" state="visible" r:id="rId93"/>
    <sheet xmlns:r="http://schemas.openxmlformats.org/officeDocument/2006/relationships" name="Subsequent Events (Details)" sheetId="94" state="visible" r:id="rId94"/>
    <sheet xmlns:r="http://schemas.openxmlformats.org/officeDocument/2006/relationships" name="Supplementary Information (Un_3" sheetId="95" state="visible" r:id="rId95"/>
  </sheets>
  <definedNames/>
  <calcPr calcId="124519" fullCalcOnLoad="1"/>
</workbook>
</file>

<file path=xl/sharedStrings.xml><?xml version="1.0" encoding="utf-8"?>
<sst xmlns="http://schemas.openxmlformats.org/spreadsheetml/2006/main" uniqueCount="896">
  <si>
    <t>Document and Entity Information - USD ($) $ in Millions</t>
  </si>
  <si>
    <t>12 Months Ended</t>
  </si>
  <si>
    <t>Jun. 30, 2019</t>
  </si>
  <si>
    <t>Jul. 31, 2019</t>
  </si>
  <si>
    <t>Dec. 31, 2018</t>
  </si>
  <si>
    <t>Document Documentand Entity Information [Abstract]</t>
  </si>
  <si>
    <t>Title of 12(b) Security</t>
  </si>
  <si>
    <t>Common Stock, Par Value $0.01 Per Share</t>
  </si>
  <si>
    <t>Entity Incorporation, State or Country Code</t>
  </si>
  <si>
    <t>MA</t>
  </si>
  <si>
    <t>Document Transition Report</t>
  </si>
  <si>
    <t>false</t>
  </si>
  <si>
    <t>Document Annual Report</t>
  </si>
  <si>
    <t>true</t>
  </si>
  <si>
    <t>Document Type</t>
  </si>
  <si>
    <t>10-K</t>
  </si>
  <si>
    <t>Amendment Flag</t>
  </si>
  <si>
    <t>Document Period End Date</t>
  </si>
  <si>
    <t>Jun. 30,
		2019</t>
  </si>
  <si>
    <t>Entity File Number</t>
  </si>
  <si>
    <t>0-23599</t>
  </si>
  <si>
    <t>Document Fiscal Year Focus</t>
  </si>
  <si>
    <t>2019</t>
  </si>
  <si>
    <t>Document Fiscal Period Focus</t>
  </si>
  <si>
    <t>FY</t>
  </si>
  <si>
    <t>Trading Symbol</t>
  </si>
  <si>
    <t>MRCY</t>
  </si>
  <si>
    <t>Entity Registrant Name</t>
  </si>
  <si>
    <t>MERCURY SYSTEMS, INC</t>
  </si>
  <si>
    <t>City Area Code</t>
  </si>
  <si>
    <t>978</t>
  </si>
  <si>
    <t>Local Phone Number</t>
  </si>
  <si>
    <t>256-1300</t>
  </si>
  <si>
    <t>Entity Central Index Key</t>
  </si>
  <si>
    <t>0001049521</t>
  </si>
  <si>
    <t>Current Fiscal Year End Date</t>
  </si>
  <si>
    <t>--06-30</t>
  </si>
  <si>
    <t>Entity Well-known Seasoned Issuer</t>
  </si>
  <si>
    <t>Yes</t>
  </si>
  <si>
    <t>Entity Current Reporting Status</t>
  </si>
  <si>
    <t>Entity Interactive Data Current</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Entity Tax Identification Number</t>
  </si>
  <si>
    <t>04-2741391</t>
  </si>
  <si>
    <t>Entity Address, Address Line One</t>
  </si>
  <si>
    <t>50 Minuteman Road</t>
  </si>
  <si>
    <t>Entity Address, Postal Zip Code</t>
  </si>
  <si>
    <t>01810</t>
  </si>
  <si>
    <t>Entity Address, City or Town</t>
  </si>
  <si>
    <t>Andover</t>
  </si>
  <si>
    <t>Entity Address, State or Province</t>
  </si>
  <si>
    <t>Security Exchange Name</t>
  </si>
  <si>
    <t>NASDAQ</t>
  </si>
  <si>
    <t>Consolidated Balance Sheets - USD ($) $ in Thousands</t>
  </si>
  <si>
    <t>Jun. 30, 2018</t>
  </si>
  <si>
    <t>Current assets:</t>
  </si>
  <si>
    <t>Cash and cash equivalents</t>
  </si>
  <si>
    <t>Accounts receivable, net of allowance for doubtful accounts of $1,228 and $359 at June 30, 2019 and 2018, respectively</t>
  </si>
  <si>
    <t>Unbilled receivables and cost in excess of billings</t>
  </si>
  <si>
    <t>Inventory</t>
  </si>
  <si>
    <t>Prepaid income taxes</t>
  </si>
  <si>
    <t>Prepaid expenses and other current assets</t>
  </si>
  <si>
    <t>Total current assets</t>
  </si>
  <si>
    <t>Property and equipment, net</t>
  </si>
  <si>
    <t>Goodwill</t>
  </si>
  <si>
    <t>Acquired intangible assets, net</t>
  </si>
  <si>
    <t>Other non-current assets</t>
  </si>
  <si>
    <t>Total assets</t>
  </si>
  <si>
    <t>Current liabilities:</t>
  </si>
  <si>
    <t>Accounts payable</t>
  </si>
  <si>
    <t>Accrued expenses</t>
  </si>
  <si>
    <t>Accrued compensation</t>
  </si>
  <si>
    <t>Deferred revenues and customer advances</t>
  </si>
  <si>
    <t>Total current liabilities</t>
  </si>
  <si>
    <t>Deferred income taxes</t>
  </si>
  <si>
    <t>Income taxes payable</t>
  </si>
  <si>
    <t>Secured Long-term Debt, Noncurrent</t>
  </si>
  <si>
    <t>Other non-current liabilities</t>
  </si>
  <si>
    <t>Total liabilities</t>
  </si>
  <si>
    <t>Commitments and contingencies</t>
  </si>
  <si>
    <t xml:space="preserve"> </t>
  </si>
  <si>
    <t>Shareholders' equity:</t>
  </si>
  <si>
    <t>Preferred stock, $0.01 par value; 1,000,000 shares authorized; no shares issued or outstanding</t>
  </si>
  <si>
    <t>Common stock, $0.01 par value; 85,000,000 shares authorized; 54,247,532 and 46,924,238 shares issued and outstanding at June 30, 2019 and 2018, respectively</t>
  </si>
  <si>
    <t>Additional paid-in capital</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Jun. 30, 2017</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Acquisition costs and other related expenses</t>
  </si>
  <si>
    <t>Total operating expenses</t>
  </si>
  <si>
    <t>Income from operations</t>
  </si>
  <si>
    <t>Interest income</t>
  </si>
  <si>
    <t>Interest expense</t>
  </si>
  <si>
    <t>Other income, net</t>
  </si>
  <si>
    <t>Income before income taxes</t>
  </si>
  <si>
    <t>Tax provision</t>
  </si>
  <si>
    <t>Net income</t>
  </si>
  <si>
    <t>Basic net earnings (loss) per share:</t>
  </si>
  <si>
    <t>Basic net income per share (in dollars per share)</t>
  </si>
  <si>
    <t>Diluted net earnings (loss) per share:</t>
  </si>
  <si>
    <t>Diluted net income per share (in dollars per share)</t>
  </si>
  <si>
    <t>Weighted-average shares outstanding:</t>
  </si>
  <si>
    <t>Basic (in shares)</t>
  </si>
  <si>
    <t>Diluted (in shares)</t>
  </si>
  <si>
    <t>Comprehensive income:</t>
  </si>
  <si>
    <t>Foreign currency translation adjustments</t>
  </si>
  <si>
    <t>Pension benefit plan, net of tax</t>
  </si>
  <si>
    <t>Total other comprehensive (loss) income, net of tax</t>
  </si>
  <si>
    <t>Total comprehensive income</t>
  </si>
  <si>
    <t>Consolidated Statements Of Shareholders' Equity - USD ($) $ in Thousands</t>
  </si>
  <si>
    <t>Total</t>
  </si>
  <si>
    <t>Common Stock</t>
  </si>
  <si>
    <t>Additional Paid-in Capital</t>
  </si>
  <si>
    <t>Retained Earnings</t>
  </si>
  <si>
    <t>Accumulated Other Comprehensive Income</t>
  </si>
  <si>
    <t>Beginning Balance (in shares) at Jun. 30, 2016</t>
  </si>
  <si>
    <t>Beginning Balance at Jun. 30, 2016</t>
  </si>
  <si>
    <t>Increase (Decrease) in Stockholders' Equity [Roll Forward]</t>
  </si>
  <si>
    <t>Issuance of common stock under employee stock incentive plans (in shares)</t>
  </si>
  <si>
    <t>Issuance of common stock under employee stock incentive plans</t>
  </si>
  <si>
    <t>Issuance of common stock under employee stock purchase plan (in shares)</t>
  </si>
  <si>
    <t>Issuance of common stock under employee stock purchase plan</t>
  </si>
  <si>
    <t>Stock Repurchased and Retired During Period, Shares</t>
  </si>
  <si>
    <t>Stock Repurchased and Retired During Period, Value</t>
  </si>
  <si>
    <t>Stock Issued During Period, Shares, New Issues</t>
  </si>
  <si>
    <t>Stock Issued During Period, Value, New Issues</t>
  </si>
  <si>
    <t>Stock-based compensation</t>
  </si>
  <si>
    <t>Share-based business combination consideration</t>
  </si>
  <si>
    <t>Ending Balance (in shares) at Jun. 30, 2017</t>
  </si>
  <si>
    <t>Ending Balance at Jun. 30, 2017</t>
  </si>
  <si>
    <t>Ending Balance (in shares) at Jun. 30, 2018</t>
  </si>
  <si>
    <t>Ending Balance at Jun. 30, 2018</t>
  </si>
  <si>
    <t>Ending Balance (in shares) at Jun. 30, 2019</t>
  </si>
  <si>
    <t>Ending Balance at Jun. 30, 2019</t>
  </si>
  <si>
    <t>Consolidated Statements Of Cash Flows - USD ($)</t>
  </si>
  <si>
    <t>Cash flows from operating activities:</t>
  </si>
  <si>
    <t>Adjustments to reconcile net income to net cash provided by operating activities:</t>
  </si>
  <si>
    <t>Depreciation and amortization expense</t>
  </si>
  <si>
    <t>Stock-based compensation expense</t>
  </si>
  <si>
    <t>Non-cash interest expense</t>
  </si>
  <si>
    <t>Other non-cash items</t>
  </si>
  <si>
    <t>Changes in operating assets and liabilities, net of effects of businesses acquired:</t>
  </si>
  <si>
    <t>Accounts receivable, unbilled receivable, and cost in excess of billings</t>
  </si>
  <si>
    <t>Accounts payable and accrued expenses</t>
  </si>
  <si>
    <t>Net cash provided by operating activities</t>
  </si>
  <si>
    <t>Cash flows from investing activities:</t>
  </si>
  <si>
    <t>Acquisition of businesses, net of cash acquired</t>
  </si>
  <si>
    <t>Purchases of property and equipment</t>
  </si>
  <si>
    <t>Other investing activities</t>
  </si>
  <si>
    <t>Net cash used in investing activities</t>
  </si>
  <si>
    <t>Cash flows from financing activities:</t>
  </si>
  <si>
    <t>Proceeds from Issuance of Common Stock</t>
  </si>
  <si>
    <t>Proceeds from employee stock plans</t>
  </si>
  <si>
    <t>Payments of term debt</t>
  </si>
  <si>
    <t>Borrowings under credit facilities</t>
  </si>
  <si>
    <t>Payments of Financing Cost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period for:</t>
  </si>
  <si>
    <t>Interest</t>
  </si>
  <si>
    <t>Income taxes</t>
  </si>
  <si>
    <t>Proceeds from Issuance or Sale of Equity</t>
  </si>
  <si>
    <t>Payments for Derivative Instrument, Financing Activities</t>
  </si>
  <si>
    <t>Derivative, Gain (Loss) on Derivative, Net</t>
  </si>
  <si>
    <t>Description of Business</t>
  </si>
  <si>
    <t>Organization, Consolidation and Presentation of Financial Statements [Abstract]</t>
  </si>
  <si>
    <t xml:space="preserve">Description of Business Mercury Systems, Inc. (the “Company” or “Mercury”) is a leading commercial provider of secure sensor and safety-critical mission processing subsystems. Headquartered in Andover, Massachusetts, the Company is delivering solutions that power a broad range of critical aerospace, defense and intelligence programs, configured and optimized for mission success in some of the most challenging and demanding environments. The Company's innovative next-generation defense electronics business model is designed to meet the industry’s current and emerging technology and business needs by delivering affordable state-of-the-art solutions, rapid time-to-value, service and support to the Company's defense prime contractor customers. The Company's products and solutions have been successfully deployed in more than 300 programs with over 25 different defense prime contractors, a testament to its deep domain expertise and culture of innovation. On May 20, 2019, the Company announced the commencement of an underwritten public offering of its common stock, par value $0.01 per share. On May 31, 2019 the Company closed the offering, including the full over-allotment allocation, selling an aggregate of 6,900 shares of common stock at a price to the public of $69.00 for total net proceeds of $454,343 . On April 18, 2019, the Company acquired The Athena Group, Inc. (“Athena”) and Syntonic Microwave LLC (“Syntonic”) on a cash-free, debt-free basis for a combined total purchase price of $46,000 , prior to net working capital and net debt adjustments. Athena was a privately-held company based in Gainesville, Florida and a leading provider of cryptographic and countermeasure IP vital to securing defense computing systems. Syntonic was a privately held company based in Campbell, California and a leading provider of advanced synthesizers, wideband phase coherent tuners and microwave converters optimized for signals intelligence and electronic intelligence applications demanding frequency coverage up to 40 GHz with 2 GHz instantaneous bandwidth. On January 29, 2019, the Company acquired GECO Avionics, LLC (“GECO”) on a cash-free, debt-free basis for a total purchase price of $36,500 . Based in Mesa, Arizona, GECO has over twenty years of experience designing and manufacturing affordable safety-critical avionics and mission computing solutions. On July 31, 2018, the Company acquired Germane Systems, LC (“Germane”) on a cash-free, debt-free basis for a total purchase price of $45,000 , prior to net working capital and net debt adjustments. Based in Chantilly, Virginia, Germane is an industry leader in the design, development and manufacturing of rugged servers, computers and storage systems for command, control and intelligence (“C2I”) applications. On February 1, 2018, the Company acquired Themis Computer (“Themis”) on a cash-free, debt-free basis for a total purchase price of approximately $180,000 , prior to net working capital and net debt adjustments. Based in Fremont, California, Themis is a leading designer, manufacturer and integrator of commercial, SWaP-optimized rugged servers, computers and storage systems for U.S. and international defense programs. The acquisition of Themis is consistent with the Company's strategy and will expand its position in the Command, Control, Communications, Computers, and Intelligence (“C4I”) market. </t>
  </si>
  <si>
    <t>Summary of Significant Accounting Policies</t>
  </si>
  <si>
    <t>Accounting Policies [Abstract]</t>
  </si>
  <si>
    <t xml:space="preserve">Summary of Significant Accounting Policies P RINCIPLES OF C ONSOLIDATION The consolidated financial statements include the accounts of the Company and its wholly-owned subsidiaries. All intercompany transactions and balances have been eliminated. 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ASC 805, Business Combinations,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of the measurement date for all assets and liabilities assumed. The Company also utilizes ASC 805 for the initial recognition and measurement, subsequent measurement and accounting, and disclosure of assets and liabilities arising from contingencies in business combinations. Other estimates include: • estimated step-ups for fixed assets and inventory; • estimated fair values of intangible assets; and • estimated income tax assets and liabilities assumed from the acquiree.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business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D ERIVATIVES The Company records the fair value of its derivative financial instruments in its condensed consolidated financial statements in other non-current assets or other non-current liabilities depending on their net position, regardless of the purpose or intent for holding the derivative contract. Changes in the fair value of the derivative financial instruments are either recognized periodically in earnings or in shareholders’ equity as a component of other comprehensive (loss) income (“OCI”). Changes in the fair value of cash flow hedges that qualify for hedge accounting treatment are recorded in OCI and reclassified into earnings in the same line item on the Consolidated Statements of Operations and Comprehensive Income as the impact of the hedged transaction when the underlying contract matures and, for interest rate exposure derivatives, over the term of the corresponding debt instrument. Changes in the fair values of derivatives not qualifying for hedge accounting are reported in earnings as they occur. The Company had no outstanding derivative instruments as of June 30, 2019 and 2018. R EVENUE R ECOGNITION The Company recognizes revenue in accordance with ASC 606, Revenue from Contracts with Customers , (“ASC 606”), which was adopted on July 1, 2018, using the retrospective method. Revenue is recognized in accordance with the five step model set forth by ASC 606, which involves identification of the contract(s), identification of performance obligations in the contract, determination of the transaction price, allocation of the transaction price to the previously identified performance obligations, and revenue recognition as the performance obligations are satisfied. The adoption of ASC 606 did not have a material impact to the amount or timing of revenue recognition related to the Company's legacy accounting methods for contracts including ship and bill, multiple-deliverable, and contract accounting. Such adoption did not have a material impact, individually or in the aggregate, to any amounts in the Company's Consolidated Balance Sheets, Consolidated Statements of Operations and Comprehensive Income, Consolidated Statements of Shareholders’ Equity or Consolidated Statements of Cash Flows. Refer to Note P for disaggregation of revenue for the period. During step one of the five step model, the Company considers whether contracts should be combined or segmen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also is involved in determining whether a single contract or group of contracts may be segmented based on how the arrangement and the related performance criteria were negotiated. The decision to combine a group of contracts or segment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 is a leading provider of secure sensor and safety-critical mission processing subsystems.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i.e., if a good or service is separately identifiable from other items in the contract and if a customer can benefit from it on its own or with other resources that are readily available to the customer.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Once the Company identifies the performance obligations, the Company then determines the transaction price, which includes estimating the amount of variable consideration to be included in the transaction price, if any. Variable consideration typically arises due to volume discounts, or other provisions that can either decrease or increase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 determination of the estimates for variable consideration require judgment, and are based on past history with similar contracts and anticipated performance. Further, variable consideration is only included in the determination of the transaction price if it is probable that a significant reversal in the amount of revenue recognized will not occur. There are no constraints on the variable consideration recorded. For contracts with multiple performance obligations, the transaction price is allocated to each performance obligation using the standalone selling price of each distinct good or service in the contract. Standalone selling prices of the Company’s goods and services are generally not directly observable. Accordingly, the primary method used to estimate standalone selling price is the expected cost plus a margin approach, under which the Company forecasts the expected costs of satisfying a performance obligation and then adds an appropriate margin for that distinct good or service. The objective of the expected cost plus a margin approach is to determine the price at which the Company would transact if the product or service were sold by the Company on a standalone basis. The Company's determination of the expected cost plus a margin approach involves the consideration of several factors based on the specific facts and circumstances of each contract. Specifically, the Company considers the cost to produce the deliverable, the anticipated margin on that deliverable, the selling price and profit margin for similar parts, the Company’s ongoing pricing strategy and policies, often based on the price list established and updated by management on a regular basis, the value of any enhancements that have been built into the deliverable and the characteristics of the varying markets in which the deliverable is sold. The Company analyzes the standalone selling prices used in its allocation of transaction price on contracts at least annually. Standalone selling prices will be analyzed on a more frequent basis if a significant change in the Company’s business necessitates a more frequent analysis or if the Company experiences significant variances in its selling prices.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77% , 79% and 77% of revenues in the years ended June 30, 2019, 2018, and 2017, respectively. Revenue is recognized at a point in time for these products and services (versus over time recognition) due to the following: (i) customers are only able to consume the benefits provided by the Company upon completion of the product or service; (ii) customers do not control the product or service prior to completion; and (iii) the Company does not have an enforceable right to payment at all times for performance completed to date. Accordingly, there is little judgment in determining when control of the good or service transfers to the customer, and revenue is generally recognized upon shipment (for goods) or completion (for services). The Company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Revenue is recognized over time, due to the fact that: (i) the Company’s performance creates or enhances an asset that the customer controls as the asset is created or enhanced; and (ii) the Company’s performance creates an asset with no alternative use to the Company and the Company has an enforceable right to payment for performance completed to date.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leverages the input method, using a cost-to-cost measure of progress. The Company believes that this method represents the most faithful depiction of the Company’s performance because it directly measures value transferred to the customer. Contract estimates and estimates of any variable consideration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e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elected to use a practical expedient permitted by ASC 606 whereby revenue is recognized in the amount for which the Company has a right to invoice the customer based on the control transferred to the customer. For all types of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otal revenue recognized under long-term contracts over time was 23% , 21% and 23% of revenues in the years ended June 30, 2019, 2018, and 2017, respectively. The Company generally does not provide its customers with rights of product return other than those related to assurance warranty provisions that permit repair or replacement of defective goods over a period of 12 to 36 months .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On long-term contracts, the portion of the payments retained by the customer is not considered a significant financing component because most contracts have a duration of less than one year and payment is received as progress is made.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C OSTS TO O BTAIN AND F ULFILL A C ONTRACT The Company has elected to use a practical expedient available under ASC 606 whereby sales commissions are expensed as incurred for contracts where the amortization period would have been one year or less. The Company has not deferred sales commissions for contracts where the amortization period is greater than one year because such amounts that would qualify for deferral are not significant. The Company has elected to treat shipping and handling activities performed after the customer has obtained control of the related goods as a fulfillment cost. Such costs are accrued for in conjunction with the recording of revenue for the goods and are classified as cost of revenues. C ONTRACT B 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nd the long-term portion of deferred revenue is included within other non-current liabilities on the Company’s Consolidated Balance Sheets. Contract balances are reported in a net position on a contract-by-contract basis. The contract asset balances were $57,387 and $39,774 as of June 30, 2019 and 2018, respectively. The contract asset balance increased due to growth in revenue recognized under long-term contracts over time during the year ended June 30, 2019. The contract liability balances were $12,362 and $13,425 as of June 30, 2019 and 2018, respectively. These balances remained consistent period over period. Revenue recognized during fiscal 2019 that was included in the contract liability balance at June 30, 2018 was $10,513 . R EMAINING P ERFORMANCE O BLIGATIONS The Company has elected to use a practical expedient available under ASC 606 whereby contracts with original expected durations of one year or less are excluded from the remaining performance obligations, while these contracts are included within backlog. The Company includes in its computation of remaining performance obligations customer orders for which it has accepted signed sales orders. The definition of remaining performance obligations excludes those contracts that provide the customer with the right to cancel or terminate the order with no substantial penalty, even if the Company’s historical experience indicates the likelihood of cancellation or termination is remote. As of June 30, 2019, the aggregate amount of the transaction price allocated to remaining performance obligations was $186,066 . The Company expects to recognize approximately 61% of its remaining performance obligations as revenue in the next 12 months and the balance thereafter. C ASH AND C ASH E QUIVALENTS Cash equivalents, consisting of highly liquid money market funds and U.S. government and U.S. government agency issues with original maturities of 90 days or less at the date of purchase, are carried at fair market value which approximates cost. F AIR V ALUE OF F INANCIAL I NSTRUMENTS The Company measures at fair value certain financial assets and liabilities, including cash equivalents, restricted cash and contingent consideration.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C ONCENTRATION OF C REDIT R ISK Financial instruments that potentially expose the Company to concentrations of credit risk consist principally of cash, cash equivalents and accounts receivable. The Company places its cash and cash equivalents with financial institutions of high credit quality. At June 30, 2019 and 2018 , the Company had $257,932 and $66,521 ,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t June 30, 2019 , five customers accounted for 56% of the Company's accounts receivable, unbilled receivables and costs in excess of billings. At June 30, 2018 , five customers accounted for 54% of the Company’s accounts receivable, unbilled receivables and costs in excess of billings. I NVENTORY Inventory is stated at the lower of cost (first-in, first-out) or net realizable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 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leading commercial provider of secure sensor and safety critical mission processing subsystems for a broad range of critical aerospace, defense and intelligence programs. G OODWILL AND I NTANGIBLE A SSETS Goodwill is the amount by which the cost of the net assets obtained in a business acquisition exceeded the fair values of the net identifiable assets on the date of purchase (see Note G). Goodwill is not amortized in accordance with the requirements of ASC 350, Intangibles-Goodwill and Other (“ASC 350”).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result from the Company’s various business acquisitions (see Note H) and certain licensed technologies, and consist of identifiable intangible assets, including completed technology, licensing agreements, patents, customer relationships, trademarks, backlog, and non-compete agreements. Intangible assets are reported at cost, net of accumulated amortization and are either amortized on a straight-line basis over their estimated useful lives of up to 12.5 years or over the period the economic benefits of the intangible asset are consumed. L ONG - LIVED A SSETS Long-lived assets primarily include property and equipment and acquired intangible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 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 Expenditures for major software purchases and software developed for internal use are capitalized and depreciated using the straight-line method over the estimated useful lives of the related assets, which are generally three years . For software developed for internal use, all external direct costs for material and services and certain payroll and related fringe benefit costs are capitalized in accordance with ASC 350. During fiscal 2019 , 2018 and 2017 , the Company capitalized $749 , $733 and $508 of software development costs. I NCOME T AXES The Company accounts for income taxes under ASC 740, Income Taxes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 P RODUCT W ARRANTY A CCRUAL The Company’s product sales generally include a 12 to 36 month standard hardware warranty. At time of product shipment, the Company accrues for the estimated cost to repair or replace potentially defective products. Estimated warranty costs are based upon prior actual warranty costs for substantially similar transactions and any specifically identified warranty requirements. Product warranty accrual is included as part of accrued expenses in the accompanying consolidated balance sheets. The following table presents the changes in the Company's product warranty accrual. Fiscal Fiscal Fiscal Beginning balance at July 1, $ 1,336 $ 1,691 $ 1,523 Warranty assumed from Germane 169 — — Warranty assumed from Themis — 117 — Warranty assumed from CES — — 176 Warranty assumed from Delta — — 30 Accruals for warranties issued during the period 2,274 1,318 1,328 Settlements made during the period (1,909 ) (1,790 ) (1,366 ) Ending balance at June 30, $ 1,870 $ 1,336 $ 1,691 R ESEARCH AND D EVELOPMENT C OSTS Research and development costs are expensed as incurred. Research and development costs are primarily made up of labor charges and prototype material and development expenses. S TOCK - BASED C OMPENSATION Stock-based compensation cost is measured at the grant date based on the fair value of the award and is recognized as expense over the requisite service period, which generally represents the vesting period, and includes an estimate of the awards that will be forfeited. Stock-based compensation expense for the Company’s performance-based restricted stock awards are amortized over the requisite service period using graded vesting. The Company’s other restricted stock awards recognize expense over the requisite service period on a straight-line basis. The Company uses the Black-Scholes valuation model for estimating the fair value on the date of grant of stock options. R ETIREMENT OF C OMMON S TOCK Stock that is repurchased or received in connection with the exercise of stock options or in order to cover tax payment obligations triggered by exercise of stock options or the vesting of restricted stock is retired immediately upon the Company’s repurchase. The Company accounts for this under the cost method and upon retirement the excess amount over par value is charged against additional paid-in capital. N ET E ARNINGS P ER S HARE Basic net earnings per share is calculated by dividing net income by the weighted-average number of common shares </t>
  </si>
  <si>
    <t>Acquisitions</t>
  </si>
  <si>
    <t>Business Combinations [Abstract]</t>
  </si>
  <si>
    <t>Acquisitions T HE A THENA G ROUP A CQUISITION On April 18, 2019, the Company acquired The Athena Group, Inc. (“Athena”). Athena was a privately-held company based in Gainesville, Florida and a leading provider of cryptographic and countermeasure IP vital to securing defense computing systems. The Company acquired Athena for an all cash purchase price of $34,000 , prior to net working capital and net debt adjustments, which was funded through the revolving credit facility (“the Revolver”). The following table presents the net purchase price and the fair values of the assets and liabilities of Athena on a preliminary basis: Amounts Consideration transferred Cash paid at closing $ 34,049 Working capital and net debt adjustment (446 ) Less cash acquired (49 ) Net purchase price $ 33,554 Estimated fair value of tangible assets acquired and liabilities assumed Cash $ 49 Accounts receivable 726 Fixed assets 74 Other current and non-current assets 260 Accounts payable (48 ) Accrued expenses (143 ) Other current and non-current liabilities (600 ) Deferred tax liability (6,414 ) Estimated fair value of net tangible liabilities acquired (6,096 ) Estimated fair value of identifiable intangible assets 23,700 Estimated goodwill 15,999 Estimated fair value of net assets acquired 33,603 Less cash acquired (49 ) Net purchase price $ 33,554 The amounts above represent the preliminary fair value estimates as of June 30, 2019 and are subject to subsequent adjustment as the Company obtains additional information during the measurement period and finalizes its fair value estimates. The preliminary identifiable intangible asset estimate includes completed technology of $23,700 with a useful life of 11 years. Any subsequent adjustments to these fair value estimates occurring during the measurement period will result in an adjustment to goodwill. The goodwill of $15,999 largely reflects the potential synergies and expansion of the Company's offerings across product lines and markets complementary to the Company's existing products and markets. The goodwill from this acquisition is reported under the Mercury Defense Systems (“MDS”) reporting unit. The Company has not furnished pro forma information relating to Athena because such information is not material to the Company's financial results. The revenues and loss before income taxes from Athena included in the Company's consolidated results for the fiscal year ended June 30, 2019 were $1,071 and $93 , respectively. The Athena results include expenses resulting from purchase accounting which include amortization of intangible assets. S YNTONIC M ICROWAVE LLC A CQUISITION On April 18, 2019, the Company acquired Syntonic Microwave LLC (“Syntonic”). Syntonic was a privately held company based in Campbell, California and a leading provider of advanced synthesizers, wideband phase coherent tuners and microwave converters optimized for signals intelligence and electronic intelligence applications demanding frequency coverage up to 40 GHz with 2 GHz instantaneous bandwidth. The Company acquired Syntonic for an all cash purchase price of $12,000 , prior to net working capital and net debt adjustments, which was funded through the Revolver. The following table presents the net purchase price and the fair values of the assets and liabilities of Syntonic on a preliminary basis: Amounts Consideration transferred Cash paid at closing $ 13,118 Less cash acquired (1,118 ) Net purchase price $ 12,000 Estimated fair value of tangible assets acquired and liabilities assumed Cash $ 1,118 Accounts receivable 281 Inventory 482 Fixed assets 31 Other current and non-current assets 6 Accounts payable (71 ) Accrued expenses (61 ) Estimated fair value of net tangible assets acquired 1,786 Estimated fair value of identifiable intangible assets 7,100 Estimated goodwill 4,232 Estimated fair value of net assets acquired 13,118 Less cash acquired (1,118 ) Net purchase price $ 12,000 The amounts above represent the preliminary fair value estimates as of June 30, 2019 and are subject to subsequent adjustment as the Company obtains additional information during the measurement period and finalizes its fair value estimates. The preliminary identifiable intangible asset estimates include customer relationships of $4,200 with a useful life of 10 years, completed technology of $2,500 with a useful life of 9 years and backlog of $400 with a useful life of one year . Any subsequent adjustments to these fair value estimates occurring during the measurement period will result in an adjustment to goodwill. The goodwill of $4,232 largely reflects the potential synergies and expansion of the Company's offerings across product lines and markets complementary to the Company's existing products and markets. The goodwill from this acquisition is reported under the Advanced Microelectronic Solutions (“AMS”) reporting unit. Since Syntonic was a limited liability company, the acquisition is treated as an asset purchase for tax purposes. The Company has estimated the tax value of the intangible assets from this transaction and is amortizing the amount over 15 years for tax purposes. As of June 30, 2019, the Company had $3,092 of goodwill deductible for tax purposes. The Company has not furnished pro forma information relating to Syntonic because such information is not material to the Company's financial results. The revenues and income before income taxes from Syntonic included in the Company's consolidated results for the fiscal year ended June 30, 2019 were $993 and $133 , respectively. The Syntonic results include expenses resulting from purchase accounting which include amortization of intangible assets. G ECO A VIONICS A QUISITION On January 29, 2019, the Company acquired GECO Avionics, LLC (“GECO”). Based in Mesa, Arizona, GECO has over twenty years of experience designing and manufacturing affordable safety-critical avionics and mission computing solutions. The Company acquired GECO for an all cash purchase price of $36,500 , prior to net working capital and net debt adjustments, which was funded through the Revolver. The following table presents the net purchase price and the fair values of the assets and liabilities of GECO on a preliminary basis: Amounts Consideration transferred Cash paid at closing $ 36,500 Net purchase price $ 36,500 Estimated fair value of tangible assets acquired and liabilities assumed Accounts receivable $ 1,320 Inventory 1,454 Fixed assets 459 Accounts payable (217 ) Accrued expenses (239 ) Estimated fair value of net tangible assets acquired 2,777 Estimated fair value of identifiable intangible assets 12,500 Estimated goodwill 21,223 Estimated fair value of net assets acquired 36,500 Net purchase price $ 36,500 The amounts above represent the preliminary fair value estimates as of June 30, 2019 and are subject to subsequent adjustment as the Company obtains additional information during the measurement period and finalizes its fair value estimates. The preliminary identifiable intangible asset estimates include customer relationships of $6,700 with a useful life of 11 years, completed technology of $4,800 with a useful life of 10 years and backlog of $1,000 with a useful life of two years . Any subsequent adjustments to these fair value estimates occurring during the measurement period will result in an adjustment to goodwill. The goodwill of $21,223 largely reflects the potential synergies and expansion of the Company's offerings across product lines and markets complementary to the Company's existing products and markets. The goodwill from this acquisition is reported under the Sensor and Mission Processing (“SMP”) reporting unit. Since GECO was a limited liability company, the acquisition is treated as an asset purchase for tax purposes. The Company has estimated the tax value of the intangible assets from this transaction and is amortizing the amount over 15 years for tax purposes. As of June 30, 2019, the Company had $20,984 of goodwill deductible for tax purposes. The Company has not furnished pro forma information relating to GECO because such information is not material to the Company's financial results. The revenues and loss before income taxes from GECO included in the Company's consolidated results for the fiscal year ended June 30, 2019 were $6,834 and $112 , respectively. The GECO results include expenses resulting from purchase accounting which include amortization of intangible assets and inventory step-up. G ERMANE S YSTEMS A CQUISITION On July 31, 2018, the Company acquired Germane Systems, LC (“Germane”). Based in Chantilly, Virginia, Germane is an industry leader in the design, development and manufacturing of rugged servers, computers and storage systems for command, control and intelligence (“C2I”) applications. The Company acquired Germane for an all cash purchase price of $45,000 , prior to net working capital and net debt adjustments. The Company funded the acquisition with borrowings obtained under the Revolver. On December 12, 2018 the Company and former owners of Germane agreed to post-closing adjustments totaling $1,244 , which decreased the Company's net purchase price. The following table presents the net purchase price and the fair values of the assets and liabilities of Germane on a preliminary basis: Amounts Consideration transferred Cash paid at closing $ 47,166 Working capital and net debt adjustment (1,244 ) Less cash acquired (193 ) Net purchase price $ 45,729 Estimated fair value of tangible assets acquired and liabilities assumed Cash $ 193 Accounts receivable 4,277 Inventory 8,575 Fixed assets 867 Other current and non-current assets 596 Accounts payable (3,146 ) Accrued expenses (1,229 ) Other current and non-current liabilities (232 ) Estimated fair value of net tangible assets acquired 9,901 Estimated fair value of identifiable intangible assets 12,910 Estimated goodwill 23,111 Estimated fair value of net assets acquired 45,922 Less cash acquired (193 ) Net purchase price $ 45,729 The amounts above represent the preliminary fair value estimates as of June 30, 2019 and are subject to subsequent adjustment as the Company obtains additional information during the measurement period and finalizes its fair value estimates. The preliminary identifiable intangible asset estimates include customer relationships of $8,500 with a useful life of 11 years, completed technology of $4,200 with a useful life of eight years and backlog of $210 with a useful life of one year . Any subsequent adjustments to these fair value estimates occurring during the measurement period will result in an adjustment to goodwill. On July 31, 2019, the measurement period for Germane expired. The goodwill of $23,111 largely reflects the potential synergies and expansion of the Company's offerings across product lines and markets complementary to the Company's existing products and markets. The goodwill from this acquisition is reported under the MDS reporting unit. Since Germane was a limited liability company, the acquisition is treated as an asset purchase for tax purposes. The Company has estimated the tax value of the intangible assets from this transaction and is amortizing the amount over 15 years for tax purposes. As of June 30, 2019, the Company had $22,102 of goodwill deductible for tax purposes. The Company has not furnished pro forma information relating to Germane because such information is not material to the Company's financial results. The revenues and income before income taxes from Germane included in the Company's consolidated results for the fiscal year ended June 30, 2019 were $46,767 and $3,132 , respectively. The Germane results include expenses resulting from purchase accounting which include amortization of intangible assets and inventory step-up. T HEMIS C OMPUTER A CQUISITION On December 21, 2017, the Company and Thunderbird Merger Sub, Inc., a newly formed, wholly-owned subsidiary of the Company (the “Merger Sub”), entered into a Merger Agreement (the “Merger Agreement”) with Ceres Systems (“Ceres”), the holding company that owned Themis Computer (“Themis”, and together with Ceres, collectively the “Acquired Company”). On February 1, 2018, the Company closed the transaction and the Merger Sub merged with and into Ceres with Ceres continuing as the surviving company and a wholly-owned subsidiary of Mercury (the “Merger”). By operation of the Merger, the Company acquired both Ceres and its wholly-owned subsidiary, Themis. Based in Fremont, California, Themis is a leading designer, manufacturer and integrator of commercial, SWaP-optimized rugged servers, computers and storage systems for U.S. and international markets. Under the terms of the Merger Agreement, the merger consideration (including payments with respect to outstanding stock options) consisted of an all cash purchase price of approximately $180,000 , prior to net working capital and net debt adjustments. The merger consideration is subject to post-closing adjustments based on a determination of closing net working capital, transaction expenses and net debt (all as defined in the Merger Agreement). The Company funded the acquisition with borrowings obtained under the Revolver. On July 13, 2018, the Company and former owners of Ceres agreed to post-closing adjustments totaling $700 , which decreased the Company's net purchase price. The following table presents the net purchase price and the fair values of the assets and liabilities of Themis: Amounts Consideration transferred Cash paid at closing $ 187,089 Working capital and net debt adjustment (1,274 ) Less cash acquired (6,810 ) Net purchase price $ 179,005 Fair value of tangible assets acquired and liabilities assumed Cash $ 6,810 Accounts receivable 7,713 Inventory 7,333 Fixed assets 479 Other current and non-current assets 2,896 Accounts payable (3,287 ) Accrued expenses (5,319 ) Other current and non-current liabilities (1,210 ) Deferred tax liability (14,307 ) Fair value of net tangible assets acquired 1,108 Fair value of identifiable intangible assets 71,720 Goodwill 112,987 Fair value of net assets acquired 185,815 Less cash acquired (6,810 ) Net purchase price $ 179,005 On February 1, 2019, the measurement period for Themis expired. The identifiable intangible asset estimates include customer relationships of $52,600 with a useful life of 12.5 years , completed technology of $17,150 with a useful life of 9.5 years and backlog of $1,970 with a useful life of one year . The goodwill of $112,987</t>
  </si>
  <si>
    <t>Fair Value of Financial Instruments</t>
  </si>
  <si>
    <t>Fair Value Disclosures [Abstract]</t>
  </si>
  <si>
    <t>Fair Value of Financial Instruments The following table summarizes the Company’s financial assets measured at fair value on a recurring basis at June 30, 2019 : Fair Value Measurements June 30, 2019 Level 1 Level 2 Level 3 Assets: Certificates of deposit $ 31,522 $ — $ 31,522 $ — Total $ 31,522 $ — $ 31,522 $ — The following table summarizes the Company’s financial assets measured at fair value on a recurring basis at June 30, 2018: Fair Value Measurements June 30, 2018 Level 1 Level 2 Level 3 Assets: Certificates of deposit $ 1,056 $ — $ 1,056 $ — Total $ 1,056 $ — $ 1,056 $ — The carrying values of cash and cash equivalents, including money market funds, restricted cash, accounts receivable and payable, and accrued liabilities approximate fair value due to the short-term maturities of these assets and liabilities. The fair value of the Company’s certificates of deposit are determined through quoted prices for identical or similar instruments in markets that are not active or are directly or indirectly observable. The Company terminated its interest rate swap during the fourth quarter of fiscal 2019 in conjunction with the net proceeds generated by the follow-on equity offering. As such, the Company had no interest rate swaps as of June 30, 2019.</t>
  </si>
  <si>
    <t>Inventory Disclosure [Abstract]</t>
  </si>
  <si>
    <t>Inventory Inventory was comprised of the following: June 30, 2019 2018 Raw materials $ 84,561 $ 61,748 Work in process 38,525 30,841 Finished goods 14,026 15,996 Total $ 137,112 $ 108,585 The $28,527</t>
  </si>
  <si>
    <t>Property and Equipment</t>
  </si>
  <si>
    <t>Property, Plant and Equipment [Abstract]</t>
  </si>
  <si>
    <t>Property and Equipment Property and equipment consisted of the following: Estimated Useful Lives (Years) June 30, 2019 2018 Computer equipment and software 3-4 $ 78,195 $ 71,799 Furniture and fixtures 5 5,330 4,927 Leasehold improvements lesser of estimated useful life or lease term 25,646 21,552 Machinery and equipment 5-10 63,792 47,419 172,963 145,697 Less: accumulated depreciation (112,962 ) (94,717 ) $ 60,001 $ 50,980 The $9,021 increase in property and equipment was primarily due to current year additions and property and equipment associated with the acquisitions of Germane, GECO, Athena and Syntonic. These increases were partially offset by ongoing depreciation expense. During fiscal 2019 and 2018 , the Company retired $3,980 and $611 , respectively, of computer equipment and software, furniture, and fixtures, leasehold improvements, and machinery and equipment that were no longer in use by the Company. Depreciation expense related to property and equipment for the fiscal years ended June 30, 2019 , 2018 and 2017 was $18,478 , $16,273 and $12,589 , respectively.</t>
  </si>
  <si>
    <t>Goodwill and Intangible Assets Disclosure [Abstract]</t>
  </si>
  <si>
    <t>Goodwill The following table sets forth the changes in the carrying amount of goodwill by reporting unit for the year ended June 30, 2019: SMP AMS MDS Total Balance at June 30, 2018 $ 119,560 $ 218,147 $ 159,735 $ 497,442 Goodwill adjustment for the Themis acquisition 139 139 Goodwill arising from the Germane acquisition 23,111 23,111 Goodwill arising from the GECO acquisition 21,223 21,223 Goodwill arising from the Syntonic acquisition 4,232 4,232 Goodwill arising from the Athena acquisition 15,999 15,999 Balance at June 30, 2019 $ 140,783 $ 222,379 $ 198,984 $ 562,146</t>
  </si>
  <si>
    <t>Intangible Assets</t>
  </si>
  <si>
    <t xml:space="preserve">Intangible Assets Intangible assets consisted of the following: Gross Carrying Amount Accumulated Amortization Net Carrying Amount Weighted Average Useful Life June 30, 2019 Customer relationships $ 167,460 $ (38,308 ) $ 129,152 11.4 years Licensing agreements and patents 1,505 (1,022 ) 483 3.5 years Completed technologies 97,592 (22,246 ) 75,346 9.0 years Backlog 1,610 (467 ) 1,143 1.6 years $ 268,167 $ (62,043 ) $ 206,124 June 30, 2018 Customer relationships $ 171,940 $ (46,505 ) $ 125,435 10.7 years Licensing agreements and patents 1,506 (640 ) 866 3.5 years Completed technologies 62,392 (13,101 ) 49,291 8.1 years Backlog 7,650 (5,338 ) 2,312 1.6 years $ 243,488 $ (65,584 ) $ 177,904 Estimated future amortization expense for intangible assets remaining at June 30, 2019 is as follows: Fiscal Year Totals 2020 $ 27,606 2021 26,390 2022 26,002 2023 24,020 2024 20,869 Thereafter 81,237 Total future amortization expense $ 206,124 The following table summarizes the preliminary estimated fair value of acquired intangible assets arising as a result of the Athena acquisition. These assets are included in the Company's gross and net carrying amounts as of June 30, 2019. Gross Accumulated Net Weighted Completed technologies $ 23,700 $ (358 ) $ 23,342 11.0 years $ 23,700 $ (358 ) $ 23,342 The following table summarizes the preliminary estimated fair value of acquired intangible assets arising as a result of the Syntonic acquisition. These assets are included in the Company's gross and net carrying amounts as of June 30, 2019. Gross Carrying Amount Accumulated Amortization Net Carrying Amount Weighted Average Useful Life Customer relationships $ 4,200 $ (70 ) $ 4,130 10.0 years Completed technologies 2,500 (46 ) 2,454 9.0 years Backlog 400 (67 ) 333 1.0 year $ 7,100 $ (183 ) $ 6,917 The following table summarizes the preliminary estimated fair value of acquired intangible assets arising as a result of the GECO acquisition. These assets are included in the Company's gross and net carrying amounts as of June 30, 2019. Gross Accumulated Net Weighted Customer relationships $ 6,700 $ (254 ) $ 6,446 11.0 years Completed technologies 4,800 (200 ) 4,600 10.0 years Backlog 1,000 (208 ) 792 2.0 years $ 12,500 $ (662 ) $ 11,838 The following table summarizes the preliminary estimated fair value of acquired intangible assets arising as a result of the Germane acquisition. These assets are included in the Company's gross and net carrying amounts as of June 30, 2019. Gross Accumulated Net Weighted Customer relationships $ 8,500 $ (708 ) $ 7,792 11.0 years Completed technologies 4,200 (482 ) 3,718 8.0 years Backlog 210 (193 ) 17 1.0 year $ 12,910 $ (1,383 ) $ 11,527 </t>
  </si>
  <si>
    <t>Restructuring Plan</t>
  </si>
  <si>
    <t>Restructuring and Related Activities [Abstract]</t>
  </si>
  <si>
    <t>Restructuring During fiscal 2019 , the Company incurred $560 of net restructuring and other charges primarily related to severance costs associated with the recently acquired Germane business. Restructuring and other charges are typically related to acquisitions and organizational redesign programs initiated as part of discrete post-acquisition integration activities. During fiscal 2018 , the Company incurred $3,159 of restructuring and other charges primarily related to the elimination of 38 positions predominantly in R&amp;D and operations functions as well as executive severance. During the fourth quarter of fiscal 2017 , the Company initiated a plan to close its Manteca, California facility as a result of the acquisition of Delta. The Company incurred $910 of severance and related expenses in conjunction with the elimination of 33 positions primarily in operations functions related to the planned closure of the facility. Additionally, the Company incurred $1,042 in restructuring expenses related to other various restructuring events during fiscal 2017 . All of the restructuring and other charges are classified as operating expenses in the consolidated statements of operations and any remaining severance obligations are expected to be paid within the next twelve months. The remaining restructuring liability is classified as accrued expenses in the consolidated balance sheets. The following table presents the detail of expenses for the Company’s restructuring plans: Severance &amp; Related Facilities &amp; Other Total Restructuring liability at June 30, 2017 $ 1,365 $ — $ 1,365 Restructuring charges 3,181 230 3,411 Cash paid (2,546 ) (177 ) (2,723 ) Reversals (*) (199 ) (53 ) (252 ) Restructuring liability at June 30, 2018 1,801 — 1,801 Restructuring charges 549 80 629 Cash paid (2,333 ) (24 ) (2,357 ) Reversals (*) (13 ) (56 ) (69 ) Restructuring liability at June 30, 2019 $ 4 $ — $ 4 (*) Reversals result from the unused outplacement services and operating costs.</t>
  </si>
  <si>
    <t>Income Taxes</t>
  </si>
  <si>
    <t>Income Tax Disclosure [Abstract]</t>
  </si>
  <si>
    <t xml:space="preserve">Income Taxes The components of income before income taxes and income tax expense were as follows: Year Ended June 30, 2019 2018 2017 Income before income taxes: United States $ 57,281 $ 43,368 $ 30,499 Foreign 2,246 (795 ) 569 $ 59,527 $ 42,573 $ 31,068 Tax provision (benefit): Federal: Current $ 11,454 $ 4,470 $ 11,476 Deferred (3,008 ) (4,527 ) (7,645 ) 8,446 (57 ) 3,831 State: Current 5,194 2,370 3,650 Deferred (1,421 ) (537 ) (1,684 ) 3,773 1,833 1,966 Foreign: Current 546 186 240 Deferred (13 ) (272 ) 156 533 (86 ) 396 $ 12,752 $ 1,690 $ 6,193 The following is the reconciliation between the statutory federal income tax rate and the Company’s effective income tax rate: Year Ended June 30, 2019 2018 2017 Tax provision at federal statutory rates 21.0 % 28.0 % 35.0 % State income tax, net of federal tax benefit 5.9 5.6 4.9 Research and development credits (4.5 ) (5.1 ) (6.1 ) Excess tax benefits on stock compensation (4.5 ) (18.5 ) (13.1 ) Domestic manufacturing deduction — (2.0 ) (3.9 ) Deemed repatriation of foreign earnings — 1.9 (0.1 ) Foreign income tax rate differential 0.1 0.3 0.2 Officer and equity compensation 2.0 1.7 1.8 Acquisition costs 0.1 1.4 0.9 Reserves for tax contingencies 0.3 0.3 (0.6 ) Benefit from tax rate changes — (2.3 ) — Impacts related to acquired tax attributes — (8.7 ) — Other 1.0 1.4 0.9 21.4 % 4.0 % 19.9 % On December 22, 2017, the Tax Cuts and Jobs Act of 2017 (the “Tax Act”) was enacted by the U.S. government. The Tax Act impacted the U.S. corporate tax rate that the Company will use going forward, which has been reduced to 21% from 35%. As the Company has a June 30 fiscal year-end, the lower U.S. corporate tax rate was phased in, resulting in a U.S. corporate tax rate of approximately 28% for the Company's fiscal year ended June 30, 2018, and 21% for fiscal year ended June 30, 2019 and subsequent fiscal years. The Tax Act also includes items that increase the Company’s tax expense including, but not limited to, the elimination of the domestic manufacturing deduction and increased limitations on deductions for executive compensation. In addition, the actual effective tax rate may be materially different than the statutory Federal tax rate (including being higher) based on the availability and impact of various other adjustments including, but not limited to, state taxes, Federal research and development credits, discrete tax benefits related to stock compensation, and the inclusion or exclusion of various items in taxable income which may differ from GAAP income. The effective tax rate for fiscal 2019 differed from the federal statutory rate primarily due to benefits related to research and development tax credits and excess tax benefits for equity compensation. These benefits are offset by additional tax expense for state and local income taxes, non-deductible officer compensation and non-deductible equity compensation. During fiscal 2019 and 2018, the Company recognized a discrete tax benefit of $2,672 and $7,897 , respectively, related to excess tax benefits on stock-based compensation. The components of the Company’s net deferred tax liabilities were as follows: June 30, 2019 2018 Deferred tax assets: Inventory valuation and receivable allowances $ 10,313 $ 8,476 Accrued compensation 4,644 3,803 Equity compensation 4,595 3,944 Federal and state research and development tax credit carryforwards 15,510 18,784 Other accruals 1,128 1,085 Deferred compensation 1,561 1,561 Acquired net operating loss carryforward 721 1,634 Capital loss carryforwards 2,354 2,413 Other temporary differences 2,258 1,565 43,084 43,265 Valuation allowance (16,666 ) (16,992 ) Total deferred tax assets 26,418 26,273 Deferred tax liabilities: Prepaid expenses (848 ) (696 ) Property and equipment (4,927 ) (4,436 ) Intangible assets (38,399 ) (34,546 ) Other temporary differences (58 ) (230 ) Total deferred tax liabilities (44,232 ) (39,908 ) Net deferred tax liabilities $ (17,814 ) $ (13,635 ) As reported: Deferred tax liabilities $ (17,814 ) $ (13,635 ) $ (17,814 ) $ (13,635 ) At June 30, 2019, the Company evaluated the need for a valuation allowance on deferred tax assets. In assessing whether the deferred tax assets are realizable, management considered whether it is more likely than not that some portion or all of the deferred tax assets will not be realized. The ultimate realization of deferred tax assets is dependent upon the Company's past operating results, its forecast of future earnings, future taxable income, and tax planning strategies. The Company continues to conclude that it is more likely than not that most domestic deferred tax assets would be realizable based on recent financial performance, projected future taxable income and the reversal of existing deferred tax liabilities. The Company continues to record a full valuation allowance on capital loss carryforwards and certain state research and development credits as of June 30, 2019 as management continues to believe that it is not more likely than not that these deferred tax assets would be realized. Any future reversals of the valuation allowance will impact income tax expense. The Company had federal research and development credit carryforwards of $345 , which will begin to expire in 2029 . The Company had state research and development credit carryforwards of $15,165 , which will expire from 2019 through 2033. The Company files income tax returns in all jurisdictions in which it operates. The Company has established reserves to provide for additional income taxes that management believes will more likely than not be due in future years as these previously filed tax returns are audited. These reserves have been established based upon management’s assessment as to the potential exposures. All tax reserves are analyzed quarterly and adjustments are made as events occur and warrant modification. On August 21, 2018, the Internal Revenue Service (“IRS”) provided initial guidance on amendments made to the limitation on executive compensation by the Tax Act. During the three months ended September 30, 2018, the Company recorded an unrecognized tax position as a result of this guidance. Upon further technical and legal analysis, the Company determined that it’s position no longer required a reserve. No other material changes to the Company’s unrecognized tax positions occurred during fiscal 2019. The changes in the Company’s reserves for unrecognized income tax benefits are summarized as follows: Year Ended June 30, 2019 2018 Unrecognized tax benefits, beginning of period $ 998 $ 804 Increases for previously recognized positions — — Settlements of previously recognized positions — — Reductions as a result of a lapse of the applicable statute of limitations — (81 ) Increases for currently recognized positions 275 315 Reductions for previously recognized positions — (40 ) Unrecognized tax benefits, end of period $ 1,273 $ 998 The $1,273 of unrecognized tax benefits as of June 30, 2019 , if released, would reduce income tax expense. The Company includes interest and penalties related to unrecognized tax benefits within the provision for income taxes. The total amount of gross interest and penalties accrued was $84 as of June 30, 2019 and 2018. In connection with tax matters, the Company recognized interest and penalty expense in fiscal 2019, 2018 and 2017 of $101 , $42 and $30 , respectively. </t>
  </si>
  <si>
    <t>Commitments and Contingencies</t>
  </si>
  <si>
    <t>Commitments and Contingencies Disclosure [Abstract]</t>
  </si>
  <si>
    <t>Commitments and Contingencies L EGAL C 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June 30, 2019 , the Company has entered into non-cancelable purchase commitments for certain inventory components and services used in its normal operations. The purchase commitments covered by these agreements are for less than one year and aggregate to $73,762 . L EASE C OMMITMENTS The Company leases certain facilities, machinery and equipment under various cancelable and non-cancelable operating leases that expire at various dates through fiscal 2032. The leases contain various renewal options. Rental charges are subject to escalation for increases in certain operating costs of the lessor. For tenant improvement allowances and rent holidays, the Company records a deferred rent liability on the consolidated balance sheets and amortizes the deferred rent over the terms of the leases as reductions to rent expense on the consolidated statements of operations. Rental expense during the fiscal years ended June 30, 2019 , 2018 and 2017 was $8,710 , $6,534 and $7,774 , respectively. Minimum lease payments under the Company’s non-cancelable operating leases are as follows: Fiscal Year Totals 2020 $ 10,205 2021 8,949 2022 8,280 2023 7,414 2024 6,496 Thereafter 28,286 Total minimum lease payments $ 69,630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an individual employees’ tax liability associated with vesting of a restricted stock award or exercise of stock options. These transactions would be treated as a use of cash in financing activities in the Company's statement of cash flows.</t>
  </si>
  <si>
    <t>Debt</t>
  </si>
  <si>
    <t>Debt Disclosure [Abstract]</t>
  </si>
  <si>
    <t>Debt Revolving Credit Facilities On May 2, 2016, the Company and certain of its subsidiaries, as guarantors, entered into a Credit Agreement (the “Credit Agreement”) with a syndicate of commercial banks and Bank of America, N.A acting as the administrative agent. The Credit Agreement provided for a $200,000 term loan facility (“the Term Loan”) and a $100,000 revolving credit facility. On June 27, 2017, the Company amended the Credit Agreement to increase and extend the borrowing capacity of the Revolver to $400,000 expiring in June 2022 (“the Amended Credit Agreement”). In connection with the amendment, the Company also repaid the remaining principal and accrued and unpaid interest outstanding on the Term Loan using cash on hand at which point the Term Loan portion of the Credit Agreement was cancelled. On September 28, 2018, the Company amended the Revolver to increase and extend the borrowing capacity to a $750,000 , 5 -year revolving credit line, with the maturity extended to September 28, 2023. The Company evaluated the amended Credit Agreement under ASC 470, Debt , and determined that the amendment represented a modification of the Credit Agreement. Due to the increase in the borrowing capacity of the Revolver, new costs associated with the amendment and the previous balance of unamortized deferred financing costs totaling $5,713 , are being amortized to other income (expense), net on a straight line basis over the new term of the Revolver. As of June 30, 2019 , there were no outstanding borrowings against the Revolver. The Company incurred interest expense from the Revolver of $9,109 and $2,850 for the years ended June 30, 2019 and 2018, respectively. There were also outstanding letters of credit of $1,737 as of June 30, 2019 . Maturity The Revolver has a five years maturity, which was extended to September 28, 2023. Interest Rates and Fees Borrowings under the Revolver bear interest, at the Company’s option, at floating rates tied to LIBOR or the prime rate plus an applicable percentage. The applicable percentage is set at LIBOR plus 1.5% and is established pursuant to a pricing grid based on the Company's total net leverage ratio. In addition to interest on the aggregate outstanding principal amounts of any borrowings, the Company will also pay a quarterly commitment fee on the unutilized commitments under the Revolver. The applicable percentage is pursuant to a pricing grid based on the Company's total net leverage ratio. As of June 30, 2019, the stated interest rate for unutilized commitments was 0.25% per annum. The Company will also pay customary letter of credit and agency fees. Covenants and Events of Default The Revolver provides for customary negative covenants. The Revolver also requires the Company to comply with certain financial covenants, including a quarterly minimum consolidated cash interest charge ratio test and a quarterly maximum consolidated total net leverage ratio test. The Revolver also provides for customary representations and warranties, affirmative covenants and events of default. If an event of default occurs, the lenders under the Revolver will be entitled to take various actions, including the termination of unutilized commitments, the acceleration of amounts outstanding under the Revolver and all actions permitted to be taken by a secured creditor. As of June 30, 2019 , the Company was in compliance with all covenants and conditions under the Revolver. Guarantees and Security The Company's obligations under the Revolver are guaranteed by certain of its material domestic wholly-owned restricted subsidiaries (the “Guarantors”). The obligations of both the Company and the Guarantors are secured by a perfected security interest in substantially all of the assets of the Company and the Guarantors, in each case, now owned or later acquired, including a pledge of all of the capital stock of substantially all of its domestic wholly-owned restricted subsidiaries and 65%</t>
  </si>
  <si>
    <t>Employee Benefit Plans</t>
  </si>
  <si>
    <t>Retirement Benefits [Abstract]</t>
  </si>
  <si>
    <t>Employee Benefit Plans Pension Plan The Company maintains a pension plan (the “Plan”) for its Swiss employees, which is administered by an independent pension fund. The Plan is mandated by Swiss law and meets the criteria for a defined benefit plan under ASC 715, Compensation—Retirement Benefits (“ASC 715”), sinc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On January 1, 2019, the independent pension fund changed the conversion rate for accumulated retirement savings. The Company’s results contain the effects of this change in conversion rates by the independent pension fund as prior service costs. These prior service costs are amortized from AOCI to net periodic benefit costs over approximately 10 years. At June 30, 2019 , the accumulated benefit obligation of the Plan equals the fair value of the Plan's assets. The Plan's funded status at June 30, 2019 and 2018 was a net liability of $9,186 and $6,098 , respectively, which is recorded in other non-current liabilities on the consolidated balance sheets. The Company recorded a net loss of $2,350 and a net gain of $354 in AOCI during the year ended June 30, 2019 and 2018 , respectively. Total employer contributions to the Plan were $741 during the year ended June 30, 2019 , and the Company's total expected employer contributions to the Plan during fiscal 2020 are $822 . The following table reflects the total pension benefits expected to be paid from the Plan, which is funded from contributions by participants and the Company. Fiscal Year Total 2020 $ 761 2021 733 2022 883 2023 1,197 2024 1,040 Thereafter (next 5 years) 5,529 Total $ 10,143 The following table outlines the components of net periodic benefit cost of the Plan for the year ended June 30, 2019 and 2018 : Year Ended June 30, 2019 2018 Service cost $ 903 $ 835 Interest cost 156 121 Expected return on assets (183 ) (162 ) Amortization of prior service cost (61 ) 39 Net periodic benefit cost $ 815 $ 833 The following table reflects the related actuarial assumptions used to determine net periodic benefit cost of the Plan for the year ended June 30, 2019 and 2018 : Year Ended June 30, 2019 2018 Discount rate 0.50 % 0.85 % Expected rate of return on Plan assets 1.50 % 1.50 % Expected inflation 1.20 % 1.20 % Rate of compensation increases 1.50 % 1.20 % The calculation of the projected benefit obligation (“PBO”) utilized BVG 2015 Generational data for assumptions related to the mortality rates, disability rates, turnover rates, and early retirement ages. The PBO represents the present value of Plan benefits earned through the end of the year, with an allowance for future salary and pension increases as well as turnover rates. The following table presents the change in projected benefit obligation for the periods presented: Year Ended June 30, 2019 2018 Projected benefit obligation, beginning $ 18,127 $ 17,526 Service cost 903 835 Interest cost 156 121 Employee contributions 3,577 1,931 Actuarial gain 2,859 466 Benefits paid (1,607 ) (1,215 ) Plan amendment — (941 ) Foreign exchange loss (gain) 259 (596 ) Projected benefit obligation at end of year $ 24,274 $ 18,127 The following table presents the change in Plan assets for the periods presented: Year Ended June 30, 2019 2018 Fair value of Plan assets, beginning $ 12,029 $ 10,925 Actual return on Plan assets 167 167 Company contributions 741 608 Employee contributions 3,577 1,931 Benefits paid (1,607 ) (1,215 ) Foreign exchange gain (loss) 181 (387 ) Fair value of Plan assets at end of year $ 15,088 $ 12,029 The following table presents the Company's reconciliation of funded status for the period presented: Projected benefit obligation at end of year $ 24,274 $ 18,127 Fair value of plan assets at end of year 15,088 12,029 Funded status $ (9,186 ) $ (6,098 ) The fair value of Plan assets were $15,088 at June 30, 2019 . The Plan is denominated in a foreign currency, the Swiss Franc, which can have an impact on the fair value of Plan assets. The Plan was not subject to material fluctuations during years ended June 30, 2019 or 2018 . The Plan’s assets are administered by an independent pension fund foundation (the “foundation”). As of June 30, 2019, the foundation has invested the assets of the Plan in various investments vehicles, including cash, real estate, equity securities, and bonds. The investments are measured at fair value using a mix of Level 1, Level 2 and Level 3 inputs. 401(k) Plan The Company maintains a qualified 401(k) plan (the “401(k) Plan”) for its U.S. employees. During fiscal 2019 , 2018 and 2017 , the Company matched employee contributions up to 3% of eligible compensation. The Company may also make optional contributions to the plan for any plan year at its discretion. Expense recognized by the Company for matching contributions related to the 401(k) plan was $4,525 , $3,684 and $3,206 during the fiscal years ended June 30, 2019 , 2018 , and 2017 , respectively.</t>
  </si>
  <si>
    <t>Shareholders' Equity</t>
  </si>
  <si>
    <t>Equity [Abstract]</t>
  </si>
  <si>
    <t>Shareholders’ Equity P REFERRED S TOCK The Company is authorized to issue 1,000 shares of preferred stock with a par value of $0.01 per share. S HELF R EGISTRATION S TATEMENT On August 28, 2017, the Company filed a shelf registration statement on Form S-3ASR with the SEC. The shelf registration statement, which was effective upon filing with the SEC, registered each of the following securities: debt securities, preferred stock, common stock, warrants and units. The Company has an unlimited amount available under the shelf registration statement. Additionally, as part of the shelf registration statement, the Company has entered into an equity distribution agreement which allows the Company to sell an aggregate of up to $200,000 of its common stock from time to time through its agents. F OLLOW-ON E QUITY O FFERING On May 20, 2019 the Company announced the commencement of an underwritten public offering of 5,000 shares of its common stock, par value $0.01 , with an over-allotment allocation of an additional 750 shares. On May 23, 2019, the Company announced it upsized the initial 5,000 share public offering to 6,000 shares, with an over-allotment allocation of 900 shares. On May 31, 2019 the Company closed the offering, including the full over-allotment allocation, selling an aggregate of 6,900 shares of common stock at a price to the public of $69.00 for total net proceeds of $454,343</t>
  </si>
  <si>
    <t>Stock-Based Compensation</t>
  </si>
  <si>
    <t>Disclosure of Compensation Related Costs, Share-based Payments [Abstract]</t>
  </si>
  <si>
    <t>Stock-Based Compensation S TOCK I NCENTIVE P LANS The Board of Directors approved the Company’s 2018 Stock Incentive Plan (the “2018 Plan”) on July 23, 2018. The 2018 Plan became effective upon the approval of shareholders at the Company’s annual meeting held on October 24, 2018. The aggregate number of shares authorized for issuance under the 2018 Plan is 2,862 shares, with an additional 710 shares rolled into the 2018 Plan that were available for future grant under the Company’s 2005 Stock Incentive Plan, as amended and restated (the “2005 Plan”) at the time of shareholder approval of the 2018 Plan. The 2018 Plan replaced the 2005 Plan. The shares authorized for issuance under the 2018 Plan will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at the date of grant and the options generally have a term of seven years . There were 3,512 shares available for future grant under the 2018 Plan at June 30, 2019.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include: (i) the achievement of internal performance targets only, and (ii) the achievement of internal performance targets in relation to a peer group of companies. E MPLOYEE S TOCK P URCHASE P LAN Th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 number of shares issued under the ESPP during fiscal years 2019 , 2018 , and 2017 was 102 , 82 and 96 , respectively. Shares available for future purchase under the ESPP totaled 118 at June 30, 2019 . S TOCK O PTION AND A WARD A CTIVITY The following table summarizes activity of the Company’s stock option plans since June 30, 2017 : Options Outstanding Number of Weighted Average Weighted Average Aggregate Outstanding at June 30, 2017 51 $ 13.53 0.60 Granted — — Exercised (47 ) 14.12 Cancelled — — Outstanding at June 30, 2018 4 $ 5.52 3.13 Granted — — Exercised — — Cancelled — — Outstanding at June 30, 2019 4 $ 5.52 2.13 $ 227 Vested and expected to vest at June 30, 2019 4 $ 5.52 2.13 $ 227 Exercisable at June 30, 2019 4 $ 5.52 2.13 $ 227 There were no options exercised during fiscal 2019 . The intrinsic value of the options exercised during fiscal years 2018 , and 2017 was $1,780 and $3,762 , respectively. Non-vested stock options are subject to the risk of forfeiture until the fulfillment of specified conditions. As of June 30, 2019 , 2018 and 2017 , there was no unrecognized compensation cost related to non-vested options granted under the Company’s stock plans. There were no stock options granted during fiscal years 2019 , 2018 or 2017 . The following table summarizes the status of the Company’s non-vested restricted stock awards since June 30, 2017 : Non-Vested Restricted Stock Awards Number of Shares Weighted Average Grant Date Fair Value Outstanding at June 30, 2017 1,564 $ 18.93 Granted 521 47.28 Vested (821 ) 46.71 Forfeited (129 ) 31.41 Outstanding at June 30, 2018 1,135 $ 27.26 Granted 468 52.50 Vested (478 ) 51.50 Forfeited (79 ) 36.97 Outstanding at June 30, 2019 1,046 $ 39.62 The total fair value of restricted stock awards vested during fiscal years 2019 , 2018 , and 2017 was $24,596 , $38,344 and $19,402 , respectively. Non-vested restricted stock awards are subject to the risk of forfeiture until the fulfillment of specified conditions. As of June 30, 2019 , there was $32,886 of total unrecognized compensation cost related to non-vested restricted stock awards granted under the Company’s stock plans that is expected to be recognized over a weighted-average period of 2.5 years from June 30, 2019 . As of June 30, 2018 , there was $24,740 of total unrecognized compensation cost related to non-vested restricted stock awards granted under the Company’s stock plans that is expected to be recognized over a weighted-average period of 2.3 years from June 30, 2018 . S TOCK - BASED C OMPENSATION E XPENSE The Company recognizes expense for its share-based payment plans in the consolidated statements of operations for the fiscal years 2019 and 2018 in accordance with ASC 718. The Company had $241 and $317 of capitalized stock-based compensation expense on the consolidated balance sheet as of June 30, 2019 and 2018 , respectively. Under the fair value recognition provisions of ASC 718, stock-based compensation cost is measured at the grant date based on the value of the award and is recognized as expense over the service period. The following table presents share-based compensation expenses from continuing operations included in the Company’s consolidated statement of operations: Year Ended June 30, 2019 2018 2017 Cost of revenues $ 820 $ 502 $ 531 Selling, general and administrative 16,188 14,828 13,212 Research and development 2,414 1,984 1,598 Stock-based compensation expense before tax 19,422 17,314 15,341 Income taxes (5,263 ) (5,713 ) (5,874 ) Stock-based compensation expense, net of income taxes $ 14,159 $ 11,601 $ 9,467</t>
  </si>
  <si>
    <t>Operating Segment, Geographic Information and Significant Customers</t>
  </si>
  <si>
    <t>Segment Reporting [Abstract]</t>
  </si>
  <si>
    <t>Operating Segment, Geographic Information and Significant Customers Operating segments are defined as components of an enterprise evaluated regularly by the Company's chief operating decision maker (“CODM”) in deciding how to allocate resources and assess performance. The Company is comprised of one operating and reportable segment. The Company utilized the management approach for determining its operating segment in accordance with ASC 280, Segment Reporting . The geographic distribution of the Company’s revenues as determined by order origination based on the country in which the Company's legal subsidiary is domiciled is summarized as follows: U.S. Europe Asia Pacific Eliminations Total YEAR ENDED JUNE 30, 2019 Net revenues to unaffiliated customers $ 599,422 $ 49,332 $ 5,990 $ — $ 654,744 Inter-geographic revenues 10,570 1,343 — (11,913 ) — Net revenues $ 609,992 $ 50,675 $ 5,990 $ (11,913 ) $ 654,744 Identifiable long-lived assets (1) $ 54,952 $ 5,037 $ 12 $ — $ 60,001 YEAR ENDED JUNE 30, 2018 Net revenues to unaffiliated customers $ 450,218 $ 35,000 $ 7,966 $ — $ 493,184 Inter-geographic revenues 10,650 925 — (11,575 ) — Net revenues $ 460,868 $ 35,925 $ 7,966 $ (11,575 ) $ 493,184 Identifiable long-lived assets (1) $ 47,997 $ 2,974 $ 9 $ — $ 50,980 YEAR ENDED JUNE 30, 2017 Net revenues to unaffiliated customers $ 380,538 $ 22,242 $ 5,808 $ — $ 408,588 Inter-geographic revenues 7,637 44 — (7,681 ) — Net revenues $ 388,175 $ 22,286 $ 5,808 $ (7,681 ) $ 408,588 Identifiable long-lived assets (1) $ 50,340 $ 1,288 $ 15 $ — $ 51,643 (1) Identifiable long-lived assets exclude goodwill and intangible assets. In recent years, the Company completed a series of acquisitions that changed its technological capabilities, applications and end markets. As these acquisitions and changes occurred, the Company increased the proportion of its revenue derived from the sale of components in different technological areas, and also increased the amount of revenue associated with combining technologies into more complex and diverse products including modules, sub-assemblies and integrated subsystems. The following tables present revenue consistent with the Company's strategy of expanding its technological capabilities and program content. As additional information related to the Company’s products by end user, application and/or product grouping is attained, the categorization of these products can vary over time. When this occurs, the Company reclassifies revenue by end user, application and/or product grouping for prior periods. Such reclassifications typically do not materially change the sizing of, or the underlying trends of results within, each revenue category. The following table presents the Company's net revenue by end market for the periods presented: Year Ended June 30, 2019 2018 2017 Domestic (1) $ 580,935 $ 410,050 $ 341,699 International/Foreign Military Sales (2) 73,809 83,134 66,889 Total Net Revenue $ 654,744 $ 493,184 $ 408,588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Year Ended June 30, 2019 2018 2017 Radar (1) $ 164,046 $ 159,737 $ 150,441 Electronic Warfare (2) 128,841 114,801 106,446 Other Sensor and Effector (3) 90,245 48,088 27,719 Total Sensor and Effector 383,132 322,626 284,606 C4I (4) 183,172 87,414 31,679 Other (5) 88,440 83,144 92,303 Total Net Revenues $ 654,744 $ 493,184 $ 408,588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Year Ended June 30, 2019 2018 2017 Components (1) $ 184,870 $ 142,982 $ 105,669 Modules and Sub-assemblies (2) 180,873 194,377 161,973 Integrated Subsystems (3) 289,001 155,825 140,946 Total Net Revenues $ 654,744 $ 493,184 $ 408,588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Customers comprising 10% or more of the Company’s revenues for the periods shown below are as follows: Year Ended June 30, 2019 2018 2017 Raytheon Company 20 % 19 % 16 % Lockheed Martin Corporation 17 % 19 % 20 % 37 % 38 % 36 % While the Company typically has customers from which it derives 10% or more of its revenue, the sales to each of these customers are spread across multiple programs and platforms. There were no programs comprising 10% or more of the Company's revenues for the year ended June 30, 2019 , 2018 and 2017 .</t>
  </si>
  <si>
    <t>Derivatives</t>
  </si>
  <si>
    <t>Derivative Instruments and Hedging Activities Disclosure [Abstract]</t>
  </si>
  <si>
    <t>Derivatives The Company utilizes interest rate derivatives to mitigate interest rate exposure with respect to its financing arrangements. On January 11, 2019, the Company entered into an interest rate swap (the “Swap”) with Bank of America, N.A. for a notional amount of $175,000 in order to fix the interest rate associated with a portion of the Revolver. The Swap agreement was designated and qualified for hedge accounting treatment as a cash flow hedge. The Swap would have matured on September 28, 2023, coterminous with the maturity of the Revolver. The Swap established a fixed interest rate on the first $175,000 of the Company's outstanding borrowings against the Revolver obligation at 2.54% . The Company incurred $5,400 in expense associated with the termination of the interest rate swap in conjunction with leveraging the net proceeds generated by our follow-on equity offering to pay down the balance on the Revolver during the fourth quarter of fiscal 2019. There were no outstanding interest rate derivatives at June 30, 2019.</t>
  </si>
  <si>
    <t>Subsequent Events</t>
  </si>
  <si>
    <t>Subsequent Events [Abstract]</t>
  </si>
  <si>
    <t>Subsequent Events On July 30, 2019, the Company announced the pending purchase agreement to acquire American Panel Corporation (“APC”). Based in Alpharetta, Georgia, APC is a leading innovator in large area display technology. Their capabilities are deployed on a wide range of Defense and Commercial aviation platforms. The Company's agreement to acquire APC is for an all cash purchase price of $ 100,000 , subject to net working capital and net debt adjustments. The acquisition and associated transaction expenses will be funded with cash on hand. Effective as of July 1, 2019, the Company's fiscal year has changed to the 52-week or 53-week period ending on the Friday closest to the last day in June. The Company has evaluated subsequent events from the date of the consolidated balance sheet through the date the consolidated financial statements were issued.</t>
  </si>
  <si>
    <t>Supplementary Information (Unaudited)</t>
  </si>
  <si>
    <t>Quarterly Financial Information Disclosure [Abstract]</t>
  </si>
  <si>
    <t>S UPPLEMENTARY I NFORMATION (U NAUDITED ) The following sets forth certain unaudited consolidated quarterly statements of operations data for each of the Company’s last eight quarters. In management’s opinion, this quarterly information reflects all adjustments, consisting only of normal recurring adjustments, necessary for a fair presentation for the periods presented. Such quarterly results are not necessarily indicative of future results of operations and should be read in conjunction with the audited consolidated financial statements of the Company and the notes thereto. 2019 (In thousands, except per share data) 1ST QUARTER 2ND QUARTER 3RD QUARTER 4TH QUARTER Net revenues $ 144,056 $ 159,089 $ 174,636 $ 176,963 Gross margin $ 61,583 $ 70,887 $ 73,847 $ 79,839 Income from operations $ 13,810 $ 19,861 $ 22,062 $ 20,851 Income before income taxes $ 10,608 $ 16,866 $ 19,466 $ 12,587 Income tax provision (benefit) $ 3,129 $ 4,483 $ 5,357 $ (217 ) Net income $ 7,479 $ 12,383 $ 14,109 $ 12,804 Net income per share: Basic net income per share $ 0.16 $ 0.26 $ 0.30 $ 0.26 Diluted net income per share $ 0.16 $ 0.26 $ 0.29 $ 0.25 2018 (In thousands, except per share data) 1ST QUARTER 2ND QUARTER 3RD QUARTER 4TH QUARTER Net revenues $ 106,069 $ 117,912 $ 116,336 $ 152,867 Gross margin $ 50,674 $ 54,160 $ 52,766 $ 68,258 Income from operations $ 10,371 $ 10,888 $ 6,838 $ 18,888 Income before income taxes $ 9,572 $ 10,468 $ 5,905 $ 16,628 Income tax (benefit) provision $ (8,381 ) $ 1,335 $ 2,209 $ 6,527 Net income $ 17,953 $ 9,133 $ 3,696 $ 10,101 Net income per share: Basic net income per share $ 0.39 $ 0.20 $ 0.08 $ 0.22 Diluted net income per share $ 0.38 $ 0.19 $ 0.08 $ 0.21 Due to the effects of rounding, the sum of the four quarters does not equal the annual total.</t>
  </si>
  <si>
    <t>Summary of Significant Accounting Policies (Policies)</t>
  </si>
  <si>
    <t>Receivables, Policy [Policy Text Block]</t>
  </si>
  <si>
    <t>Principles Of Consolidation</t>
  </si>
  <si>
    <t xml:space="preserve">P RINCIPLES OF C ONSOLIDATION The consolidated financial statements include the accounts of the Company and its wholly-owned subsidiaries. All intercompany transactions and balances have been eliminated. </t>
  </si>
  <si>
    <t>Business Combinations</t>
  </si>
  <si>
    <t xml:space="preserve">B USINESS C OMBINATIONS The Company utilizes the acquisition method of accounting under ASC 805, Business Combinations,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of the measurement date for all assets and liabilities assumed. The Company also utilizes ASC 805 for the initial recognition and measurement, subsequent measurement and accounting, and disclosure of assets and liabilities arising from contingencies in business combinations. Other estimates include: • estimated step-ups for fixed assets and inventory; • estimated fair values of intangible assets; and • estimated income tax assets and liabilities assumed from the acquiree.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business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t>
  </si>
  <si>
    <t>Use Of Estimates</t>
  </si>
  <si>
    <t>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evenue Recognition</t>
  </si>
  <si>
    <t>R EVENUE R ECOGNITION The Company recognizes revenue in accordance with ASC 606, Revenue from Contracts with Customers , (“ASC 606”), which was adopted on July 1, 2018, using the retrospective method. Revenue is recognized in accordance with the five step model set forth by ASC 606, which involves identification of the contract(s), identification of performance obligations in the contract, determination of the transaction price, allocation of the transaction price to the previously identified performance obligations, and revenue recognition as the performance obligations are satisfied. The adoption of ASC 606 did not have a material impact to the amount or timing of revenue recognition related to the Company's legacy accounting methods for contracts including ship and bill, multiple-deliverable, and contract accounting. Such adoption did not have a material impact, individually or in the aggregate, to any amounts in the Company's Consolidated Balance Sheets, Consolidated Statements of Operations and Comprehensive Income, Consolidated Statements of Shareholders’ Equity or Consolidated Statements of Cash Flows. Refer to Note P for disaggregation of revenue for the period. During step one of the five step model, the Company considers whether contracts should be combined or segmen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also is involved in determining whether a single contract or group of contracts may be segmented based on how the arrangement and the related performance criteria were negotiated. The decision to combine a group of contracts or segment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 is a leading provider of secure sensor and safety-critical mission processing subsystems.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i.e., if a good or service is separately identifiable from other items in the contract and if a customer can benefit from it on its own or with other resources that are readily available to the customer.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Once the Company identifies the performance obligations, the Company then determines the transaction price, which includes estimating the amount of variable consideration to be included in the transaction price, if any. Variable consideration typically arises due to volume discounts, or other provisions that can either decrease or increase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 determination of the estimates for variable consideration require judgment, and are based on past history with similar contracts and anticipated performance. Further, variable consideration is only included in the determination of the transaction price if it is probable that a significant reversal in the amount of revenue recognized will not occur. There are no constraints on the variable consideration recorded. For contracts with multiple performance obligations, the transaction price is allocated to each performance obligation using the standalone selling price of each distinct good or service in the contract. Standalone selling prices of the Company’s goods and services are generally not directly observable. Accordingly, the primary method used to estimate standalone selling price is the expected cost plus a margin approach, under which the Company forecasts the expected costs of satisfying a performance obligation and then adds an appropriate margin for that distinct good or service. The objective of the expected cost plus a margin approach is to determine the price at which the Company would transact if the product or service were sold by the Company on a standalone basis. The Company's determination of the expected cost plus a margin approach involves the consideration of several factors based on the specific facts and circumstances of each contract. Specifically, the Company considers the cost to produce the deliverable, the anticipated margin on that deliverable, the selling price and profit margin for similar parts, the Company’s ongoing pricing strategy and policies, often based on the price list established and updated by management on a regular basis, the value of any enhancements that have been built into the deliverable and the characteristics of the varying markets in which the deliverable is sold. The Company analyzes the standalone selling prices used in its allocation of transaction price on contracts at least annually. Standalone selling prices will be analyzed on a more frequent basis if a significant change in the Company’s business necessitates a more frequent analysis or if the Company experiences significant variances in its selling prices.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77% , 79% and 77% of revenues in the years ended June 30, 2019, 2018, and 2017, respectively. Revenue is recognized at a point in time for these products and services (versus over time recognition) due to the following: (i) customers are only able to consume the benefits provided by the Company upon completion of the product or service; (ii) customers do not control the product or service prior to completion; and (iii) the Company does not have an enforceable right to payment at all times for performance completed to date. Accordingly, there is little judgment in determining when control of the good or service transfers to the customer, and revenue is generally recognized upon shipment (for goods) or completion (for services). The Company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Revenue is recognized over time, due to the fact that: (i) the Company’s performance creates or enhances an asset that the customer controls as the asset is created or enhanced; and (ii) the Company’s performance creates an asset with no alternative use to the Company and the Company has an enforceable right to payment for performance completed to date.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leverages the input method, using a cost-to-cost measure of progress. The Company believes that this method represents the most faithful depiction of the Company’s performance because it directly measures value transferred to the customer. Contract estimates and estimates of any variable consideration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e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elected to use a practical expedient permitted by ASC 606 whereby revenue is recognized in the amount for which the Company has a right to invoice the customer based on the control transferred to the customer. For all types of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otal revenue recognized under long-term contracts over time was 23% , 21% and 23% of revenues in the years ended June 30, 2019, 2018, and 2017, respectively. The Company generally does not provide its customers with rights of product return other than those related to assurance warranty provisions that permit repair or replacement of defective goods over a period of 12 to 36 months .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On long-term contracts, the portion of the payments retained by the customer is not considered a significant financing component because most contracts have a duration of less than one year and payment is received as progress is made.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t>
  </si>
  <si>
    <t>Cash And Cash Equivalents</t>
  </si>
  <si>
    <t xml:space="preserve">C ASH AND C ASH E QUIVALENTS Cash equivalents, consisting of highly liquid money market funds and U.S. government and U.S. government agency issues with original maturities of 90 days or less at the date of purchase, are carried at fair market value which approximates cost. </t>
  </si>
  <si>
    <t>Fair Value Measurement, Policy [Policy Text Block]</t>
  </si>
  <si>
    <t>F AIR V ALUE OF F INANCIAL I NSTRUMENTS The Company measures at fair value certain financial assets and liabilities, including cash equivalents, restricted cash and contingent consideration.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si>
  <si>
    <t>Concentration Of Credit Risk</t>
  </si>
  <si>
    <t xml:space="preserve">C ONCENTRATION OF C REDIT R ISK Financial instruments that potentially expose the Company to concentrations of credit risk consist principally of cash, cash equivalents and accounts receivable. The Company places its cash and cash equivalents with financial institutions of high credit quality. At June 30, 2019 and 2018 , the Company had $257,932 and $66,521 ,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t June 30, 2019 , five customers accounted for 56% of the Company's accounts receivable, unbilled receivables and costs in excess of billings. At June 30, 2018 , five customers accounted for 54% of the Company’s accounts receivable, unbilled receivables and costs in excess of billings. </t>
  </si>
  <si>
    <t>I NVENTORY Inventory is stated at the lower of cost (first-in, first-out) or net realizable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t>
  </si>
  <si>
    <t>Goodwill And Acquired Intangible Assets</t>
  </si>
  <si>
    <t>G OODWILL AND I NTANGIBLE A SSETS Goodwill is the amount by which the cost of the net assets obtained in a business acquisition exceeded the fair values of the net identifiable assets on the date of purchase (see Note G). Goodwill is not amortized in accordance with the requirements of ASC 350, Intangibles-Goodwill and Other (“ASC 350”).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result from the Company’s various business acquisitions (see Note H) and certain licensed technologies, and consist of identifiable intangible assets, including completed technology, licensing agreements, patents, customer relationships, trademarks, backlog, and non-compete agreements. Intangible assets are reported at cost, net of accumulated amortization and are either amortized on a straight-line basis over their estimated useful lives of up to 12.5</t>
  </si>
  <si>
    <t>Long-Lived Assets</t>
  </si>
  <si>
    <t>L ONG - LIVED A SSETS Long-lived assets primarily include property and equipment and acquired intangible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t>
  </si>
  <si>
    <t>Property And Equipment</t>
  </si>
  <si>
    <t xml:space="preserve">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 Expenditures for major software purchases and software developed for internal use are capitalized and depreciated using the straight-line method over the estimated useful lives of the related assets, which are generally three years . For software developed for internal use, all external direct costs for material and services and certain payroll and related fringe benefit costs are capitalized in accordance with ASC 350. During fiscal 2019 , 2018 and 2017 , the Company capitalized $749 , $733 and $508 of software development costs. </t>
  </si>
  <si>
    <t>Deferred Revenues And Customer Advances</t>
  </si>
  <si>
    <t>I NCOME T AXES The Company accounts for income taxes under ASC 740, Income Taxes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t>
  </si>
  <si>
    <t>Product Warranty Accrual</t>
  </si>
  <si>
    <t>P RODUCT W ARRANTY A CCRUAL The Company’s product sales generally include a 12 to 36</t>
  </si>
  <si>
    <t>Research And Development Costs</t>
  </si>
  <si>
    <t>R ESEARCH AND D EVELOPMENT C OSTS Research and development costs are expensed as incurred. Research and development costs are primarily made up of labor charges and prototype material and development expenses.</t>
  </si>
  <si>
    <t xml:space="preserve">S TOCK - BASED C OMPENSATION Stock-based compensation cost is measured at the grant date based on the fair value of the award and is recognized as expense over the requisite service period, which generally represents the vesting period, and includes an estimate of the awards that will be forfeited. Stock-based compensation expense for the Company’s performance-based restricted stock awards are amortized over the requisite service period using graded vesting. The Company’s other restricted stock awards recognize expense over the requisite service period on a straight-line basis. The Company uses the Black-Scholes valuation model for estimating the fair value on the date of grant of stock options. </t>
  </si>
  <si>
    <t>Segment Reporting, Policy [Policy Text Block]</t>
  </si>
  <si>
    <t>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leading commercial provider of secure sensor and safety critical mission processing subsystems for a broad range of critical aerospace, defense and intelligence programs.</t>
  </si>
  <si>
    <t>Retirement of Common Stock</t>
  </si>
  <si>
    <t>R ETIREMENT OF C OMMON S TOCK Stock that is repurchased or received in connection with the exercise of stock options or in order to cover tax payment obligations triggered by exercise of stock options or the vesting of restricted stock is retired immediately upon the Company’s repurchase. The Company accounts for this under the cost method and upon retirement the excess amount over par value is charged against additional paid-in capital.</t>
  </si>
  <si>
    <t>Net Earnings Per Share</t>
  </si>
  <si>
    <t>N ET E ARNINGS P ER S HARE</t>
  </si>
  <si>
    <t xml:space="preserve">A CCUMULATED O THER C OMPREHENSIVE I NCOME ( L OSS) Accumulated other comprehensive income (loss) (“AOCI”) includes foreign currency translation adjustments and pension benefit plan adjustments. The components of accumulated other comprehensive (loss) income included $(232) , $(137) and $(93) of foreign currency translation adjustments for the years ended June 30, 2019 , 2018 and 2017, respectively. In addition, pension benefit plan adjustments totaled $(2,350) , $354 and $220 for the years ended June 30, 2019, 2018 and 2017 respectively. There were no material net unrealized gains on investments for the years ended June 30, 2019 , 2018 and 2017. </t>
  </si>
  <si>
    <t>Foreign Currency</t>
  </si>
  <si>
    <t>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non-U.S. currency transactions are included in other (expense) income, net in the Consolidated Statements of Operations and Comprehensive Income and were immaterial for all periods presented.</t>
  </si>
  <si>
    <t>Recently Issued Accounting Pronouncements</t>
  </si>
  <si>
    <t>R ECENTLY I SSUED A CCOUNTING P RONOUNCEMENTS In February 2016, the FASB issued ASU 2016-02, Leases (Topic 842) , an amendment of the FASB Accounting Standards Codification. This ASU requires lessees to recognize a right-of-use asset and lease liability for most lease arrangements. The new standard is effective for the Company on July 1, 2019. The standard mandates a modified retrospective transition method for all entities and early adoption is permitted. This ASU, among other things, allows companies to elect an optional transition method to apply the new lease standard through a cumulative-effect adjustment in the period of adoption. The Company plans to adopt the new standard using the optional transition method. As of June 30, 2019 , the Company had $69,630 of future minimum lease payments under non-cancelable operating leases, primarily for facilities. The future minimum lease payments have not yet been adjusted to the present value, as the Company is still assessing the impact of each applicable discount rate. The Company will leverage the rate implicit in the lease unless that rate cannot be readily determined, in which case the Company's incremental borrowing rate will be used to determine the discount rate applicable for the calculation of our lease liabilities. See Note K to consolidated financial statements for more information about the timing and amount of future operating lease payments, which the Company believes is indicative of the materiality of adoption of the ASU to the Company's consolidated financial statements. The Company intends to elect the package of practical expedients which allows the Company to not reassess 1) whether any expired or existing contracts are or contain leases; 2) the lease classification for any expired or existing leases; and 3) initial direct costs for any existing leases. The Company has completed the identification of the population of leases subject to the ASU and is in the process of calculating the financial impact that the adoption will have on its consolidated financial statements and related disclosures. In January 2017, the FASB issued ASU No. 2017-04, Intangibles—Goodwill and Other (Topic 350): Simplifying the Test for Goodwill Impairment , an amendment of the FASB Accounting Standards Codification. This ASU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For public business entities, the new standard is effective for its annual or any interim goodwill impairment tests in fiscal years beginning after December 15, 2019. The ASU requires prospective adoption and permits early adoption for interim or annual goodwill impairment tests performed on testing dates after January 1, 2017. The Company does not expect this guidance to have a material impact to its consolidated financial statements. In March 2018, the FASB issued ASU No. 2018-02, Income Statement - Reporting Comprehensive Income (Topic 220) Reclassification of Certain Tax Effects for Accumulated Other Comprehensive Income , an amendment of the FASB Accounting Standards Codification. This ASU permits a company to reclassify the disproportionate income tax effects of the Tax Cuts and Jobs Act of 2017 on items within AOCI to retained earnings. The amounts applicable for reclassification should include the effect of the change in the U.S. Federal corporate income tax rate on the gross deferred tax amounts and related valuation allowances, if any, at the date of the enactment of the Tax Cuts and Jobs Act of 2017 related to the items remaining in AOCI. The effect of the change in the U.S. Federal corporate income tax rate on gross valuation allowances that were originally charged to income from continuing operations shall not be included. For all entities, the new standard is effective for fiscal years beginning after December 15, 2018, including interim periods within that annual period, and early adoption is permitted. The Company is evaluating the effect that ASU 2018-02 will have on its consolidated financial statements and related disclosures. In August 2018, the FASB issued ASU No. 2018-14, Compensation—Retirement Benefits—Defined Benefit Plans—General (Topic 715) Changes to the Disclosure Requirements for Defined Benefit Plans , an amendment of the FASB Accounting Standards Codification. The amendments in this ASU remove disclosures that no longer are considered cost-beneficial, clarify the specific requirements of disclosures, and add disclosure requirements identified as relevant. For public business entities, the standard is effective for fiscal years ending after December 15, 2020. The ASU requires retrospective adoption and permits early adoption for all entities. The Company does not expect this guidance to have a material impact to its consolidated financial statements or related disclosures. In August 2018, the FASB issued ASU No. 2018-15, Intangibles—Goodwill and Other—Internal-Use Software (Subtopic 350-40) , an amendment of the FASB Accounting Standards Codification. The ASU provides guidance to determine whether to capitalize implementation costs of cloud computing arrangement that is a service contract or expense as incurred. Costs of arrangements that do not include a software license should be accounted for as a service contract and expensed as incurred. This ASU is effective for fiscal years beginning after December 15, 2019, with early adoption permitted. The ASU permits two methods of adoption: prospectively to all implementation costs incurred after the date of adoption, or retrospectively to each prior reporting period presented. The Company does not expect this guidance to have a material impact to its consolidated financial statements or related disclosures. R ECENTLY A DOPTED A CCOUNTING P RONOUNCEMENTS Effective July 1, 2018, the Company adopted ASU No. 2014-09, Revenue from Contracts with Customers (Topic 606) , which requires an entity to recognize the amount of revenue to which it expects to be entitled for the transfer of promised goods or services to customers. The ASU replaces most existing revenue recognition guidance in GAAP. The new standard permits adoption by using either (i) a retrospective approach for all periods presented in the period of adoption or (ii) a modified retrospective approach with the cumulative effect of initially applying the new standard recognized at the date of initial application and providing certain additional disclosures. In accordance with this standard, the Company has adopted the new standard using the retrospective method. The Company has completed the assessment phase and implemented the new standard accordingly. Further, it has evaluated the Company's policies in relation to its internal controls framework. This assessment included identification, consideration, and quantification of the impact of the new standard on our financial statements, accounting policies, processes, control environment and systems. The outcome of this assessment included implementation of supporting processes and systems that enable timely and accurate reporting under the new standard. Adoption of the new standard did not result in a significant change in the Company's control environment. Such adoption has resulted in additional disclosures around the nature and timing of our performance obligations, contract liabilities, deferred contract cost assets, as well as significant judgments and practical expedients used by us. The Company has applied the standard’s practical expedient that permits the omission of prior-period information about our remaining performance obligations. The Company has also elected to use a practical expedient available under the new standard whereby contracts with original expected durations of one year or less are excluded from the Company's remaining performance obligations. Adoption of the new standard did not have a material impact to the amount or timing of revenue recognition related to the Company's legacy accounting methods for contracts including ship and bill, multiple-deliverable, and contract accounting, which encompassed the legacy percentage-of-completion, completed contract and time and materials methods. For T&amp;M contracts, the Company has elected to use a practical expedient permitted by the new standard whereby revenue is recognized in the amount for which the Company has a right to invoice the customer based on the control transferred to the customer. Such adoption did not have a material impact to its consolidated financial statements. In connection with the adoption of the new standard, there is a requirement to capitalize certain incremental costs of obtaining a contract, which for the Company, primarily comprises commission expenses for internal and external sales representatives. Any such costs required to be capitalized would be amortized over the period of performance for the underlying contracts. The Company has elected the practical expedient under the new standard whereby costs associated with contracts that have a duration less than one year are expensed as incurred. The Company has completed the evaluation of capitalizing costs to obtain a contract, noting that the impact related to these costs would be limited to commissions on contracts with a duration exceeding one year. The impact was not material to its consolidated financial statements. Effective July 1, 2018, the Company adopted ASU No. 2016-15, Classification of Certain Cash Receipts and Cash Payments , an amendment of the FASB Accounting Standards Codification. This ASU will reduce diversity in practice for classifying cash payments and receipts in the statement of cash flows for a number of common transactions. It will also clarify when identifiable cash flows should be separated versus classified based on their predominant source or use. Such adoption has not and will not have any impact to its consolidated financial statements. Effective July 1, 2018, we adopted ASU No. 2016-16, Intra-Entity Transfers of Assets Other Than Inventory, an amendment of the FASB Accounting Standards Codification. This ASU requires the seller and buyer to recognize at the transaction date the current and deferred income tax consequences of intercompany asset transfers (except transfers of inventory). Under current U.S. GAAP, the seller and buyer defer the consolidated tax consequences of an intercompany asset transfer from the period of the transfer to a future period when the asset is transferred out of the consolidated group, or otherwise affects consolidated earnings. This standard will cause volatility in companies’ effective tax rates, particularly for those that transfer intangible assets to foreign subsidiaries. Such adoption has not and will not have any impact to the Company's consolidated financial statements. Effective July 1, 2018, we adopted ASU No. 2017-07, Compensation Retirement Benefits (Topic 715): Improving the Presentation of Net Periodic Pension Cost and Net Periodic Postretirement Benefit Cost , an amendment of the FASB Accounting Standards Codification. This ASU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will be eligible for asset capitalization. The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Such adoption has not and will not have a material impact to the Company's consolidated financial statements. Effective January 1, 2019, the Company adopted ASU No. 2017-12, Derivatives and Hedging (Topic 815): Targeted Improvements to Accounting for Hedging Activities , an amendment of the FASB Accounting Standards Codification. This ASU provides improved financial reporting of hedging relationships to better portray the economic result of an entity's risk management activities in its financial statements. In addition, the amendments in this update make certain targeted improvements to simplify the application of hedge accounting guidance. The ASU requires modified retrospective adoption and permits early adoption in any interim period after issuance of the ASU. Disclosures reflect the adoption of ASU 2017-12, Derivatives and Hedging (Topic 815): Targeted Improvements to Accounting for Hedging Activities , in the third quarter of fiscal 2019. Prior period amounts have not been restated. See Note Q for additional disclosures. Effective January 1, 2019, the Company adopted SEC Final Rule 33-10532, Disclosure Update and Simplification</t>
  </si>
  <si>
    <t>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t>
  </si>
  <si>
    <t>Summary of Significant Accounting Policies (Tables)</t>
  </si>
  <si>
    <t>Schedule of Product Warranty Liability</t>
  </si>
  <si>
    <t>The following table presents the changes in the Company's product warranty accrual. Fiscal Fiscal Fiscal Beginning balance at July 1, $ 1,336 $ 1,691 $ 1,523 Warranty assumed from Germane 169 — — Warranty assumed from Themis — 117 — Warranty assumed from CES — — 176 Warranty assumed from Delta — — 30 Accruals for warranties issued during the period 2,274 1,318 1,328 Settlements made during the period (1,909 ) (1,790 ) (1,366 ) Ending balance at June 30, $ 1,870 $ 1,336 $ 1,691</t>
  </si>
  <si>
    <t>Basic and Diluted Weighted Average Shares Outstanding</t>
  </si>
  <si>
    <t>Basic and diluted weighted average shares outstanding were as follows: Years Ended June 30, 2019 2018 2017 Basic weighted-average shares outstanding 47,831 46,719 41,986 Effect of dilutive equity instruments 669 752 1,032 Diluted weighted-average shares outstanding 48,500 47,471 43,018</t>
  </si>
  <si>
    <t>Acquisitions (Tables)</t>
  </si>
  <si>
    <t>Schedule of Assets Acquired and Liabilities Assumed</t>
  </si>
  <si>
    <t>The following table presents the net purchase price and the fair values of the assets and liabilities of Syntonic on a preliminary basis: Amounts Consideration transferred Cash paid at closing $ 13,118 Less cash acquired (1,118 ) Net purchase price $ 12,000 Estimated fair value of tangible assets acquired and liabilities assumed Cash $ 1,118 Accounts receivable 281 Inventory 482 Fixed assets 31 Other current and non-current assets 6 Accounts payable (71 ) Accrued expenses (61 ) Estimated fair value of net tangible assets acquired 1,786 Estimated fair value of identifiable intangible assets 7,100 Estimated goodwill 4,232 Estimated fair value of net assets acquired 13,118 Less cash acquired (1,118 ) Net purchase price $ 12,000 The following table presents the net purchase price and the fair values of the assets and liabilities of Athena on a preliminary basis: Amounts Consideration transferred Cash paid at closing $ 34,049 Working capital and net debt adjustment (446 ) Less cash acquired (49 ) Net purchase price $ 33,554 Estimated fair value of tangible assets acquired and liabilities assumed Cash $ 49 Accounts receivable 726 Fixed assets 74 Other current and non-current assets 260 Accounts payable (48 ) Accrued expenses (143 ) Other current and non-current liabilities (600 ) Deferred tax liability (6,414 ) Estimated fair value of net tangible liabilities acquired (6,096 ) Estimated fair value of identifiable intangible assets 23,700 Estimated goodwill 15,999 Estimated fair value of net assets acquired 33,603 Less cash acquired (49 ) Net purchase price $ 33,554 The following table presents the net purchase price and the fair values of the assets and liabilities of GECO on a preliminary basis: Amounts Consideration transferred Cash paid at closing $ 36,500 Net purchase price $ 36,500 Estimated fair value of tangible assets acquired and liabilities assumed Accounts receivable $ 1,320 Inventory 1,454 Fixed assets 459 Accounts payable (217 ) Accrued expenses (239 ) Estimated fair value of net tangible assets acquired 2,777 Estimated fair value of identifiable intangible assets 12,500 Estimated goodwill 21,223 Estimated fair value of net assets acquired 36,500 Net purchase price $ 36,500 The following table presents the net purchase price and the fair values of the assets and liabilities of Themis: Amounts Consideration transferred Cash paid at closing $ 187,089 Working capital and net debt adjustment (1,274 ) Less cash acquired (6,810 ) Net purchase price $ 179,005 Fair value of tangible assets acquired and liabilities assumed Cash $ 6,810 Accounts receivable 7,713 Inventory 7,333 Fixed assets 479 Other current and non-current assets 2,896 Accounts payable (3,287 ) Accrued expenses (5,319 ) Other current and non-current liabilities (1,210 ) Deferred tax liability (14,307 ) Fair value of net tangible assets acquired 1,108 Fair value of identifiable intangible assets 71,720 Goodwill 112,987 Fair value of net assets acquired 185,815 Less cash acquired (6,810 ) Net purchase price $ 179,005 The following table presents the net purchase price and the fair values of the assets and liabilities of Germane on a preliminary basis: Amounts Consideration transferred Cash paid at closing $ 47,166 Working capital and net debt adjustment (1,244 ) Less cash acquired (193 ) Net purchase price $ 45,729 Estimated fair value of tangible assets acquired and liabilities assumed Cash $ 193 Accounts receivable 4,277 Inventory 8,575 Fixed assets 867 Other current and non-current assets 596 Accounts payable (3,146 ) Accrued expenses (1,229 ) Other current and non-current liabilities (232 ) Estimated fair value of net tangible assets acquired 9,901 Estimated fair value of identifiable intangible assets 12,910 Estimated goodwill 23,111 Estimated fair value of net assets acquired 45,922 Less cash acquired (193 ) Net purchase price $ 45,729</t>
  </si>
  <si>
    <t>Fair Value of Financial Instruments (Tables)</t>
  </si>
  <si>
    <t>Summary of Financial Assets Measured at Fair Value on Recurring Basis</t>
  </si>
  <si>
    <t>The following table summarizes the Company’s financial assets measured at fair value on a recurring basis at June 30, 2019 : Fair Value Measurements June 30, 2019 Level 1 Level 2 Level 3 Assets: Certificates of deposit $ 31,522 $ — $ 31,522 $ — Total $ 31,522 $ — $ 31,522 $ — The following table summarizes the Company’s financial assets measured at fair value on a recurring basis at June 30, 2018: Fair Value Measurements June 30, 2018 Level 1 Level 2 Level 3 Assets: Certificates of deposit $ 1,056 $ — $ 1,056 $ — Total $ 1,056 $ — $ 1,056 $ —</t>
  </si>
  <si>
    <t>Inventory (Tables)</t>
  </si>
  <si>
    <t>Inventory was comprised of the following: June 30, 2019 2018 Raw materials $ 84,561 $ 61,748 Work in process 38,525 30,841 Finished goods 14,026 15,996 Total $ 137,112 $ 108,585</t>
  </si>
  <si>
    <t>Property and Equipment (Tables)</t>
  </si>
  <si>
    <t>Property and equipment consisted of the following: Estimated Useful Lives (Years) June 30, 2019 2018 Computer equipment and software 3-4 $ 78,195 $ 71,799 Furniture and fixtures 5 5,330 4,927 Leasehold improvements lesser of estimated useful life or lease term 25,646 21,552 Machinery and equipment 5-10 63,792 47,419 172,963 145,697 Less: accumulated depreciation (112,962 ) (94,717 ) $ 60,001 $ 50,980</t>
  </si>
  <si>
    <t>Goodwill  (Tables)</t>
  </si>
  <si>
    <t>Changes in Carrying Amount of Goodwill</t>
  </si>
  <si>
    <t>The following table sets forth the changes in the carrying amount of goodwill by reporting unit for the year ended June 30, 2019: SMP AMS MDS Total Balance at June 30, 2018 $ 119,560 $ 218,147 $ 159,735 $ 497,442 Goodwill adjustment for the Themis acquisition 139 139 Goodwill arising from the Germane acquisition 23,111 23,111 Goodwill arising from the GECO acquisition 21,223 21,223 Goodwill arising from the Syntonic acquisition 4,232 4,232 Goodwill arising from the Athena acquisition 15,999 15,999 Balance at June 30, 2019 $ 140,783 $ 222,379 $ 198,984 $ 562,146</t>
  </si>
  <si>
    <t>Intangible Assets (Tables)</t>
  </si>
  <si>
    <t>Acquired Intangible Assets</t>
  </si>
  <si>
    <t xml:space="preserve">Intangible assets consisted of the following: Gross Carrying Amount Accumulated Amortization Net Carrying Amount Weighted Average Useful Life June 30, 2019 Customer relationships $ 167,460 $ (38,308 ) $ 129,152 11.4 years Licensing agreements and patents 1,505 (1,022 ) 483 3.5 years Completed technologies 97,592 (22,246 ) 75,346 9.0 years Backlog 1,610 (467 ) 1,143 1.6 years $ 268,167 $ (62,043 ) $ 206,124 June 30, 2018 Customer relationships $ 171,940 $ (46,505 ) $ 125,435 10.7 years Licensing agreements and patents 1,506 (640 ) 866 3.5 years Completed technologies 62,392 (13,101 ) 49,291 8.1 years Backlog 7,650 (5,338 ) 2,312 1.6 years $ 243,488 $ (65,584 ) $ 177,904 </t>
  </si>
  <si>
    <t>Estimated Future Amortization Expense for Acquired Intangible Assets</t>
  </si>
  <si>
    <t>Estimated future amortization expense for intangible assets remaining at June 30, 2019 is as follows: Fiscal Year Totals 2020 $ 27,606 2021 26,390 2022 26,002 2023 24,020 2024 20,869 Thereafter 81,237 Total future amortization expense $ 206,124</t>
  </si>
  <si>
    <t>Schedule of Acquired Finite-Lived Intangible Assets by Major Class</t>
  </si>
  <si>
    <t xml:space="preserve">The following table summarizes the preliminary estimated fair value of acquired intangible assets arising as a result of the Athena acquisition. These assets are included in the Company's gross and net carrying amounts as of June 30, 2019. Gross Accumulated Net Weighted Completed technologies $ 23,700 $ (358 ) $ 23,342 11.0 years $ 23,700 $ (358 ) $ 23,342 The following table summarizes the preliminary estimated fair value of acquired intangible assets arising as a result of the Syntonic acquisition. These assets are included in the Company's gross and net carrying amounts as of June 30, 2019. Gross Carrying Amount Accumulated Amortization Net Carrying Amount Weighted Average Useful Life Customer relationships $ 4,200 $ (70 ) $ 4,130 10.0 years Completed technologies 2,500 (46 ) 2,454 9.0 years Backlog 400 (67 ) 333 1.0 year $ 7,100 $ (183 ) $ 6,917 The following table summarizes the preliminary estimated fair value of acquired intangible assets arising as a result of the GECO acquisition. These assets are included in the Company's gross and net carrying amounts as of June 30, 2019. Gross Accumulated Net Weighted Customer relationships $ 6,700 $ (254 ) $ 6,446 11.0 years Completed technologies 4,800 (200 ) 4,600 10.0 years Backlog 1,000 (208 ) 792 2.0 years $ 12,500 $ (662 ) $ 11,838 The following table summarizes the preliminary estimated fair value of acquired intangible assets arising as a result of the Germane acquisition. These assets are included in the Company's gross and net carrying amounts as of June 30, 2019. Gross Accumulated Net Weighted Customer relationships $ 8,500 $ (708 ) $ 7,792 11.0 years Completed technologies 4,200 (482 ) 3,718 8.0 years Backlog 210 (193 ) 17 1.0 year $ 12,910 $ (1,383 ) $ 11,527 </t>
  </si>
  <si>
    <t>Restructuring Plan (Tables)</t>
  </si>
  <si>
    <t>Expenses by Business Segment for Restructuring Plans</t>
  </si>
  <si>
    <t>The following table presents the detail of expenses for the Company’s restructuring plans: Severance &amp; Related Facilities &amp; Other Total Restructuring liability at June 30, 2017 $ 1,365 $ — $ 1,365 Restructuring charges 3,181 230 3,411 Cash paid (2,546 ) (177 ) (2,723 ) Reversals (*) (199 ) (53 ) (252 ) Restructuring liability at June 30, 2018 1,801 — 1,801 Restructuring charges 549 80 629 Cash paid (2,333 ) (24 ) (2,357 ) Reversals (*) (13 ) (56 ) (69 ) Restructuring liability at June 30, 2019 $ 4 $ — $ 4 (*) Reversals result from the unused outplacement services and operating costs.</t>
  </si>
  <si>
    <t>Income Taxes (Tables)</t>
  </si>
  <si>
    <t>Components of Income Before Income Taxes and Income Tax Expense (Benefit)</t>
  </si>
  <si>
    <t>The components of income before income taxes and income tax expense were as follows: Year Ended June 30, 2019 2018 2017 Income before income taxes: United States $ 57,281 $ 43,368 $ 30,499 Foreign 2,246 (795 ) 569 $ 59,527 $ 42,573 $ 31,068 Tax provision (benefit): Federal: Current $ 11,454 $ 4,470 $ 11,476 Deferred (3,008 ) (4,527 ) (7,645 ) 8,446 (57 ) 3,831 State: Current 5,194 2,370 3,650 Deferred (1,421 ) (537 ) (1,684 ) 3,773 1,833 1,966 Foreign: Current 546 186 240 Deferred (13 ) (272 ) 156 533 (86 ) 396 $ 12,752 $ 1,690 $ 6,193</t>
  </si>
  <si>
    <t>Reconciliation Between Statutory Federal Income Tax Rate and Effective Income Tax Rate from Continuing Operations</t>
  </si>
  <si>
    <t>The following is the reconciliation between the statutory federal income tax rate and the Company’s effective income tax rate: Year Ended June 30, 2019 2018 2017 Tax provision at federal statutory rates 21.0 % 28.0 % 35.0 % State income tax, net of federal tax benefit 5.9 5.6 4.9 Research and development credits (4.5 ) (5.1 ) (6.1 ) Excess tax benefits on stock compensation (4.5 ) (18.5 ) (13.1 ) Domestic manufacturing deduction — (2.0 ) (3.9 ) Deemed repatriation of foreign earnings — 1.9 (0.1 ) Foreign income tax rate differential 0.1 0.3 0.2 Officer and equity compensation 2.0 1.7 1.8 Acquisition costs 0.1 1.4 0.9 Reserves for tax contingencies 0.3 0.3 (0.6 ) Benefit from tax rate changes — (2.3 ) — Impacts related to acquired tax attributes — (8.7 ) — Other 1.0 1.4 0.9 21.4 % 4.0 % 19.9 %</t>
  </si>
  <si>
    <t>Components of Net Deferred Tax Assets (Liabilities)</t>
  </si>
  <si>
    <t xml:space="preserve"> June 30, 2019 2018 Deferred tax assets: Inventory valuation and receivable allowances $ 10,313 $ 8,476 Accrued compensation 4,644 3,803 Equity compensation 4,595 3,944 Federal and state research and development tax credit carryforwards 15,510 18,784 Other accruals 1,128 1,085 Deferred compensation 1,561 1,561 Acquired net operating loss carryforward 721 1,634 Capital loss carryforwards 2,354 2,413 Other temporary differences 2,258 1,565 43,084 43,265 Valuation allowance (16,666 ) (16,992 ) Total deferred tax assets 26,418 26,273 Deferred tax liabilities: Prepaid expenses (848 ) (696 ) Property and equipment (4,927 ) (4,436 ) Intangible assets (38,399 ) (34,546 ) Other temporary differences (58 ) (230 ) Total deferred tax liabilities (44,232 ) (39,908 ) Net deferred tax liabilities $ (17,814 ) $ (13,635 ) As reported: Deferred tax liabilities $ (17,814 ) $ (13,635 ) $ (17,814 ) $ (13,635 )</t>
  </si>
  <si>
    <t>Summary of Reserves for Unrecognized Income Tax Benefits</t>
  </si>
  <si>
    <t>The changes in the Company’s reserves for unrecognized income tax benefits are summarized as follows: Year Ended June 30, 2019 2018 Unrecognized tax benefits, beginning of period $ 998 $ 804 Increases for previously recognized positions — — Settlements of previously recognized positions — — Reductions as a result of a lapse of the applicable statute of limitations — (81 ) Increases for currently recognized positions 275 315 Reductions for previously recognized positions — (40 ) Unrecognized tax benefits, end of period $ 1,273 $ 998</t>
  </si>
  <si>
    <t>Commitments and Contingencies (Tables)</t>
  </si>
  <si>
    <t>Minimum Lease Payments under Non Cancelable Operating Leases</t>
  </si>
  <si>
    <t>Minimum lease payments under the Company’s non-cancelable operating leases are as follows: Fiscal Year Totals 2020 $ 10,205 2021 8,949 2022 8,280 2023 7,414 2024 6,496 Thereafter 28,286 Total minimum lease payments $ 69,630</t>
  </si>
  <si>
    <t>Employee Benefit Plans (Tables)</t>
  </si>
  <si>
    <t>Schedule of Expected Benefit Payments</t>
  </si>
  <si>
    <t>The following table reflects the total pension benefits expected to be paid from the Plan, which is funded from contributions by participants and the Company. Fiscal Year Total 2020 $ 761 2021 733 2022 883 2023 1,197 2024 1,040 Thereafter (next 5 years) 5,529 Total $ 10,143</t>
  </si>
  <si>
    <t>Schedule of Net Benefit Costs</t>
  </si>
  <si>
    <t>The following table outlines the components of net periodic benefit cost of the Plan for the year ended June 30, 2019 and 2018 : Year Ended June 30, 2019 2018 Service cost $ 903 $ 835 Interest cost 156 121 Expected return on assets (183 ) (162 ) Amortization of prior service cost (61 ) 39 Net periodic benefit cost $ 815 $ 833</t>
  </si>
  <si>
    <t>Schedule of Assumptions Used</t>
  </si>
  <si>
    <t>The following table reflects the related actuarial assumptions used to determine net periodic benefit cost of the Plan for the year ended June 30, 2019 and 2018 : Year Ended June 30, 2019 2018 Discount rate 0.50 % 0.85 % Expected rate of return on Plan assets 1.50 % 1.50 % Expected inflation 1.20 % 1.20 % Rate of compensation increases 1.50 % 1.20 %</t>
  </si>
  <si>
    <t>Schedule of Changes in Projected Benefit Obligations</t>
  </si>
  <si>
    <t>The following table presents the change in projected benefit obligation for the periods presented: Year Ended June 30, 2019 2018 Projected benefit obligation, beginning $ 18,127 $ 17,526 Service cost 903 835 Interest cost 156 121 Employee contributions 3,577 1,931 Actuarial gain 2,859 466 Benefits paid (1,607 ) (1,215 ) Plan amendment — (941 ) Foreign exchange loss (gain) 259 (596 ) Projected benefit obligation at end of year $ 24,274 $ 18,127</t>
  </si>
  <si>
    <t>Schedule of Changes in Fair Value of Plan Assets</t>
  </si>
  <si>
    <t>The following table presents the change in Plan assets for the periods presented: Year Ended June 30, 2019 2018 Fair value of Plan assets, beginning $ 12,029 $ 10,925 Actual return on Plan assets 167 167 Company contributions 741 608 Employee contributions 3,577 1,931 Benefits paid (1,607 ) (1,215 ) Foreign exchange gain (loss) 181 (387 ) Fair value of Plan assets at end of year $ 15,088 $ 12,029</t>
  </si>
  <si>
    <t>Schedule of Net Funded Status</t>
  </si>
  <si>
    <t>The following table presents the Company's reconciliation of funded status for the period presented: Projected benefit obligation at end of year $ 24,274 $ 18,127 Fair value of plan assets at end of year 15,088 12,029 Funded status $ (9,186 ) $ (6,098 )</t>
  </si>
  <si>
    <t>Stock-Based Compensation (Tables)</t>
  </si>
  <si>
    <t>Summary of Stock Option Plans</t>
  </si>
  <si>
    <t>The following table summarizes activity of the Company’s stock option plans since June 30, 2017 : Options Outstanding Number of Weighted Average Weighted Average Aggregate Outstanding at June 30, 2017 51 $ 13.53 0.60 Granted — — Exercised (47 ) 14.12 Cancelled — — Outstanding at June 30, 2018 4 $ 5.52 3.13 Granted — — Exercised — — Cancelled — — Outstanding at June 30, 2019 4 $ 5.52 2.13 $ 227 Vested and expected to vest at June 30, 2019 4 $ 5.52 2.13 $ 227 Exercisable at June 30, 2019 4 $ 5.52 2.13 $ 227</t>
  </si>
  <si>
    <t>Summary of Nonvested Restricted Stock</t>
  </si>
  <si>
    <t>The following table summarizes the status of the Company’s non-vested restricted stock awards since June 30, 2017 : Non-Vested Restricted Stock Awards Number of Shares Weighted Average Grant Date Fair Value Outstanding at June 30, 2017 1,564 $ 18.93 Granted 521 47.28 Vested (821 ) 46.71 Forfeited (129 ) 31.41 Outstanding at June 30, 2018 1,135 $ 27.26 Granted 468 52.50 Vested (478 ) 51.50 Forfeited (79 ) 36.97 Outstanding at June 30, 2019 1,046 $ 39.62</t>
  </si>
  <si>
    <t>Stock Based Compensation Expenses</t>
  </si>
  <si>
    <t>The following table presents share-based compensation expenses from continuing operations included in the Company’s consolidated statement of operations: Year Ended June 30, 2019 2018 2017 Cost of revenues $ 820 $ 502 $ 531 Selling, general and administrative 16,188 14,828 13,212 Research and development 2,414 1,984 1,598 Stock-based compensation expense before tax 19,422 17,314 15,341 Income taxes (5,263 ) (5,713 ) (5,874 ) Stock-based compensation expense, net of income taxes $ 14,159 $ 11,601 $ 9,467</t>
  </si>
  <si>
    <t>Operating Segment, Geographic Information and Significant Customers (Tables)</t>
  </si>
  <si>
    <t>Geographic Distribution of Revenues and Long Lived Assets from Continuing Operations</t>
  </si>
  <si>
    <t>The geographic distribution of the Company’s revenues as determined by order origination based on the country in which the Company's legal subsidiary is domiciled is summarized as follows: U.S. Europe Asia Pacific Eliminations Total YEAR ENDED JUNE 30, 2019 Net revenues to unaffiliated customers $ 599,422 $ 49,332 $ 5,990 $ — $ 654,744 Inter-geographic revenues 10,570 1,343 — (11,913 ) — Net revenues $ 609,992 $ 50,675 $ 5,990 $ (11,913 ) $ 654,744 Identifiable long-lived assets (1) $ 54,952 $ 5,037 $ 12 $ — $ 60,001 YEAR ENDED JUNE 30, 2018 Net revenues to unaffiliated customers $ 450,218 $ 35,000 $ 7,966 $ — $ 493,184 Inter-geographic revenues 10,650 925 — (11,575 ) — Net revenues $ 460,868 $ 35,925 $ 7,966 $ (11,575 ) $ 493,184 Identifiable long-lived assets (1) $ 47,997 $ 2,974 $ 9 $ — $ 50,980 YEAR ENDED JUNE 30, 2017 Net revenues to unaffiliated customers $ 380,538 $ 22,242 $ 5,808 $ — $ 408,588 Inter-geographic revenues 7,637 44 — (7,681 ) — Net revenues $ 388,175 $ 22,286 $ 5,808 $ (7,681 ) $ 408,588 Identifiable long-lived assets (1) $ 50,340 $ 1,288 $ 15 $ — $ 51,643 (1) Identifiable long-lived assets exclude goodwill and intangible assets.</t>
  </si>
  <si>
    <t>Revenue from External Customers by Geographic Areas</t>
  </si>
  <si>
    <t>The following table presents the Company's net revenue by end market for the periods presented: Year Ended June 30, 2019 2018 2017 Domestic (1) $ 580,935 $ 410,050 $ 341,699 International/Foreign Military Sales (2) 73,809 83,134 66,889 Total Net Revenue $ 654,744 $ 493,184 $ 408,588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t>
  </si>
  <si>
    <t>Revenue from External Customers by Products and Services</t>
  </si>
  <si>
    <t>The following table presents the Company's net revenue by end application for the periods presented: Year Ended June 30, 2019 2018 2017 Radar (1) $ 164,046 $ 159,737 $ 150,441 Electronic Warfare (2) 128,841 114,801 106,446 Other Sensor and Effector (3) 90,245 48,088 27,719 Total Sensor and Effector 383,132 322,626 284,606 C4I (4) 183,172 87,414 31,679 Other (5) 88,440 83,144 92,303 Total Net Revenues $ 654,744 $ 493,184 $ 408,588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Year Ended June 30, 2019 2018 2017 Components (1) $ 184,870 $ 142,982 $ 105,669 Modules and Sub-assemblies (2) 180,873 194,377 161,973 Integrated Subsystems (3) 289,001 155,825 140,946 Total Net Revenues $ 654,744 $ 493,184 $ 408,588</t>
  </si>
  <si>
    <t>Customers Comprising Ten Percent or more Revenues</t>
  </si>
  <si>
    <t>Customers comprising 10% or more of the Company’s revenues for the periods shown below are as follows: Year Ended June 30, 2019 2018 2017 Raytheon Company 20 % 19 % 16 % Lockheed Martin Corporation 17 % 19 % 20 % 37 % 38 % 36 %</t>
  </si>
  <si>
    <t>Schedules of Concentration of Risk, by Risk Factor</t>
  </si>
  <si>
    <t>.</t>
  </si>
  <si>
    <t>Supplementary Information (Unaudited) (Tables)</t>
  </si>
  <si>
    <t>Consolidated Quarterly Statements of Operations</t>
  </si>
  <si>
    <t>The following sets forth certain unaudited consolidated quarterly statements of operations data for each of the Company’s last eight quarters. In management’s opinion, this quarterly information reflects all adjustments, consisting only of normal recurring adjustments, necessary for a fair presentation for the periods presented. Such quarterly results are not necessarily indicative of future results of operations and should be read in conjunction with the audited consolidated financial statements of the Company and the notes thereto. 2019 (In thousands, except per share data) 1ST QUARTER 2ND QUARTER 3RD QUARTER 4TH QUARTER Net revenues $ 144,056 $ 159,089 $ 174,636 $ 176,963 Gross margin $ 61,583 $ 70,887 $ 73,847 $ 79,839 Income from operations $ 13,810 $ 19,861 $ 22,062 $ 20,851 Income before income taxes $ 10,608 $ 16,866 $ 19,466 $ 12,587 Income tax provision (benefit) $ 3,129 $ 4,483 $ 5,357 $ (217 ) Net income $ 7,479 $ 12,383 $ 14,109 $ 12,804 Net income per share: Basic net income per share $ 0.16 $ 0.26 $ 0.30 $ 0.26 Diluted net income per share $ 0.16 $ 0.26 $ 0.29 $ 0.25 2018 (In thousands, except per share data) 1ST QUARTER 2ND QUARTER 3RD QUARTER 4TH QUARTER Net revenues $ 106,069 $ 117,912 $ 116,336 $ 152,867 Gross margin $ 50,674 $ 54,160 $ 52,766 $ 68,258 Income from operations $ 10,371 $ 10,888 $ 6,838 $ 18,888 Income before income taxes $ 9,572 $ 10,468 $ 5,905 $ 16,628 Income tax (benefit) provision $ (8,381 ) $ 1,335 $ 2,209 $ 6,527 Net income $ 17,953 $ 9,133 $ 3,696 $ 10,101 Net income per share: Basic net income per share $ 0.39 $ 0.20 $ 0.08 $ 0.22 Diluted net income per share $ 0.38 $ 0.19 $ 0.08 $ 0.21</t>
  </si>
  <si>
    <t>Description of Business (Details) $ / shares in Units, $ in Thousands</t>
  </si>
  <si>
    <t>Apr. 18, 2019USD ($)</t>
  </si>
  <si>
    <t>Jan. 29, 2019USD ($)</t>
  </si>
  <si>
    <t>Jul. 31, 2018USD ($)</t>
  </si>
  <si>
    <t>Jun. 30, 2019USD ($)programcontractor$ / shares</t>
  </si>
  <si>
    <t>Jun. 30, 2018USD ($)$ / shares</t>
  </si>
  <si>
    <t>Jun. 30, 2017USD ($)</t>
  </si>
  <si>
    <t>May 31, 2019$ / shares</t>
  </si>
  <si>
    <t>May 29, 2019USD ($)</t>
  </si>
  <si>
    <t>Number of programs using products and services, more than 300 | program</t>
  </si>
  <si>
    <t>Number of contractors using products and services, more than 25 | contractor</t>
  </si>
  <si>
    <t>Common stock, par value (in dollars per share) | $ / shares</t>
  </si>
  <si>
    <t>Equity Securities, FV-NI</t>
  </si>
  <si>
    <t>Price of stock sold (in dollars per share) | $ / shares</t>
  </si>
  <si>
    <t>The Athena Group, Inc And Syntonic Microwave LLC</t>
  </si>
  <si>
    <t>Total purchase price</t>
  </si>
  <si>
    <t>GECO Avionics, LLC</t>
  </si>
  <si>
    <t>Germane Systems, LC</t>
  </si>
  <si>
    <t>Summary of Significant Accounting Policies - Cash and Cash Equivalents (Details)</t>
  </si>
  <si>
    <t>Maximum</t>
  </si>
  <si>
    <t>Restricted Cash and Cash Equivalents Items [Line Items]</t>
  </si>
  <si>
    <t>Maturity of cash and cash equivalents</t>
  </si>
  <si>
    <t>90 days</t>
  </si>
  <si>
    <t>Summary of Significant Accounting Policies - Restricted Cash (Details) $ in Thousands</t>
  </si>
  <si>
    <t>Jun. 30, 2016USD ($)</t>
  </si>
  <si>
    <t>Restricted cash</t>
  </si>
  <si>
    <t>Summary of Significant Accounting Policies - Concentration of Risk (Details) $ in Thousands</t>
  </si>
  <si>
    <t>Jun. 30, 2019USD ($)customer</t>
  </si>
  <si>
    <t>Jun. 30, 2018USD ($)customer</t>
  </si>
  <si>
    <t>Concentration Risk [Line Items]</t>
  </si>
  <si>
    <t>Cash and cash equivalent | $</t>
  </si>
  <si>
    <t>Customer Concentration Risk | Accounts Receivable, Unbilled Receivables, and Costs in Excess of Billings [Member]</t>
  </si>
  <si>
    <t>Concentration risk, number | customer</t>
  </si>
  <si>
    <t>Concentration risk, percent</t>
  </si>
  <si>
    <t>56.00%</t>
  </si>
  <si>
    <t>54.00%</t>
  </si>
  <si>
    <t>Summary of Significant Accounting Policies Summary of Significant Accounting Policies - Segment Information (Details) - segment</t>
  </si>
  <si>
    <t>Number of reportable segments</t>
  </si>
  <si>
    <t>Summary of Significant Accounting Policies - Intangible Assets (Detail)</t>
  </si>
  <si>
    <t>Acquired Finite-Lived Intangible Assets [Line Items]</t>
  </si>
  <si>
    <t>Acquired intangible assets, estimated useful lives</t>
  </si>
  <si>
    <t>12 years 6 months</t>
  </si>
  <si>
    <t>Summary of Significant Accounting Policies - Property and Equipment (Details) - USD ($) $ in Thousands</t>
  </si>
  <si>
    <t>Property and equipment, estimated useful lives</t>
  </si>
  <si>
    <t>3 years</t>
  </si>
  <si>
    <t>Capitalized software development cost</t>
  </si>
  <si>
    <t>Summary of Significant Accounting Policies - Income Taxes (Details)</t>
  </si>
  <si>
    <t>Minimum likelihood of tax benefits being recognized upon ultimate settlement</t>
  </si>
  <si>
    <t>50.00%</t>
  </si>
  <si>
    <t>Summary of Significant Accounting Policies - Changes in Product Warranty Accrual (Details) - USD ($) $ in Thousands</t>
  </si>
  <si>
    <t>Product Warranty Liability [Line Items]</t>
  </si>
  <si>
    <t>Product warranty term</t>
  </si>
  <si>
    <t>12 months</t>
  </si>
  <si>
    <t>Movement in Standard and Extended Product Warranty, Increase (Decrease) [Roll Forward]</t>
  </si>
  <si>
    <t>Beginning Balance</t>
  </si>
  <si>
    <t>Accruals for warranties issued during the period</t>
  </si>
  <si>
    <t>Settlements made during the period</t>
  </si>
  <si>
    <t>Ending Balance</t>
  </si>
  <si>
    <t>Warranty assumed from CES</t>
  </si>
  <si>
    <t>Themis</t>
  </si>
  <si>
    <t>CES Creative Electronic Systems S.A.</t>
  </si>
  <si>
    <t>Delta</t>
  </si>
  <si>
    <t>Summary of Significant Accounting Policies - Basic and Diluted Weighted Average Shares Outstanding (Detail) - shares shares in Thousands</t>
  </si>
  <si>
    <t>Basic weighted-average shares outstanding</t>
  </si>
  <si>
    <t>Effect of dilutive equity instruments</t>
  </si>
  <si>
    <t>Diluted weighted-average shares outstanding</t>
  </si>
  <si>
    <t>Summary of Significant Accounting Policies - Net Earnings Per Share Additional Information (Details) - shares shares in Thousands</t>
  </si>
  <si>
    <t>Common stock excluded from diluted earning per share (in shares)</t>
  </si>
  <si>
    <t>Summary of Significant Accounting Policies - Accumulated Other Comprehensive Income (Details) - USD ($)</t>
  </si>
  <si>
    <t>Jun. 30, 2016</t>
  </si>
  <si>
    <t>Operating Leases, Future Minimum Payments Due</t>
  </si>
  <si>
    <t>Accumulated other comprehensive income adjustment for foreign currency</t>
  </si>
  <si>
    <t>Accumulated other comprehensive income adjustment for pension plans</t>
  </si>
  <si>
    <t>Accumulated other comprehensive income, available-for-sale securities gains (losses)</t>
  </si>
  <si>
    <t>Summary of Significant Accounting Policies Revenue Recognition (Details) - USD ($) $ in Thousands</t>
  </si>
  <si>
    <t>Deferred Revenue Arrangement [Line Items]</t>
  </si>
  <si>
    <t>Percentage of revenue recognized</t>
  </si>
  <si>
    <t>61.00%</t>
  </si>
  <si>
    <t>Contract with customer, liability</t>
  </si>
  <si>
    <t>Contract with customer, liability, revenue recognized</t>
  </si>
  <si>
    <t>Revenue, remaining performance obligation, amount</t>
  </si>
  <si>
    <t>Contract Accounting</t>
  </si>
  <si>
    <t>77.00%</t>
  </si>
  <si>
    <t>79.00%</t>
  </si>
  <si>
    <t>Transferred over Time</t>
  </si>
  <si>
    <t>23.00%</t>
  </si>
  <si>
    <t>21.00%</t>
  </si>
  <si>
    <t>Minimum</t>
  </si>
  <si>
    <t>Product warranty period</t>
  </si>
  <si>
    <t>12 years</t>
  </si>
  <si>
    <t>Extended product warranty, period</t>
  </si>
  <si>
    <t>36 months</t>
  </si>
  <si>
    <t>Acquisitions - Narrative (Details) - USD ($)</t>
  </si>
  <si>
    <t>Apr. 19, 2019</t>
  </si>
  <si>
    <t>Apr. 18, 2019</t>
  </si>
  <si>
    <t>Jan. 29, 2019</t>
  </si>
  <si>
    <t>Jul. 31, 2018</t>
  </si>
  <si>
    <t>Jul. 13, 2018</t>
  </si>
  <si>
    <t>Feb. 01, 2018</t>
  </si>
  <si>
    <t>Business Acquisition [Line Items]</t>
  </si>
  <si>
    <t>Customer Relationships</t>
  </si>
  <si>
    <t>11 years 4 months 24 days</t>
  </si>
  <si>
    <t>10 years 8 months 12 days</t>
  </si>
  <si>
    <t>The Athena Group, Inc</t>
  </si>
  <si>
    <t>Fair value of identifiable intangible assets</t>
  </si>
  <si>
    <t>Revenue from acquiree since acquisition date</t>
  </si>
  <si>
    <t>Earnings (loss) of acquiree since acquisition date</t>
  </si>
  <si>
    <t>Working capital and net debt adjustment</t>
  </si>
  <si>
    <t>The Athena Group, Inc | Developed Technology</t>
  </si>
  <si>
    <t>11 years</t>
  </si>
  <si>
    <t>Syntonic Microwave LLC</t>
  </si>
  <si>
    <t>15 years</t>
  </si>
  <si>
    <t>Goodwill acquired, tax deductible amount</t>
  </si>
  <si>
    <t>Syntonic Microwave LLC | Customer Relationships</t>
  </si>
  <si>
    <t>10 years</t>
  </si>
  <si>
    <t>Syntonic Microwave LLC | Developed Technology</t>
  </si>
  <si>
    <t>9 years</t>
  </si>
  <si>
    <t>Syntonic Microwave LLC | Order or Production Backlog</t>
  </si>
  <si>
    <t>1 year</t>
  </si>
  <si>
    <t>GECO Avionics, LLC | Customer Relationships</t>
  </si>
  <si>
    <t>GECO Avionics, LLC | Developed Technology</t>
  </si>
  <si>
    <t>GECO Avionics, LLC | Order or Production Backlog</t>
  </si>
  <si>
    <t>2 years</t>
  </si>
  <si>
    <t>Germane Systems, LC | Customer Relationships</t>
  </si>
  <si>
    <t>Germane Systems, LC | Developed Technology</t>
  </si>
  <si>
    <t>8 years</t>
  </si>
  <si>
    <t>Germane Systems, LC | Order or Production Backlog</t>
  </si>
  <si>
    <t>Themis Computer Acquisition</t>
  </si>
  <si>
    <t>Post closing adjustments</t>
  </si>
  <si>
    <t>Themis Computer Acquisition | Customer Relationships</t>
  </si>
  <si>
    <t>Themis Computer Acquisition | Developed Technology</t>
  </si>
  <si>
    <t>9 years 6 months</t>
  </si>
  <si>
    <t>Themis Computer Acquisition | Order or Production Backlog</t>
  </si>
  <si>
    <t>Acquisitions - Schedule of Business Acquisitions (Details) - USD ($) $ in Thousands</t>
  </si>
  <si>
    <t>Consideration transferred</t>
  </si>
  <si>
    <t>Net purchase price</t>
  </si>
  <si>
    <t>Fair value of tangible assets acquired and liabilities assumed</t>
  </si>
  <si>
    <t>Cash paid at closing</t>
  </si>
  <si>
    <t>Accounts receivable</t>
  </si>
  <si>
    <t>Fixed assets</t>
  </si>
  <si>
    <t>Fair value of net tangible assets acquired</t>
  </si>
  <si>
    <t>Fair value of assets acquired</t>
  </si>
  <si>
    <t>Less cash acquired</t>
  </si>
  <si>
    <t>Cash</t>
  </si>
  <si>
    <t>Other current and non-current assets</t>
  </si>
  <si>
    <t>Other current and non-current liabilities</t>
  </si>
  <si>
    <t>Deferred tax liability</t>
  </si>
  <si>
    <t>Fair Value of Financial Instruments - Summary of Financial Assets Measured at Fair Value on Recurring Basis (Detail) - Fair Value, Measurements, Recurring - USD ($) $ in Thousands</t>
  </si>
  <si>
    <t>Fair Value</t>
  </si>
  <si>
    <t>Assets:</t>
  </si>
  <si>
    <t>Fair value measurement disclosure</t>
  </si>
  <si>
    <t>Certificates of Deposit [Member] | Fair Value</t>
  </si>
  <si>
    <t>Level 1</t>
  </si>
  <si>
    <t>Level 1 | Certificates of Deposit [Member]</t>
  </si>
  <si>
    <t>Level 2</t>
  </si>
  <si>
    <t>Level 2 | Certificates of Deposit [Member]</t>
  </si>
  <si>
    <t>Level 3</t>
  </si>
  <si>
    <t>Level 3 | Certificates of Deposit [Member]</t>
  </si>
  <si>
    <t>Inventory (Detail) - USD ($) $ in Thousands</t>
  </si>
  <si>
    <t>Raw materials</t>
  </si>
  <si>
    <t>Work in process</t>
  </si>
  <si>
    <t>Finished goods</t>
  </si>
  <si>
    <t>Inventory - Additional Information (Details) $ in Thousands</t>
  </si>
  <si>
    <t>Jun. 30, 2019USD ($)</t>
  </si>
  <si>
    <t>Increase in inventory</t>
  </si>
  <si>
    <t>Property and Equipment (Detail) - USD ($) $ in Thousands</t>
  </si>
  <si>
    <t>Property, Plant and Equipment [Line Items]</t>
  </si>
  <si>
    <t>Property and equipment, gross</t>
  </si>
  <si>
    <t>Less: accumulated depreciation and amortization</t>
  </si>
  <si>
    <t>Computer equipment and software</t>
  </si>
  <si>
    <t>Computer equipment and software | Minimum</t>
  </si>
  <si>
    <t>Computer equipment and software | Maximum</t>
  </si>
  <si>
    <t>4 years</t>
  </si>
  <si>
    <t>Furniture and fixtures</t>
  </si>
  <si>
    <t>5 years</t>
  </si>
  <si>
    <t>Leasehold improvements</t>
  </si>
  <si>
    <t>Machinery and equipment</t>
  </si>
  <si>
    <t>Machinery and equipment | Minimum</t>
  </si>
  <si>
    <t>Machinery and equipment | Maximum</t>
  </si>
  <si>
    <t>Property and Equipment - Additional Information (Detail) - USD ($) $ in Thousands</t>
  </si>
  <si>
    <t>Increase in property and equipment</t>
  </si>
  <si>
    <t>Depreciation and amortization expense related to property and equipment</t>
  </si>
  <si>
    <t>Retirement of asset</t>
  </si>
  <si>
    <t>Goodwill Goodwill - Changes in Carrying Amount of Goodwill (Detail) $ in Thousands</t>
  </si>
  <si>
    <t>Goodwill [Roll Forward]</t>
  </si>
  <si>
    <t>Sensor And Mission Processing [Member]</t>
  </si>
  <si>
    <t>AMS [Member]</t>
  </si>
  <si>
    <t>MDS</t>
  </si>
  <si>
    <t>RTL</t>
  </si>
  <si>
    <t>Goodwill arising from acquisition</t>
  </si>
  <si>
    <t>RTL | AMS [Member]</t>
  </si>
  <si>
    <t>Goodwill adjustments</t>
  </si>
  <si>
    <t>Themis | MDS</t>
  </si>
  <si>
    <t>The Athena Group, Inc [Member]</t>
  </si>
  <si>
    <t>The Athena Group, Inc [Member] | MDS</t>
  </si>
  <si>
    <t>Intangible Assets (Detail) - USD ($) $ in Thousands</t>
  </si>
  <si>
    <t>Gross Carrying Amount</t>
  </si>
  <si>
    <t>Accumulated Amortization</t>
  </si>
  <si>
    <t>Net Carrying Amount</t>
  </si>
  <si>
    <t>Licensing agreements and patents</t>
  </si>
  <si>
    <t>3 years 6 months</t>
  </si>
  <si>
    <t>Completed technologies</t>
  </si>
  <si>
    <t>8 years 1 month 6 days</t>
  </si>
  <si>
    <t>Trademarks</t>
  </si>
  <si>
    <t>1 year 7 months 6 days</t>
  </si>
  <si>
    <t>Intangible Assets - Estimated Future Amortization Expense for Acquired Intangible Assets (Detail) - USD ($) $ in Thousands</t>
  </si>
  <si>
    <t>Finite-Lived Intangible Assets, Gross</t>
  </si>
  <si>
    <t>Finite-Lived Intangible Assets, Accumulated Amortization</t>
  </si>
  <si>
    <t>2015</t>
  </si>
  <si>
    <t>2016</t>
  </si>
  <si>
    <t>2017</t>
  </si>
  <si>
    <t>2018</t>
  </si>
  <si>
    <t>Thereafter</t>
  </si>
  <si>
    <t>Completed Technology [Member]</t>
  </si>
  <si>
    <t>Backlog [Member]</t>
  </si>
  <si>
    <t>Restructuring Plan - Additional Information (Detail) $ in Thousands</t>
  </si>
  <si>
    <t>Jun. 30, 2019USD ($)position</t>
  </si>
  <si>
    <t>Jun. 30, 2018USD ($)</t>
  </si>
  <si>
    <t>Restructuring Cost and Reserve [Line Items]</t>
  </si>
  <si>
    <t>Number of positions eliminated | position</t>
  </si>
  <si>
    <t>Other restructuring costs</t>
  </si>
  <si>
    <t>2014 Plan Member]</t>
  </si>
  <si>
    <t>Severance costs</t>
  </si>
  <si>
    <t>Restructuring Plan - Expenses by Business Segment for Restructuring Plans (Detail) - USD ($) $ in Thousands</t>
  </si>
  <si>
    <t>Restructuring Reserve [Roll Forward]</t>
  </si>
  <si>
    <t>Restructuring liability at beginning of period</t>
  </si>
  <si>
    <t>Provisions</t>
  </si>
  <si>
    <t>Cash paid</t>
  </si>
  <si>
    <t>Reversals</t>
  </si>
  <si>
    <t>Restructuring liability at end period</t>
  </si>
  <si>
    <t>Severance</t>
  </si>
  <si>
    <t>Other Members</t>
  </si>
  <si>
    <t>Income Taxes - Components of Income Before Income Taxes and Income Tax Expense (Benefit) (Detail) - USD ($) $ in Thousands</t>
  </si>
  <si>
    <t>3 Months Ended</t>
  </si>
  <si>
    <t>Mar. 31, 2018</t>
  </si>
  <si>
    <t>Dec. 31, 2017</t>
  </si>
  <si>
    <t>Sep. 30, 2017</t>
  </si>
  <si>
    <t>Mar. 31, 2017</t>
  </si>
  <si>
    <t>Dec. 31, 2016</t>
  </si>
  <si>
    <t>Sep. 30, 2016</t>
  </si>
  <si>
    <t>Income before income taxes:</t>
  </si>
  <si>
    <t>United States</t>
  </si>
  <si>
    <t>Foreign</t>
  </si>
  <si>
    <t>Federal:</t>
  </si>
  <si>
    <t>Current</t>
  </si>
  <si>
    <t>Deferred</t>
  </si>
  <si>
    <t>Federal Income Tax Expense (Benefit), Continuing Operations, Total</t>
  </si>
  <si>
    <t>State:</t>
  </si>
  <si>
    <t>State and Local Income Tax Expense (Benefit), Continuing Operations, Total</t>
  </si>
  <si>
    <t>Foreign:</t>
  </si>
  <si>
    <t>Foreign, Income Tax expense benefit</t>
  </si>
  <si>
    <t>Income tax expense (benefit)</t>
  </si>
  <si>
    <t>Income Taxes - Reconciliation Between Statutory Federal Income Tax Rate and Effective Income Tax Rate from Continuing Operations (Detail)</t>
  </si>
  <si>
    <t>Income taxes at federal statutory rates</t>
  </si>
  <si>
    <t>28.00%</t>
  </si>
  <si>
    <t>35.00%</t>
  </si>
  <si>
    <t>State income tax, net of federal tax benefit</t>
  </si>
  <si>
    <t>5.90%</t>
  </si>
  <si>
    <t>5.60%</t>
  </si>
  <si>
    <t>4.90%</t>
  </si>
  <si>
    <t>Research and development credits</t>
  </si>
  <si>
    <t>(4.50%)</t>
  </si>
  <si>
    <t>(5.10%)</t>
  </si>
  <si>
    <t>(6.10%)</t>
  </si>
  <si>
    <t>Excess tax benefits on stock compensation</t>
  </si>
  <si>
    <t>(18.50%)</t>
  </si>
  <si>
    <t>(13.10%)</t>
  </si>
  <si>
    <t>Domestic manufacturing deduction</t>
  </si>
  <si>
    <t>0.00%</t>
  </si>
  <si>
    <t>(2.00%)</t>
  </si>
  <si>
    <t>(3.90%)</t>
  </si>
  <si>
    <t>Deemed repatriation of foreign earnings</t>
  </si>
  <si>
    <t>(1.90%)</t>
  </si>
  <si>
    <t>0.10%</t>
  </si>
  <si>
    <t>Foreign tax credits</t>
  </si>
  <si>
    <t>(0.10%)</t>
  </si>
  <si>
    <t>(0.30%)</t>
  </si>
  <si>
    <t>(0.20%)</t>
  </si>
  <si>
    <t>Equity compensation</t>
  </si>
  <si>
    <t>2.00%</t>
  </si>
  <si>
    <t>1.70%</t>
  </si>
  <si>
    <t>1.80%</t>
  </si>
  <si>
    <t>Change in the fair value of the liability related to the LNX earn-out</t>
  </si>
  <si>
    <t>0.30%</t>
  </si>
  <si>
    <t>(0.60%)</t>
  </si>
  <si>
    <t>Effective Income Tax Rate Reconciliation, Acquired Tax Attributes</t>
  </si>
  <si>
    <t>(8.70%)</t>
  </si>
  <si>
    <t>Benefit from tax rate changes</t>
  </si>
  <si>
    <t>(2.30%)</t>
  </si>
  <si>
    <t>Acquisition costs</t>
  </si>
  <si>
    <t>1.40%</t>
  </si>
  <si>
    <t>0.90%</t>
  </si>
  <si>
    <t>Other</t>
  </si>
  <si>
    <t>1.00%</t>
  </si>
  <si>
    <t>Effective income tax rate from continuing operation</t>
  </si>
  <si>
    <t>21.40%</t>
  </si>
  <si>
    <t>4.00%</t>
  </si>
  <si>
    <t>19.90%</t>
  </si>
  <si>
    <t>Income Taxes - Components of Net Deferred Tax Assets (Liabilities) (Detail) - USD ($) $ in Thousands</t>
  </si>
  <si>
    <t>Deferred tax assets:</t>
  </si>
  <si>
    <t>Inventory valuation and receivable allowances</t>
  </si>
  <si>
    <t>Federal and state research and development tax credit carryforwards</t>
  </si>
  <si>
    <t>Other accruals</t>
  </si>
  <si>
    <t>Operating Loss Carryforwards</t>
  </si>
  <si>
    <t>Capital loss carryforwards</t>
  </si>
  <si>
    <t>Other temporary differences</t>
  </si>
  <si>
    <t>Deferred tax Asset</t>
  </si>
  <si>
    <t>Valuation allowance</t>
  </si>
  <si>
    <t>Total deferred tax assets</t>
  </si>
  <si>
    <t>Deferred tax liabilities:</t>
  </si>
  <si>
    <t>Deferred revenue</t>
  </si>
  <si>
    <t>Property and equipment depreciation</t>
  </si>
  <si>
    <t>Acquired intangible assets</t>
  </si>
  <si>
    <t>Total deferred tax liabilities</t>
  </si>
  <si>
    <t>Net deferred tax (liabilities) assets</t>
  </si>
  <si>
    <t>Non-current deferred tax assets</t>
  </si>
  <si>
    <t>Income Taxes - Additional Information (Detail) - USD ($) $ in Thousands</t>
  </si>
  <si>
    <t>Tax Credit Carryforward [Line Items]</t>
  </si>
  <si>
    <t>Reductions as a result of a lapse of the applicable statute of limitations</t>
  </si>
  <si>
    <t>Settlements of previously recognized positions</t>
  </si>
  <si>
    <t>Excess Tax Benefit from Share-based Compensation, Operating Activities</t>
  </si>
  <si>
    <t>Domestic Tax Authority | Research and development credit carryforwards</t>
  </si>
  <si>
    <t>Tax credit carryforwards</t>
  </si>
  <si>
    <t>Domestic Tax Authority | Research and development credit carryforwards | Maximum</t>
  </si>
  <si>
    <t>Tax carryforward expiration year</t>
  </si>
  <si>
    <t>2029</t>
  </si>
  <si>
    <t>State and Local Jurisdiction | Research and development credit carryforwards</t>
  </si>
  <si>
    <t>Income Taxes - Summary of Reserves for Unrecognized Income Tax Benefits (Detail) - USD ($) $ in Thousands</t>
  </si>
  <si>
    <t>Reconciliation of Unrecognized Tax Benefits, Excluding Amounts Pertaining to Examined Tax Returns [Roll Forward]</t>
  </si>
  <si>
    <t>Unrecognized tax benefits, beginning of period</t>
  </si>
  <si>
    <t>Increases for previously recognized positions</t>
  </si>
  <si>
    <t>Increases for currently recognized positions</t>
  </si>
  <si>
    <t>Reductions for previously recognized positions</t>
  </si>
  <si>
    <t>Unrecognized tax benefits, end of period</t>
  </si>
  <si>
    <t>Unrecognized tax benefits that would impact effective tax rate</t>
  </si>
  <si>
    <t>Interest and penalties accrued</t>
  </si>
  <si>
    <t>interest and penalties recognized</t>
  </si>
  <si>
    <t>Commitments and Contingencies - Additional Information (Detail) - USD ($) $ in Thousands</t>
  </si>
  <si>
    <t>Long-term Purchase Commitment [Line Items]</t>
  </si>
  <si>
    <t>Rental expenses</t>
  </si>
  <si>
    <t>Non-cancelable purchase commitments</t>
  </si>
  <si>
    <t>Purchase commitments for less than one year</t>
  </si>
  <si>
    <t>Commitments and Contingencies - Minimum Lease Payments under Non Cancelable Operating Leases (Detail) $ in Thousands</t>
  </si>
  <si>
    <t>Total minimum lease payments</t>
  </si>
  <si>
    <t>Debt - Additional Information (Detail) - USD ($)</t>
  </si>
  <si>
    <t>May 02, 2016</t>
  </si>
  <si>
    <t>Jun. 27, 2017</t>
  </si>
  <si>
    <t>Line of Credit Facility [Line Items]</t>
  </si>
  <si>
    <t>Interest Expense</t>
  </si>
  <si>
    <t>Letters of credit outstanding</t>
  </si>
  <si>
    <t>Debt instrument borrowing term</t>
  </si>
  <si>
    <t>Collateral Capital Stock</t>
  </si>
  <si>
    <t>65.00%</t>
  </si>
  <si>
    <t>Revolver</t>
  </si>
  <si>
    <t>Term Loan [Member] | Credit Agreement [Member]</t>
  </si>
  <si>
    <t>Line of Credit Facility, Maximum Borrowing Capacity</t>
  </si>
  <si>
    <t>Revolver [Member] | Credit Agreement [Member]</t>
  </si>
  <si>
    <t>Basis Spread on Variable Rate</t>
  </si>
  <si>
    <t>1.50%</t>
  </si>
  <si>
    <t>Commitment Fee Percentage</t>
  </si>
  <si>
    <t>0.25%</t>
  </si>
  <si>
    <t>Revolver [Member] | Amended Credit Agreement [Member]</t>
  </si>
  <si>
    <t>Employee Benefit Plans - Pension, Additional Information (Detail) - USD ($) $ in Thousands</t>
  </si>
  <si>
    <t>Defined Benefit Plan Disclosure [Line Items]</t>
  </si>
  <si>
    <t>Net gain in accumulated other comprehensive income</t>
  </si>
  <si>
    <t>Company contributions</t>
  </si>
  <si>
    <t>Foreign Plan [Member]</t>
  </si>
  <si>
    <t>Defined Benefit Plan, Benefit Obligation, Actuarial Gain (Loss)</t>
  </si>
  <si>
    <t>Funded status of plan</t>
  </si>
  <si>
    <t>Fair value of plan assets</t>
  </si>
  <si>
    <t>Discount rate</t>
  </si>
  <si>
    <t>0.50%</t>
  </si>
  <si>
    <t>0.85%</t>
  </si>
  <si>
    <t>Rate of compensation increases</t>
  </si>
  <si>
    <t>1.20%</t>
  </si>
  <si>
    <t>Defined Contribution Plan, Employer Matching Contribution, Percent of Employees' Gross Pay</t>
  </si>
  <si>
    <t>3.00%</t>
  </si>
  <si>
    <t>- Schedule of Expected Future Pension Benefits (Details) - Foreign Plan [Member] - USD ($) $ in Thousands</t>
  </si>
  <si>
    <t>Defined Benefit Plan, Net Periodic Benefit Cost (Credit)</t>
  </si>
  <si>
    <t>Defined Benefit Plan, Expected Future Benefit Payment [Abstract]</t>
  </si>
  <si>
    <t>2020</t>
  </si>
  <si>
    <t>2021</t>
  </si>
  <si>
    <t>2022</t>
  </si>
  <si>
    <t>Thereafter (next 5 years)</t>
  </si>
  <si>
    <t>Employee Benefit Plans - Schedule of Net Periodic Benefit Cost (Details) - Foreign Plan [Member] - USD ($) $ in Thousands</t>
  </si>
  <si>
    <t>Defined Benefit Plan, Net Periodic Benefit Cost (Credit) [Abstract]</t>
  </si>
  <si>
    <t>Service cost</t>
  </si>
  <si>
    <t>Interest cost</t>
  </si>
  <si>
    <t>Expected return on assets</t>
  </si>
  <si>
    <t>Amortization of prior service cost</t>
  </si>
  <si>
    <t>Net periodic benefit cost</t>
  </si>
  <si>
    <t>Employee Benefit Plans - Schedule of Related Actuarial Assumptions (Details) - Foreign Plan [Member]</t>
  </si>
  <si>
    <t>Expected rate of return on Plan assets</t>
  </si>
  <si>
    <t>Expected inflation</t>
  </si>
  <si>
    <t>Employee Benefit Plans - Schedule of Projected Benefit Obligation (Details) - USD ($) $ in Thousands</t>
  </si>
  <si>
    <t>Defined Benefit Plan, Change in Benefit Obligation [Roll Forward]</t>
  </si>
  <si>
    <t>Defined Benefit Plan, Benefit Obligation, Foreign Currency Translation Gain (Loss)</t>
  </si>
  <si>
    <t>Projected benefit obligation, beginning</t>
  </si>
  <si>
    <t>Defined Benefit Plan, Plan Assets, Contributions by Plan Participant</t>
  </si>
  <si>
    <t>Actuarial gain</t>
  </si>
  <si>
    <t>Defined Benefit Plan, Benefit Obligation, Benefits Paid</t>
  </si>
  <si>
    <t>Plan amendment</t>
  </si>
  <si>
    <t>Projected benefit obligation at end of year</t>
  </si>
  <si>
    <t>Employee Benefit Plans - Schedule of Change in Plan Assets (Details) - USD ($) $ in Thousands</t>
  </si>
  <si>
    <t>Defined Benefit Plan, Change in Fair Value of Plan Assets [Roll Forward]</t>
  </si>
  <si>
    <t>Fair value of Plan assets, beginning</t>
  </si>
  <si>
    <t>Actual return on Plan assets</t>
  </si>
  <si>
    <t>Foreign exchange gain (loss)</t>
  </si>
  <si>
    <t>Fair value of Plan assets at end of year</t>
  </si>
  <si>
    <t>Employee Benefit Plans - Reconciliation of Funded Status (Details) - USD ($) $ in Thousands</t>
  </si>
  <si>
    <t>Other Comprehensive (Income) Loss, Defined Benefit Plan, after Reclassification Adjustment, after Tax</t>
  </si>
  <si>
    <t>Fair value of plan assets at end of year</t>
  </si>
  <si>
    <t>Funded status</t>
  </si>
  <si>
    <t>- 401(k) Plan (Details) - USD ($) $ in Thousands</t>
  </si>
  <si>
    <t>Defined Contribution Plan Disclosure [Line Items]</t>
  </si>
  <si>
    <t>Employer contributions</t>
  </si>
  <si>
    <t>Employee Contribution of eligible compensation</t>
  </si>
  <si>
    <t>401(k) Plan | Maximum</t>
  </si>
  <si>
    <t>Shareholders' Equity - Additional Information (Detail) - USD ($) $ / shares in Units, $ in Thousands</t>
  </si>
  <si>
    <t>May 23, 2019</t>
  </si>
  <si>
    <t>May 20, 2019</t>
  </si>
  <si>
    <t>Aug. 28, 2017</t>
  </si>
  <si>
    <t>May 31, 2019</t>
  </si>
  <si>
    <t>May 29, 2019</t>
  </si>
  <si>
    <t>Class of Stock [Line Items]</t>
  </si>
  <si>
    <t>Preferred stock shares authorized to issue (in shares)</t>
  </si>
  <si>
    <t>Preferred stock shares par value (in dollars per share)</t>
  </si>
  <si>
    <t>Shares sold (in shares)</t>
  </si>
  <si>
    <t>Price of stock sold (in dollars per share)</t>
  </si>
  <si>
    <t>Public Stock Offering</t>
  </si>
  <si>
    <t>Over-Allotment Option</t>
  </si>
  <si>
    <t>Stock Based Compensation - Additional Information (Detail) - USD ($) $ in Thousands</t>
  </si>
  <si>
    <t>Jun. 30, 2015</t>
  </si>
  <si>
    <t>Share-based Compensation Arrangement by Share-based Payment Award [Line Items]</t>
  </si>
  <si>
    <t>Employee Service Share-based Compensation, Nonvested Awards, Compensation Cost Not yet Recognized</t>
  </si>
  <si>
    <t>Stock Options</t>
  </si>
  <si>
    <t>Number of share options granted</t>
  </si>
  <si>
    <t>Intrinsic value of the options exercised</t>
  </si>
  <si>
    <t>Unrecognized compensation cost related to non-vested options granted</t>
  </si>
  <si>
    <t>Restricted Stock</t>
  </si>
  <si>
    <t>Unrecognized compensation, period of recognition</t>
  </si>
  <si>
    <t>2 years 6 months</t>
  </si>
  <si>
    <t>2 years 3 months 18 days</t>
  </si>
  <si>
    <t>Restricted stock granted</t>
  </si>
  <si>
    <t>Total fair value of restricted stock awards vested</t>
  </si>
  <si>
    <t>Unrecognized compensation cost related to non-vested restricted stock</t>
  </si>
  <si>
    <t>1997 Employee Stock Purchase Plan</t>
  </si>
  <si>
    <t>Shares authorized for issuance under stock incentive plan</t>
  </si>
  <si>
    <t>Shares available for future grant</t>
  </si>
  <si>
    <t>Purchase price as a percentage of the lesser of the market value of such shares at either the beginning or the end of each nine-month offering period</t>
  </si>
  <si>
    <t>85.00%</t>
  </si>
  <si>
    <t>Percentage of employee compensation that may be uses to purchase common stock through payroll deductions, maximum</t>
  </si>
  <si>
    <t>10.00%</t>
  </si>
  <si>
    <t>Stock-Based Compensation - Summary of Stock Option Plans (Detail) - Stock Options - USD ($) $ / shares in Units, $ in Thousands</t>
  </si>
  <si>
    <t>Number of Shares</t>
  </si>
  <si>
    <t>Outstanding at beginning of period</t>
  </si>
  <si>
    <t>Granted</t>
  </si>
  <si>
    <t>Exercised</t>
  </si>
  <si>
    <t>Cancelled</t>
  </si>
  <si>
    <t>Outstanding at end of period</t>
  </si>
  <si>
    <t>Vested and expected to vest at end of period</t>
  </si>
  <si>
    <t>Exercisable at end of period</t>
  </si>
  <si>
    <t>Weighted Average Exercise Price (in dollars per share)</t>
  </si>
  <si>
    <t>Weighted Average Remaining Contractual Term (Years)</t>
  </si>
  <si>
    <t>2 years 1 month 17 days</t>
  </si>
  <si>
    <t>3 years 1 month 17 days</t>
  </si>
  <si>
    <t>18 days</t>
  </si>
  <si>
    <t>Aggregate Intrinsic Value</t>
  </si>
  <si>
    <t>Stock-Based Compensation - Summary of Nonvested Restricted Stock (Detail) - Restricted Stock - $ / shares shares in Thousands</t>
  </si>
  <si>
    <t>Vested</t>
  </si>
  <si>
    <t>Forfeited</t>
  </si>
  <si>
    <t>Weighted Average Grant Date Fair Value (in dollars per share)</t>
  </si>
  <si>
    <t>Stock-Based Compensation - Stock Based Compensation Expenses (Detail) - USD ($) $ in Thousands</t>
  </si>
  <si>
    <t>Share-based compensation expense, net of income taxes</t>
  </si>
  <si>
    <t>Operating Segment, Geographic Information and Significant Customers - Additional Information (Details) - segment</t>
  </si>
  <si>
    <t>Number of operating segments</t>
  </si>
  <si>
    <t>Operating Segment, Geographic Information and Significant Customers - Geographic Distribution of Revenues and Long Lived Assets from Continuing Operations (Detail) - USD ($) $ in Thousands</t>
  </si>
  <si>
    <t>Segment Reporting, Revenue Reconciling Item [Line Items]</t>
  </si>
  <si>
    <t>Net revenues to unaffiliated customers</t>
  </si>
  <si>
    <t>Inter-geographic revenues</t>
  </si>
  <si>
    <t>Identifiable long-lived assets</t>
  </si>
  <si>
    <t>US</t>
  </si>
  <si>
    <t>Reportable Geographical Components | US</t>
  </si>
  <si>
    <t>Reportable Geographical Components | Europe</t>
  </si>
  <si>
    <t>Reportable Geographical Components | Asia Pacific</t>
  </si>
  <si>
    <t>Geography Eliminations</t>
  </si>
  <si>
    <t>Operating Segment, Geographic Information and Significant Customers - Net Revenue by End Market (Details) - USD ($) $ in Thousands</t>
  </si>
  <si>
    <t>Revenues from External Customers and Long-Lived Assets [Line Items]</t>
  </si>
  <si>
    <t>Domestic</t>
  </si>
  <si>
    <t>International/Foreign Military Sales</t>
  </si>
  <si>
    <t>Operating Segment, Geographic Information and Significant Customers - Net Revenue by End Application (Details) - USD ($) $ in Thousands</t>
  </si>
  <si>
    <t>Revenue from External Customer [Line Items]</t>
  </si>
  <si>
    <t>Radar End User Applications</t>
  </si>
  <si>
    <t>Electronic Warfare End User Applications</t>
  </si>
  <si>
    <t>Other Sensor And Effector Applications [Member]</t>
  </si>
  <si>
    <t>Total Sensor And Effector Applications [Member]</t>
  </si>
  <si>
    <t>C4I Applications [Member]</t>
  </si>
  <si>
    <t>Other End User Applications</t>
  </si>
  <si>
    <t>Operating Segment, Geographic Information and Significant Customers - Net Revenue by Product Grouping (Details) - USD ($) $ in Thousands</t>
  </si>
  <si>
    <t>Components</t>
  </si>
  <si>
    <t>Modules and Sub-assemblies</t>
  </si>
  <si>
    <t>Integrated Subsystems</t>
  </si>
  <si>
    <t>Operating Segment, Geographic Information and Significant Customers - Customers Comprising Ten Percent or More of Revenues (Detail) - Customer Concentration Risk - Revenues</t>
  </si>
  <si>
    <t>Revenue, Major Customer [Line Items]</t>
  </si>
  <si>
    <t>37.00%</t>
  </si>
  <si>
    <t>38.00%</t>
  </si>
  <si>
    <t>36.00%</t>
  </si>
  <si>
    <t>Raytheon Company</t>
  </si>
  <si>
    <t>17.00%</t>
  </si>
  <si>
    <t>19.00%</t>
  </si>
  <si>
    <t>20.00%</t>
  </si>
  <si>
    <t>Lockheed Martin Corporation</t>
  </si>
  <si>
    <t>16.00%</t>
  </si>
  <si>
    <t>Derivatives (Details) - Designated as Hedging Instrument - Interest Rate Swap - USD ($)</t>
  </si>
  <si>
    <t>Jan. 11, 2019</t>
  </si>
  <si>
    <t>Derivative [Line Items]</t>
  </si>
  <si>
    <t>Derivative, notional amount</t>
  </si>
  <si>
    <t>Derivative, fixed interest rate</t>
  </si>
  <si>
    <t>2.54%</t>
  </si>
  <si>
    <t>Derivative, termination of contract, expense</t>
  </si>
  <si>
    <t>Subsequent Events (Details) - Germane Systems, LC - USD ($) $ in Thousands</t>
  </si>
  <si>
    <t>Jul. 30, 2019</t>
  </si>
  <si>
    <t>Subsequent Event [Line Items]</t>
  </si>
  <si>
    <t>Subsequent Event</t>
  </si>
  <si>
    <t>Supplementary Information (Unaudited) (Details) - USD ($) $ / shares in Units, $ in Thousands</t>
  </si>
  <si>
    <t>Unaudited consolidated quarterly statements of operations data</t>
  </si>
  <si>
    <t>Income tax provision (benefit)</t>
  </si>
  <si>
    <t>Earnings Per Share [Abstr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1</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8</v>
      </c>
    </row>
    <row r="22" spans="1:4">
      <c r="A22" s="4" t="s">
        <v>40</v>
      </c>
      <c r="B22" s="4" t="s">
        <v>38</v>
      </c>
    </row>
    <row r="23" spans="1:4">
      <c r="A23" s="4" t="s">
        <v>41</v>
      </c>
      <c r="B23" s="4" t="s">
        <v>42</v>
      </c>
    </row>
    <row r="24" spans="1:4">
      <c r="A24" s="4" t="s">
        <v>43</v>
      </c>
      <c r="B24" s="4" t="s">
        <v>44</v>
      </c>
    </row>
    <row r="25" spans="1:4">
      <c r="A25" s="4" t="s">
        <v>45</v>
      </c>
      <c r="B25" s="4" t="s">
        <v>11</v>
      </c>
    </row>
    <row r="26" spans="1:4">
      <c r="A26" s="4" t="s">
        <v>46</v>
      </c>
      <c r="B26" s="4" t="s">
        <v>11</v>
      </c>
    </row>
    <row r="27" spans="1:4">
      <c r="A27" s="4" t="s">
        <v>47</v>
      </c>
      <c r="B27" s="4" t="s">
        <v>11</v>
      </c>
    </row>
    <row r="28" spans="1:4">
      <c r="A28" s="4" t="s">
        <v>48</v>
      </c>
      <c r="C28" s="5" t="n">
        <v>55427087</v>
      </c>
    </row>
    <row r="29" spans="1:4">
      <c r="A29" s="4" t="s">
        <v>49</v>
      </c>
      <c r="D29" s="6" t="n">
        <v>2300</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9</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10</v>
      </c>
    </row>
    <row r="4" spans="1:2">
      <c r="A4" s="4" t="s">
        <v>67</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215</v>
      </c>
    </row>
    <row r="4" spans="1:2">
      <c r="A4" s="4" t="s">
        <v>72</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257932</v>
      </c>
      <c r="C3" s="6" t="n">
        <v>66521</v>
      </c>
    </row>
    <row r="4" spans="1:3">
      <c r="A4" s="4" t="s">
        <v>65</v>
      </c>
      <c r="B4" s="5" t="n">
        <v>118832</v>
      </c>
      <c r="C4" s="5" t="n">
        <v>104040</v>
      </c>
    </row>
    <row r="5" spans="1:3">
      <c r="A5" s="4" t="s">
        <v>66</v>
      </c>
      <c r="B5" s="5" t="n">
        <v>57387</v>
      </c>
      <c r="C5" s="5" t="n">
        <v>39774</v>
      </c>
    </row>
    <row r="6" spans="1:3">
      <c r="A6" s="4" t="s">
        <v>67</v>
      </c>
      <c r="B6" s="5" t="n">
        <v>137112</v>
      </c>
      <c r="C6" s="5" t="n">
        <v>108585</v>
      </c>
    </row>
    <row r="7" spans="1:3">
      <c r="A7" s="4" t="s">
        <v>68</v>
      </c>
      <c r="B7" s="5" t="n">
        <v>90</v>
      </c>
      <c r="C7" s="5" t="n">
        <v>3761</v>
      </c>
    </row>
    <row r="8" spans="1:3">
      <c r="A8" s="4" t="s">
        <v>69</v>
      </c>
      <c r="B8" s="5" t="n">
        <v>10819</v>
      </c>
      <c r="C8" s="5" t="n">
        <v>9062</v>
      </c>
    </row>
    <row r="9" spans="1:3">
      <c r="A9" s="4" t="s">
        <v>70</v>
      </c>
      <c r="B9" s="5" t="n">
        <v>582172</v>
      </c>
      <c r="C9" s="5" t="n">
        <v>331743</v>
      </c>
    </row>
    <row r="10" spans="1:3">
      <c r="A10" s="4" t="s">
        <v>71</v>
      </c>
      <c r="B10" s="5" t="n">
        <v>60001</v>
      </c>
      <c r="C10" s="5" t="n">
        <v>50980</v>
      </c>
    </row>
    <row r="11" spans="1:3">
      <c r="A11" s="4" t="s">
        <v>72</v>
      </c>
      <c r="B11" s="5" t="n">
        <v>562146</v>
      </c>
      <c r="C11" s="5" t="n">
        <v>497442</v>
      </c>
    </row>
    <row r="12" spans="1:3">
      <c r="A12" s="4" t="s">
        <v>73</v>
      </c>
      <c r="B12" s="5" t="n">
        <v>206124</v>
      </c>
      <c r="C12" s="5" t="n">
        <v>177904</v>
      </c>
    </row>
    <row r="13" spans="1:3">
      <c r="A13" s="4" t="s">
        <v>74</v>
      </c>
      <c r="B13" s="5" t="n">
        <v>6534</v>
      </c>
      <c r="C13" s="5" t="n">
        <v>6411</v>
      </c>
    </row>
    <row r="14" spans="1:3">
      <c r="A14" s="4" t="s">
        <v>75</v>
      </c>
      <c r="B14" s="5" t="n">
        <v>1416977</v>
      </c>
      <c r="C14" s="5" t="n">
        <v>1064480</v>
      </c>
    </row>
    <row r="15" spans="1:3">
      <c r="A15" s="3" t="s">
        <v>76</v>
      </c>
    </row>
    <row r="16" spans="1:3">
      <c r="A16" s="4" t="s">
        <v>77</v>
      </c>
      <c r="B16" s="5" t="n">
        <v>39030</v>
      </c>
      <c r="C16" s="5" t="n">
        <v>21323</v>
      </c>
    </row>
    <row r="17" spans="1:3">
      <c r="A17" s="4" t="s">
        <v>78</v>
      </c>
      <c r="B17" s="5" t="n">
        <v>18897</v>
      </c>
      <c r="C17" s="5" t="n">
        <v>16386</v>
      </c>
    </row>
    <row r="18" spans="1:3">
      <c r="A18" s="4" t="s">
        <v>79</v>
      </c>
      <c r="B18" s="5" t="n">
        <v>28814</v>
      </c>
      <c r="C18" s="5" t="n">
        <v>21375</v>
      </c>
    </row>
    <row r="19" spans="1:3">
      <c r="A19" s="4" t="s">
        <v>80</v>
      </c>
      <c r="B19" s="5" t="n">
        <v>11291</v>
      </c>
      <c r="C19" s="5" t="n">
        <v>12596</v>
      </c>
    </row>
    <row r="20" spans="1:3">
      <c r="A20" s="4" t="s">
        <v>81</v>
      </c>
      <c r="B20" s="5" t="n">
        <v>98032</v>
      </c>
      <c r="C20" s="5" t="n">
        <v>71680</v>
      </c>
    </row>
    <row r="21" spans="1:3">
      <c r="A21" s="4" t="s">
        <v>82</v>
      </c>
      <c r="B21" s="5" t="n">
        <v>17814</v>
      </c>
      <c r="C21" s="5" t="n">
        <v>13635</v>
      </c>
    </row>
    <row r="22" spans="1:3">
      <c r="A22" s="4" t="s">
        <v>83</v>
      </c>
      <c r="B22" s="5" t="n">
        <v>1273</v>
      </c>
      <c r="C22" s="5" t="n">
        <v>998</v>
      </c>
    </row>
    <row r="23" spans="1:3">
      <c r="A23" s="4" t="s">
        <v>84</v>
      </c>
      <c r="B23" s="5" t="n">
        <v>0</v>
      </c>
      <c r="C23" s="5" t="n">
        <v>195000</v>
      </c>
    </row>
    <row r="24" spans="1:3">
      <c r="A24" s="4" t="s">
        <v>85</v>
      </c>
      <c r="B24" s="5" t="n">
        <v>15119</v>
      </c>
      <c r="C24" s="5" t="n">
        <v>11276</v>
      </c>
    </row>
    <row r="25" spans="1:3">
      <c r="A25" s="4" t="s">
        <v>86</v>
      </c>
      <c r="B25" s="5" t="n">
        <v>132238</v>
      </c>
      <c r="C25" s="5" t="n">
        <v>292589</v>
      </c>
    </row>
    <row r="26" spans="1:3">
      <c r="A26" s="4" t="s">
        <v>87</v>
      </c>
      <c r="B26" s="4" t="s">
        <v>88</v>
      </c>
      <c r="C26" s="4" t="s">
        <v>88</v>
      </c>
    </row>
    <row r="27" spans="1:3">
      <c r="A27" s="3" t="s">
        <v>89</v>
      </c>
    </row>
    <row r="28" spans="1:3">
      <c r="A28" s="4" t="s">
        <v>90</v>
      </c>
      <c r="B28" s="5" t="n">
        <v>0</v>
      </c>
      <c r="C28" s="5" t="n">
        <v>0</v>
      </c>
    </row>
    <row r="29" spans="1:3">
      <c r="A29" s="4" t="s">
        <v>91</v>
      </c>
      <c r="B29" s="5" t="n">
        <v>542</v>
      </c>
      <c r="C29" s="5" t="n">
        <v>469</v>
      </c>
    </row>
    <row r="30" spans="1:3">
      <c r="A30" s="4" t="s">
        <v>92</v>
      </c>
      <c r="B30" s="5" t="n">
        <v>1058745</v>
      </c>
      <c r="C30" s="5" t="n">
        <v>590163</v>
      </c>
    </row>
    <row r="31" spans="1:3">
      <c r="A31" s="4" t="s">
        <v>93</v>
      </c>
      <c r="B31" s="5" t="n">
        <v>226743</v>
      </c>
      <c r="C31" s="5" t="n">
        <v>179968</v>
      </c>
    </row>
    <row r="32" spans="1:3">
      <c r="A32" s="4" t="s">
        <v>94</v>
      </c>
      <c r="B32" s="5" t="n">
        <v>-1291</v>
      </c>
      <c r="C32" s="5" t="n">
        <v>1291</v>
      </c>
    </row>
    <row r="33" spans="1:3">
      <c r="A33" s="4" t="s">
        <v>95</v>
      </c>
      <c r="B33" s="5" t="n">
        <v>1284739</v>
      </c>
      <c r="C33" s="5" t="n">
        <v>771891</v>
      </c>
    </row>
    <row r="34" spans="1:3">
      <c r="A34" s="4" t="s">
        <v>96</v>
      </c>
      <c r="B34" s="6" t="n">
        <v>1416977</v>
      </c>
      <c r="C34" s="6" t="n">
        <v>1064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2</v>
      </c>
    </row>
    <row r="4" spans="1:2">
      <c r="A4" s="4" t="s">
        <v>253</v>
      </c>
      <c r="B4" s="4" t="s">
        <v>88</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67</v>
      </c>
      <c r="B12" s="4" t="s">
        <v>268</v>
      </c>
    </row>
    <row r="13" spans="1:2">
      <c r="A13" s="4" t="s">
        <v>269</v>
      </c>
      <c r="B13" s="4" t="s">
        <v>270</v>
      </c>
    </row>
    <row r="14" spans="1:2">
      <c r="A14" s="4" t="s">
        <v>271</v>
      </c>
      <c r="B14" s="4" t="s">
        <v>272</v>
      </c>
    </row>
    <row r="15" spans="1:2">
      <c r="A15" s="4" t="s">
        <v>273</v>
      </c>
      <c r="B15" s="4" t="s">
        <v>274</v>
      </c>
    </row>
    <row r="16" spans="1:2">
      <c r="A16" s="4" t="s">
        <v>275</v>
      </c>
      <c r="B16" s="4" t="s">
        <v>88</v>
      </c>
    </row>
    <row r="17" spans="1:2">
      <c r="A17" s="4" t="s">
        <v>222</v>
      </c>
      <c r="B17" s="4" t="s">
        <v>276</v>
      </c>
    </row>
    <row r="18" spans="1:2">
      <c r="A18" s="4" t="s">
        <v>277</v>
      </c>
      <c r="B18" s="4" t="s">
        <v>278</v>
      </c>
    </row>
    <row r="19" spans="1:2">
      <c r="A19" s="4" t="s">
        <v>279</v>
      </c>
      <c r="B19" s="4" t="s">
        <v>280</v>
      </c>
    </row>
    <row r="20" spans="1:2">
      <c r="A20" s="4" t="s">
        <v>237</v>
      </c>
      <c r="B20" s="4" t="s">
        <v>281</v>
      </c>
    </row>
    <row r="21" spans="1:2">
      <c r="A21" s="4" t="s">
        <v>282</v>
      </c>
      <c r="B21" s="4" t="s">
        <v>283</v>
      </c>
    </row>
    <row r="22" spans="1:2">
      <c r="A22" s="4" t="s">
        <v>284</v>
      </c>
      <c r="B22" s="4" t="s">
        <v>285</v>
      </c>
    </row>
    <row r="23" spans="1:2">
      <c r="A23" s="4" t="s">
        <v>286</v>
      </c>
      <c r="B23" s="4" t="s">
        <v>287</v>
      </c>
    </row>
    <row r="24" spans="1:2">
      <c r="A24" s="4" t="s">
        <v>145</v>
      </c>
      <c r="B24" s="4" t="s">
        <v>288</v>
      </c>
    </row>
    <row r="25" spans="1:2">
      <c r="A25" s="4" t="s">
        <v>289</v>
      </c>
      <c r="B25" s="4" t="s">
        <v>290</v>
      </c>
    </row>
    <row r="26" spans="1:2">
      <c r="A26" s="4" t="s">
        <v>291</v>
      </c>
      <c r="B26" s="4" t="s">
        <v>292</v>
      </c>
    </row>
    <row r="27" spans="1:2">
      <c r="A27" s="4" t="s">
        <v>231</v>
      </c>
      <c r="B2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5</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2</v>
      </c>
    </row>
    <row r="2" spans="1:3">
      <c r="A2" s="3" t="s">
        <v>98</v>
      </c>
    </row>
    <row r="3" spans="1:3">
      <c r="A3" s="4" t="s">
        <v>99</v>
      </c>
      <c r="B3" s="6" t="n">
        <v>83</v>
      </c>
      <c r="C3" s="6" t="n">
        <v>83</v>
      </c>
    </row>
    <row r="4" spans="1:3">
      <c r="A4" s="4" t="s">
        <v>100</v>
      </c>
      <c r="B4" s="7" t="n">
        <v>0.01</v>
      </c>
      <c r="C4" s="7" t="n">
        <v>0.01</v>
      </c>
    </row>
    <row r="5" spans="1:3">
      <c r="A5" s="4" t="s">
        <v>101</v>
      </c>
      <c r="B5" s="5" t="n">
        <v>1000000</v>
      </c>
      <c r="C5" s="5" t="n">
        <v>1000000</v>
      </c>
    </row>
    <row r="6" spans="1:3">
      <c r="A6" s="4" t="s">
        <v>102</v>
      </c>
      <c r="B6" s="5" t="n">
        <v>0</v>
      </c>
      <c r="C6" s="5" t="n">
        <v>0</v>
      </c>
    </row>
    <row r="7" spans="1:3">
      <c r="A7" s="4" t="s">
        <v>103</v>
      </c>
      <c r="B7" s="5" t="n">
        <v>0</v>
      </c>
      <c r="C7" s="5" t="n">
        <v>0</v>
      </c>
    </row>
    <row r="8" spans="1:3">
      <c r="A8" s="4" t="s">
        <v>104</v>
      </c>
      <c r="B8" s="7" t="n">
        <v>0.01</v>
      </c>
      <c r="C8" s="7" t="n">
        <v>0.01</v>
      </c>
    </row>
    <row r="9" spans="1:3">
      <c r="A9" s="4" t="s">
        <v>105</v>
      </c>
      <c r="B9" s="5" t="n">
        <v>85000000</v>
      </c>
      <c r="C9" s="5" t="n">
        <v>85000000</v>
      </c>
    </row>
    <row r="10" spans="1:3">
      <c r="A10" s="4" t="s">
        <v>106</v>
      </c>
      <c r="B10" s="5" t="n">
        <v>46303075</v>
      </c>
      <c r="C10" s="5" t="n">
        <v>46303075</v>
      </c>
    </row>
    <row r="11" spans="1:3">
      <c r="A11" s="4" t="s">
        <v>107</v>
      </c>
      <c r="B11" s="5" t="n">
        <v>46303075</v>
      </c>
      <c r="C11" s="5" t="n">
        <v>46303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10</v>
      </c>
    </row>
    <row r="4" spans="1:2">
      <c r="A4" s="4" t="s">
        <v>67</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13</v>
      </c>
    </row>
    <row r="4" spans="1:2">
      <c r="A4" s="4" t="s">
        <v>212</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15</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226</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3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2</v>
      </c>
      <c r="D2" s="2" t="s">
        <v>109</v>
      </c>
    </row>
    <row r="3" spans="1:4">
      <c r="A3" s="3" t="s">
        <v>110</v>
      </c>
    </row>
    <row r="4" spans="1:4">
      <c r="A4" s="4" t="s">
        <v>111</v>
      </c>
      <c r="B4" s="6" t="n">
        <v>654744</v>
      </c>
      <c r="C4" s="6" t="n">
        <v>493184</v>
      </c>
      <c r="D4" s="6" t="n">
        <v>408588</v>
      </c>
    </row>
    <row r="5" spans="1:4">
      <c r="A5" s="4" t="s">
        <v>112</v>
      </c>
      <c r="B5" s="5" t="n">
        <v>368588</v>
      </c>
      <c r="C5" s="5" t="n">
        <v>267326</v>
      </c>
      <c r="D5" s="5" t="n">
        <v>217045</v>
      </c>
    </row>
    <row r="6" spans="1:4">
      <c r="A6" s="4" t="s">
        <v>113</v>
      </c>
      <c r="B6" s="5" t="n">
        <v>286156</v>
      </c>
      <c r="C6" s="5" t="n">
        <v>225858</v>
      </c>
      <c r="D6" s="5" t="n">
        <v>191543</v>
      </c>
    </row>
    <row r="7" spans="1:4">
      <c r="A7" s="3" t="s">
        <v>114</v>
      </c>
    </row>
    <row r="8" spans="1:4">
      <c r="A8" s="4" t="s">
        <v>115</v>
      </c>
      <c r="B8" s="5" t="n">
        <v>110717</v>
      </c>
      <c r="C8" s="5" t="n">
        <v>88365</v>
      </c>
      <c r="D8" s="5" t="n">
        <v>76491</v>
      </c>
    </row>
    <row r="9" spans="1:4">
      <c r="A9" s="4" t="s">
        <v>116</v>
      </c>
      <c r="B9" s="5" t="n">
        <v>68925</v>
      </c>
      <c r="C9" s="5" t="n">
        <v>58807</v>
      </c>
      <c r="D9" s="5" t="n">
        <v>54086</v>
      </c>
    </row>
    <row r="10" spans="1:4">
      <c r="A10" s="4" t="s">
        <v>117</v>
      </c>
      <c r="B10" s="5" t="n">
        <v>27914</v>
      </c>
      <c r="C10" s="5" t="n">
        <v>26004</v>
      </c>
      <c r="D10" s="5" t="n">
        <v>19680</v>
      </c>
    </row>
    <row r="11" spans="1:4">
      <c r="A11" s="4" t="s">
        <v>118</v>
      </c>
      <c r="B11" s="5" t="n">
        <v>560</v>
      </c>
      <c r="C11" s="5" t="n">
        <v>3159</v>
      </c>
      <c r="D11" s="5" t="n">
        <v>1952</v>
      </c>
    </row>
    <row r="12" spans="1:4">
      <c r="A12" s="4" t="s">
        <v>119</v>
      </c>
      <c r="B12" s="5" t="n">
        <v>1456</v>
      </c>
      <c r="C12" s="5" t="n">
        <v>2538</v>
      </c>
      <c r="D12" s="5" t="n">
        <v>1931</v>
      </c>
    </row>
    <row r="13" spans="1:4">
      <c r="A13" s="4" t="s">
        <v>120</v>
      </c>
      <c r="B13" s="5" t="n">
        <v>209572</v>
      </c>
      <c r="C13" s="5" t="n">
        <v>178873</v>
      </c>
      <c r="D13" s="5" t="n">
        <v>154140</v>
      </c>
    </row>
    <row r="14" spans="1:4">
      <c r="A14" s="4" t="s">
        <v>121</v>
      </c>
      <c r="B14" s="5" t="n">
        <v>76584</v>
      </c>
      <c r="C14" s="5" t="n">
        <v>46985</v>
      </c>
      <c r="D14" s="5" t="n">
        <v>37403</v>
      </c>
    </row>
    <row r="15" spans="1:4">
      <c r="A15" s="4" t="s">
        <v>122</v>
      </c>
      <c r="B15" s="5" t="n">
        <v>932</v>
      </c>
      <c r="C15" s="5" t="n">
        <v>32</v>
      </c>
      <c r="D15" s="5" t="n">
        <v>462</v>
      </c>
    </row>
    <row r="16" spans="1:4">
      <c r="A16" s="4" t="s">
        <v>123</v>
      </c>
      <c r="B16" s="5" t="n">
        <v>-9109</v>
      </c>
      <c r="C16" s="5" t="n">
        <v>-2850</v>
      </c>
      <c r="D16" s="5" t="n">
        <v>-7568</v>
      </c>
    </row>
    <row r="17" spans="1:4">
      <c r="A17" s="4" t="s">
        <v>124</v>
      </c>
      <c r="B17" s="5" t="n">
        <v>-8880</v>
      </c>
      <c r="C17" s="5" t="n">
        <v>-1594</v>
      </c>
      <c r="D17" s="5" t="n">
        <v>771</v>
      </c>
    </row>
    <row r="18" spans="1:4">
      <c r="A18" s="4" t="s">
        <v>125</v>
      </c>
      <c r="B18" s="5" t="n">
        <v>59527</v>
      </c>
      <c r="C18" s="5" t="n">
        <v>42573</v>
      </c>
      <c r="D18" s="5" t="n">
        <v>31068</v>
      </c>
    </row>
    <row r="19" spans="1:4">
      <c r="A19" s="4" t="s">
        <v>126</v>
      </c>
      <c r="B19" s="5" t="n">
        <v>12752</v>
      </c>
      <c r="C19" s="5" t="n">
        <v>1690</v>
      </c>
      <c r="D19" s="5" t="n">
        <v>6193</v>
      </c>
    </row>
    <row r="20" spans="1:4">
      <c r="A20" s="4" t="s">
        <v>127</v>
      </c>
      <c r="B20" s="6" t="n">
        <v>46775</v>
      </c>
      <c r="C20" s="6" t="n">
        <v>40883</v>
      </c>
      <c r="D20" s="6" t="n">
        <v>24875</v>
      </c>
    </row>
    <row r="21" spans="1:4">
      <c r="A21" s="3" t="s">
        <v>128</v>
      </c>
    </row>
    <row r="22" spans="1:4">
      <c r="A22" s="4" t="s">
        <v>129</v>
      </c>
      <c r="B22" s="7" t="n">
        <v>0.98</v>
      </c>
      <c r="C22" s="7" t="n">
        <v>0.88</v>
      </c>
      <c r="D22" s="7" t="n">
        <v>0.59</v>
      </c>
    </row>
    <row r="23" spans="1:4">
      <c r="A23" s="3" t="s">
        <v>130</v>
      </c>
    </row>
    <row r="24" spans="1:4">
      <c r="A24" s="4" t="s">
        <v>131</v>
      </c>
      <c r="B24" s="7" t="n">
        <v>0.96</v>
      </c>
      <c r="C24" s="7" t="n">
        <v>0.86</v>
      </c>
      <c r="D24" s="7" t="n">
        <v>0.58</v>
      </c>
    </row>
    <row r="25" spans="1:4">
      <c r="A25" s="3" t="s">
        <v>132</v>
      </c>
    </row>
    <row r="26" spans="1:4">
      <c r="A26" s="4" t="s">
        <v>133</v>
      </c>
      <c r="B26" s="5" t="n">
        <v>47831</v>
      </c>
      <c r="C26" s="5" t="n">
        <v>46719</v>
      </c>
      <c r="D26" s="5" t="n">
        <v>41986</v>
      </c>
    </row>
    <row r="27" spans="1:4">
      <c r="A27" s="4" t="s">
        <v>134</v>
      </c>
      <c r="B27" s="5" t="n">
        <v>48500</v>
      </c>
      <c r="C27" s="5" t="n">
        <v>47471</v>
      </c>
      <c r="D27" s="5" t="n">
        <v>43018</v>
      </c>
    </row>
    <row r="28" spans="1:4">
      <c r="A28" s="3" t="s">
        <v>135</v>
      </c>
    </row>
    <row r="29" spans="1:4">
      <c r="A29" s="4" t="s">
        <v>127</v>
      </c>
      <c r="B29" s="6" t="n">
        <v>46775</v>
      </c>
      <c r="C29" s="6" t="n">
        <v>40883</v>
      </c>
      <c r="D29" s="6" t="n">
        <v>24875</v>
      </c>
    </row>
    <row r="30" spans="1:4">
      <c r="A30" s="4" t="s">
        <v>136</v>
      </c>
      <c r="B30" s="5" t="n">
        <v>-232</v>
      </c>
      <c r="C30" s="5" t="n">
        <v>-137</v>
      </c>
      <c r="D30" s="5" t="n">
        <v>-93</v>
      </c>
    </row>
    <row r="31" spans="1:4">
      <c r="A31" s="4" t="s">
        <v>137</v>
      </c>
      <c r="B31" s="5" t="n">
        <v>-2350</v>
      </c>
      <c r="C31" s="5" t="n">
        <v>354</v>
      </c>
      <c r="D31" s="5" t="n">
        <v>220</v>
      </c>
    </row>
    <row r="32" spans="1:4">
      <c r="A32" s="4" t="s">
        <v>138</v>
      </c>
      <c r="B32" s="5" t="n">
        <v>-2582</v>
      </c>
      <c r="C32" s="5" t="n">
        <v>217</v>
      </c>
      <c r="D32" s="5" t="n">
        <v>127</v>
      </c>
    </row>
    <row r="33" spans="1:4">
      <c r="A33" s="4" t="s">
        <v>139</v>
      </c>
      <c r="B33" s="6" t="n">
        <v>44193</v>
      </c>
      <c r="C33" s="6" t="n">
        <v>41100</v>
      </c>
      <c r="D33" s="6" t="n">
        <v>250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50</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48"/>
    <col customWidth="1" max="6" min="6" width="31"/>
    <col customWidth="1" max="7" min="7" width="21"/>
    <col customWidth="1" max="8" min="8" width="23"/>
    <col customWidth="1" max="9" min="9" width="20"/>
  </cols>
  <sheetData>
    <row r="1" spans="1:9">
      <c r="A1" s="1" t="s">
        <v>368</v>
      </c>
      <c r="B1" s="2" t="s">
        <v>369</v>
      </c>
      <c r="C1" s="2" t="s">
        <v>370</v>
      </c>
      <c r="D1" s="2" t="s">
        <v>371</v>
      </c>
      <c r="E1" s="2" t="s">
        <v>372</v>
      </c>
      <c r="F1" s="2" t="s">
        <v>373</v>
      </c>
      <c r="G1" s="2" t="s">
        <v>374</v>
      </c>
      <c r="H1" s="2" t="s">
        <v>375</v>
      </c>
      <c r="I1" s="2" t="s">
        <v>376</v>
      </c>
    </row>
    <row r="2" spans="1:9">
      <c r="A2" s="4" t="s">
        <v>377</v>
      </c>
      <c r="E2" s="5" t="n">
        <v>300</v>
      </c>
    </row>
    <row r="3" spans="1:9">
      <c r="A3" s="4" t="s">
        <v>378</v>
      </c>
      <c r="E3" s="5" t="n">
        <v>25</v>
      </c>
    </row>
    <row r="4" spans="1:9">
      <c r="A4" s="4" t="s">
        <v>379</v>
      </c>
      <c r="E4" s="7" t="n">
        <v>0.01</v>
      </c>
      <c r="F4" s="7" t="n">
        <v>0.01</v>
      </c>
    </row>
    <row r="5" spans="1:9">
      <c r="A5" s="4" t="s">
        <v>380</v>
      </c>
      <c r="I5" s="6" t="n">
        <v>6900</v>
      </c>
    </row>
    <row r="6" spans="1:9">
      <c r="A6" s="4" t="s">
        <v>381</v>
      </c>
      <c r="H6" s="6" t="n">
        <v>69</v>
      </c>
    </row>
    <row r="7" spans="1:9">
      <c r="A7" s="4" t="s">
        <v>182</v>
      </c>
      <c r="E7" s="6" t="n">
        <v>454343</v>
      </c>
      <c r="F7" s="6" t="n">
        <v>0</v>
      </c>
      <c r="G7" s="6" t="n">
        <v>215725</v>
      </c>
    </row>
    <row r="8" spans="1:9">
      <c r="A8" s="4" t="s">
        <v>382</v>
      </c>
    </row>
    <row r="9" spans="1:9">
      <c r="A9" s="4" t="s">
        <v>383</v>
      </c>
      <c r="B9" s="6" t="n">
        <v>46000</v>
      </c>
    </row>
    <row r="10" spans="1:9">
      <c r="A10" s="4" t="s">
        <v>384</v>
      </c>
    </row>
    <row r="11" spans="1:9">
      <c r="A11" s="4" t="s">
        <v>383</v>
      </c>
      <c r="C11" s="6" t="n">
        <v>36500</v>
      </c>
    </row>
    <row r="12" spans="1:9">
      <c r="A12" s="4" t="s">
        <v>385</v>
      </c>
    </row>
    <row r="13" spans="1:9">
      <c r="A13" s="4" t="s">
        <v>383</v>
      </c>
      <c r="D13" s="6" t="n">
        <v>4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4" t="s">
        <v>387</v>
      </c>
    </row>
    <row r="4" spans="1:2">
      <c r="A4" s="3" t="s">
        <v>388</v>
      </c>
    </row>
    <row r="5" spans="1:2">
      <c r="A5" s="4" t="s">
        <v>389</v>
      </c>
      <c r="B5"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202</v>
      </c>
    </row>
    <row r="3" spans="1:2">
      <c r="A3" s="4" t="s">
        <v>393</v>
      </c>
      <c r="B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4</v>
      </c>
      <c r="B1" s="2" t="s">
        <v>1</v>
      </c>
    </row>
    <row r="2" spans="1:3">
      <c r="B2" s="2" t="s">
        <v>395</v>
      </c>
      <c r="C2" s="2" t="s">
        <v>396</v>
      </c>
    </row>
    <row r="3" spans="1:3">
      <c r="A3" s="3" t="s">
        <v>397</v>
      </c>
    </row>
    <row r="4" spans="1:3">
      <c r="A4" s="4" t="s">
        <v>398</v>
      </c>
      <c r="B4" s="6" t="n">
        <v>257932</v>
      </c>
      <c r="C4" s="6" t="n">
        <v>66521</v>
      </c>
    </row>
    <row r="5" spans="1:3">
      <c r="A5" s="4" t="s">
        <v>399</v>
      </c>
    </row>
    <row r="6" spans="1:3">
      <c r="A6" s="3" t="s">
        <v>397</v>
      </c>
    </row>
    <row r="7" spans="1:3">
      <c r="A7" s="4" t="s">
        <v>400</v>
      </c>
      <c r="B7" s="5" t="n">
        <v>5</v>
      </c>
      <c r="C7" s="5" t="n">
        <v>5</v>
      </c>
    </row>
    <row r="8" spans="1:3">
      <c r="A8" s="4" t="s">
        <v>401</v>
      </c>
      <c r="B8" s="4" t="s">
        <v>402</v>
      </c>
      <c r="C8" s="4" t="s">
        <v>4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62</v>
      </c>
    </row>
    <row r="3" spans="1:3">
      <c r="A3" s="3" t="s">
        <v>202</v>
      </c>
    </row>
    <row r="4" spans="1:3">
      <c r="A4" s="4" t="s">
        <v>405</v>
      </c>
      <c r="B4" s="5" t="n">
        <v>1</v>
      </c>
      <c r="C4" s="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8"/>
  </cols>
  <sheetData>
    <row r="1" spans="1:2">
      <c r="A1" s="1" t="s">
        <v>406</v>
      </c>
      <c r="B1" s="2" t="s">
        <v>1</v>
      </c>
    </row>
    <row r="2" spans="1:2">
      <c r="B2" s="2" t="s">
        <v>2</v>
      </c>
    </row>
    <row r="3" spans="1:2">
      <c r="A3" s="4" t="s">
        <v>387</v>
      </c>
    </row>
    <row r="4" spans="1:2">
      <c r="A4" s="3" t="s">
        <v>407</v>
      </c>
    </row>
    <row r="5" spans="1:2">
      <c r="A5" s="4" t="s">
        <v>408</v>
      </c>
      <c r="B5"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62</v>
      </c>
      <c r="D2" s="2" t="s">
        <v>109</v>
      </c>
    </row>
    <row r="3" spans="1:4">
      <c r="A3" s="3" t="s">
        <v>202</v>
      </c>
    </row>
    <row r="4" spans="1:4">
      <c r="A4" s="4" t="s">
        <v>411</v>
      </c>
      <c r="B4" s="4" t="s">
        <v>412</v>
      </c>
    </row>
    <row r="5" spans="1:4">
      <c r="A5" s="4" t="s">
        <v>413</v>
      </c>
      <c r="B5" s="6" t="n">
        <v>749</v>
      </c>
      <c r="C5" s="6" t="n">
        <v>733</v>
      </c>
      <c r="D5" s="6" t="n">
        <v>5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414</v>
      </c>
      <c r="B1" s="2" t="s">
        <v>2</v>
      </c>
    </row>
    <row r="2" spans="1:2">
      <c r="A2" s="3" t="s">
        <v>202</v>
      </c>
    </row>
    <row r="3" spans="1:2">
      <c r="A3" s="4" t="s">
        <v>415</v>
      </c>
      <c r="B3" s="4" t="s">
        <v>4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62</v>
      </c>
      <c r="D2" s="2" t="s">
        <v>109</v>
      </c>
    </row>
    <row r="3" spans="1:4">
      <c r="A3" s="3" t="s">
        <v>418</v>
      </c>
    </row>
    <row r="4" spans="1:4">
      <c r="A4" s="4" t="s">
        <v>419</v>
      </c>
      <c r="B4" s="4" t="s">
        <v>420</v>
      </c>
    </row>
    <row r="5" spans="1:4">
      <c r="A5" s="3" t="s">
        <v>421</v>
      </c>
    </row>
    <row r="6" spans="1:4">
      <c r="A6" s="4" t="s">
        <v>422</v>
      </c>
      <c r="B6" s="6" t="n">
        <v>1336</v>
      </c>
      <c r="C6" s="6" t="n">
        <v>1691</v>
      </c>
      <c r="D6" s="6" t="n">
        <v>1523</v>
      </c>
    </row>
    <row r="7" spans="1:4">
      <c r="A7" s="4" t="s">
        <v>423</v>
      </c>
      <c r="B7" s="5" t="n">
        <v>2274</v>
      </c>
      <c r="C7" s="5" t="n">
        <v>1318</v>
      </c>
      <c r="D7" s="5" t="n">
        <v>1328</v>
      </c>
    </row>
    <row r="8" spans="1:4">
      <c r="A8" s="4" t="s">
        <v>424</v>
      </c>
      <c r="B8" s="5" t="n">
        <v>-1909</v>
      </c>
      <c r="C8" s="5" t="n">
        <v>-1790</v>
      </c>
      <c r="D8" s="5" t="n">
        <v>-1366</v>
      </c>
    </row>
    <row r="9" spans="1:4">
      <c r="A9" s="4" t="s">
        <v>425</v>
      </c>
      <c r="B9" s="5" t="n">
        <v>1870</v>
      </c>
      <c r="C9" s="5" t="n">
        <v>1336</v>
      </c>
      <c r="D9" s="5" t="n">
        <v>1691</v>
      </c>
    </row>
    <row r="10" spans="1:4">
      <c r="A10" s="4" t="s">
        <v>385</v>
      </c>
    </row>
    <row r="11" spans="1:4">
      <c r="A11" s="3" t="s">
        <v>421</v>
      </c>
    </row>
    <row r="12" spans="1:4">
      <c r="A12" s="4" t="s">
        <v>426</v>
      </c>
      <c r="B12" s="5" t="n">
        <v>169</v>
      </c>
      <c r="C12" s="5" t="n">
        <v>0</v>
      </c>
      <c r="D12" s="5" t="n">
        <v>0</v>
      </c>
    </row>
    <row r="13" spans="1:4">
      <c r="A13" s="4" t="s">
        <v>427</v>
      </c>
    </row>
    <row r="14" spans="1:4">
      <c r="A14" s="3" t="s">
        <v>421</v>
      </c>
    </row>
    <row r="15" spans="1:4">
      <c r="A15" s="4" t="s">
        <v>426</v>
      </c>
      <c r="B15" s="5" t="n">
        <v>0</v>
      </c>
      <c r="C15" s="5" t="n">
        <v>117</v>
      </c>
      <c r="D15" s="5" t="n">
        <v>0</v>
      </c>
    </row>
    <row r="16" spans="1:4">
      <c r="A16" s="4" t="s">
        <v>428</v>
      </c>
    </row>
    <row r="17" spans="1:4">
      <c r="A17" s="3" t="s">
        <v>421</v>
      </c>
    </row>
    <row r="18" spans="1:4">
      <c r="A18" s="4" t="s">
        <v>426</v>
      </c>
      <c r="B18" s="5" t="n">
        <v>0</v>
      </c>
      <c r="C18" s="5" t="n">
        <v>0</v>
      </c>
      <c r="D18" s="5" t="n">
        <v>176</v>
      </c>
    </row>
    <row r="19" spans="1:4">
      <c r="A19" s="4" t="s">
        <v>429</v>
      </c>
    </row>
    <row r="20" spans="1:4">
      <c r="A20" s="3" t="s">
        <v>421</v>
      </c>
    </row>
    <row r="21" spans="1:4">
      <c r="A21" s="4" t="s">
        <v>426</v>
      </c>
      <c r="B21" s="6" t="n">
        <v>0</v>
      </c>
      <c r="C21" s="6" t="n">
        <v>0</v>
      </c>
      <c r="D21" s="6" t="n">
        <v>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4"/>
    <col customWidth="1" max="2" min="2" width="12"/>
    <col customWidth="1" max="3" min="3" width="13"/>
    <col customWidth="1" max="4" min="4" width="27"/>
    <col customWidth="1" max="5" min="5" width="18"/>
    <col customWidth="1" max="6" min="6" width="39"/>
  </cols>
  <sheetData>
    <row r="1" spans="1:6">
      <c r="A1" s="1" t="s">
        <v>140</v>
      </c>
      <c r="B1" s="2" t="s">
        <v>141</v>
      </c>
      <c r="C1" s="2" t="s">
        <v>142</v>
      </c>
      <c r="D1" s="2" t="s">
        <v>143</v>
      </c>
      <c r="E1" s="2" t="s">
        <v>144</v>
      </c>
      <c r="F1" s="2" t="s">
        <v>145</v>
      </c>
    </row>
    <row r="2" spans="1:6">
      <c r="A2" s="4" t="s">
        <v>146</v>
      </c>
      <c r="C2" s="5" t="n">
        <v>38675000</v>
      </c>
    </row>
    <row r="3" spans="1:6">
      <c r="A3" s="4" t="s">
        <v>147</v>
      </c>
      <c r="B3" s="6" t="n">
        <v>473044</v>
      </c>
      <c r="C3" s="6" t="n">
        <v>387</v>
      </c>
      <c r="D3" s="6" t="n">
        <v>357500</v>
      </c>
      <c r="E3" s="6" t="n">
        <v>114210</v>
      </c>
      <c r="F3" s="6" t="n">
        <v>947</v>
      </c>
    </row>
    <row r="4" spans="1:6">
      <c r="A4" s="3" t="s">
        <v>148</v>
      </c>
    </row>
    <row r="5" spans="1:6">
      <c r="A5" s="4" t="s">
        <v>149</v>
      </c>
      <c r="C5" s="5" t="n">
        <v>976000</v>
      </c>
    </row>
    <row r="6" spans="1:6">
      <c r="A6" s="4" t="s">
        <v>150</v>
      </c>
      <c r="B6" s="5" t="n">
        <v>2756</v>
      </c>
      <c r="C6" s="6" t="n">
        <v>9</v>
      </c>
      <c r="D6" s="5" t="n">
        <v>2747</v>
      </c>
    </row>
    <row r="7" spans="1:6">
      <c r="A7" s="4" t="s">
        <v>151</v>
      </c>
      <c r="C7" s="5" t="n">
        <v>96000</v>
      </c>
    </row>
    <row r="8" spans="1:6">
      <c r="A8" s="4" t="s">
        <v>152</v>
      </c>
      <c r="B8" s="5" t="n">
        <v>2214</v>
      </c>
      <c r="C8" s="6" t="n">
        <v>1</v>
      </c>
      <c r="D8" s="5" t="n">
        <v>2213</v>
      </c>
    </row>
    <row r="9" spans="1:6">
      <c r="A9" s="4" t="s">
        <v>153</v>
      </c>
      <c r="C9" s="5" t="n">
        <v>-344000</v>
      </c>
    </row>
    <row r="10" spans="1:6">
      <c r="A10" s="4" t="s">
        <v>154</v>
      </c>
      <c r="B10" s="5" t="n">
        <v>-8766</v>
      </c>
      <c r="C10" s="6" t="n">
        <v>-3</v>
      </c>
      <c r="D10" s="5" t="n">
        <v>-8763</v>
      </c>
    </row>
    <row r="11" spans="1:6">
      <c r="A11" s="4" t="s">
        <v>155</v>
      </c>
      <c r="C11" s="5" t="n">
        <v>6900000</v>
      </c>
    </row>
    <row r="12" spans="1:6">
      <c r="A12" s="4" t="s">
        <v>156</v>
      </c>
      <c r="B12" s="5" t="n">
        <v>215725</v>
      </c>
      <c r="C12" s="6" t="n">
        <v>69</v>
      </c>
      <c r="D12" s="5" t="n">
        <v>215656</v>
      </c>
    </row>
    <row r="13" spans="1:6">
      <c r="A13" s="4" t="s">
        <v>157</v>
      </c>
      <c r="B13" s="5" t="n">
        <v>15442</v>
      </c>
      <c r="D13" s="5" t="n">
        <v>15442</v>
      </c>
    </row>
    <row r="14" spans="1:6">
      <c r="A14" s="4" t="s">
        <v>127</v>
      </c>
      <c r="B14" s="5" t="n">
        <v>24875</v>
      </c>
      <c r="E14" s="5" t="n">
        <v>24875</v>
      </c>
    </row>
    <row r="15" spans="1:6">
      <c r="A15" s="4" t="s">
        <v>158</v>
      </c>
      <c r="D15" s="5" t="n">
        <v>0</v>
      </c>
    </row>
    <row r="16" spans="1:6">
      <c r="A16" s="4" t="s">
        <v>136</v>
      </c>
      <c r="B16" s="5" t="n">
        <v>-93</v>
      </c>
      <c r="F16" s="5" t="n">
        <v>-93</v>
      </c>
    </row>
    <row r="17" spans="1:6">
      <c r="A17" s="4" t="s">
        <v>137</v>
      </c>
      <c r="B17" s="5" t="n">
        <v>220</v>
      </c>
      <c r="F17" s="5" t="n">
        <v>220</v>
      </c>
    </row>
    <row r="18" spans="1:6">
      <c r="A18" s="4" t="s">
        <v>159</v>
      </c>
      <c r="C18" s="5" t="n">
        <v>46303000</v>
      </c>
    </row>
    <row r="19" spans="1:6">
      <c r="A19" s="4" t="s">
        <v>160</v>
      </c>
      <c r="B19" s="5" t="n">
        <v>725417</v>
      </c>
      <c r="C19" s="6" t="n">
        <v>463</v>
      </c>
      <c r="D19" s="5" t="n">
        <v>584795</v>
      </c>
      <c r="E19" s="5" t="n">
        <v>139085</v>
      </c>
      <c r="F19" s="5" t="n">
        <v>1074</v>
      </c>
    </row>
    <row r="20" spans="1:6">
      <c r="A20" s="3" t="s">
        <v>148</v>
      </c>
    </row>
    <row r="21" spans="1:6">
      <c r="A21" s="4" t="s">
        <v>149</v>
      </c>
      <c r="C21" s="5" t="n">
        <v>868000</v>
      </c>
    </row>
    <row r="22" spans="1:6">
      <c r="A22" s="4" t="s">
        <v>150</v>
      </c>
      <c r="B22" s="5" t="n">
        <v>663</v>
      </c>
      <c r="C22" s="6" t="n">
        <v>8</v>
      </c>
      <c r="D22" s="5" t="n">
        <v>655</v>
      </c>
    </row>
    <row r="23" spans="1:6">
      <c r="A23" s="4" t="s">
        <v>151</v>
      </c>
      <c r="C23" s="5" t="n">
        <v>82000</v>
      </c>
    </row>
    <row r="24" spans="1:6">
      <c r="A24" s="4" t="s">
        <v>152</v>
      </c>
      <c r="B24" s="5" t="n">
        <v>2782</v>
      </c>
      <c r="C24" s="6" t="n">
        <v>1</v>
      </c>
      <c r="D24" s="5" t="n">
        <v>2781</v>
      </c>
    </row>
    <row r="25" spans="1:6">
      <c r="A25" s="4" t="s">
        <v>153</v>
      </c>
      <c r="C25" s="5" t="n">
        <v>-329000</v>
      </c>
    </row>
    <row r="26" spans="1:6">
      <c r="A26" s="4" t="s">
        <v>154</v>
      </c>
      <c r="B26" s="5" t="n">
        <v>-15508</v>
      </c>
      <c r="C26" s="6" t="n">
        <v>-3</v>
      </c>
      <c r="D26" s="5" t="n">
        <v>-15505</v>
      </c>
    </row>
    <row r="27" spans="1:6">
      <c r="A27" s="4" t="s">
        <v>157</v>
      </c>
      <c r="B27" s="5" t="n">
        <v>17437</v>
      </c>
      <c r="D27" s="5" t="n">
        <v>17437</v>
      </c>
    </row>
    <row r="28" spans="1:6">
      <c r="A28" s="4" t="s">
        <v>127</v>
      </c>
      <c r="B28" s="5" t="n">
        <v>40883</v>
      </c>
      <c r="E28" s="5" t="n">
        <v>40883</v>
      </c>
    </row>
    <row r="29" spans="1:6">
      <c r="A29" s="4" t="s">
        <v>136</v>
      </c>
      <c r="B29" s="5" t="n">
        <v>-137</v>
      </c>
      <c r="F29" s="5" t="n">
        <v>-137</v>
      </c>
    </row>
    <row r="30" spans="1:6">
      <c r="A30" s="4" t="s">
        <v>137</v>
      </c>
      <c r="B30" s="6" t="n">
        <v>354</v>
      </c>
      <c r="F30" s="5" t="n">
        <v>354</v>
      </c>
    </row>
    <row r="31" spans="1:6">
      <c r="A31" s="4" t="s">
        <v>161</v>
      </c>
      <c r="B31" s="5" t="n">
        <v>46303075</v>
      </c>
      <c r="C31" s="5" t="n">
        <v>46924000</v>
      </c>
    </row>
    <row r="32" spans="1:6">
      <c r="A32" s="4" t="s">
        <v>162</v>
      </c>
      <c r="B32" s="6" t="n">
        <v>771891</v>
      </c>
      <c r="C32" s="6" t="n">
        <v>469</v>
      </c>
      <c r="D32" s="5" t="n">
        <v>590163</v>
      </c>
      <c r="E32" s="5" t="n">
        <v>179968</v>
      </c>
      <c r="F32" s="5" t="n">
        <v>1291</v>
      </c>
    </row>
    <row r="33" spans="1:6">
      <c r="A33" s="3" t="s">
        <v>148</v>
      </c>
    </row>
    <row r="34" spans="1:6">
      <c r="A34" s="4" t="s">
        <v>149</v>
      </c>
      <c r="C34" s="5" t="n">
        <v>478000</v>
      </c>
    </row>
    <row r="35" spans="1:6">
      <c r="A35" s="4" t="s">
        <v>150</v>
      </c>
      <c r="B35" s="5" t="n">
        <v>0</v>
      </c>
      <c r="C35" s="6" t="n">
        <v>5</v>
      </c>
      <c r="D35" s="5" t="n">
        <v>-5</v>
      </c>
    </row>
    <row r="36" spans="1:6">
      <c r="A36" s="4" t="s">
        <v>151</v>
      </c>
      <c r="C36" s="5" t="n">
        <v>102000</v>
      </c>
    </row>
    <row r="37" spans="1:6">
      <c r="A37" s="4" t="s">
        <v>152</v>
      </c>
      <c r="B37" s="5" t="n">
        <v>3661</v>
      </c>
      <c r="C37" s="6" t="n">
        <v>1</v>
      </c>
      <c r="D37" s="5" t="n">
        <v>3660</v>
      </c>
    </row>
    <row r="38" spans="1:6">
      <c r="A38" s="4" t="s">
        <v>153</v>
      </c>
      <c r="C38" s="5" t="n">
        <v>-156000</v>
      </c>
    </row>
    <row r="39" spans="1:6">
      <c r="A39" s="4" t="s">
        <v>154</v>
      </c>
      <c r="B39" s="5" t="n">
        <v>-7968</v>
      </c>
      <c r="C39" s="6" t="n">
        <v>-2</v>
      </c>
      <c r="D39" s="5" t="n">
        <v>-7966</v>
      </c>
    </row>
    <row r="40" spans="1:6">
      <c r="A40" s="4" t="s">
        <v>155</v>
      </c>
      <c r="C40" s="5" t="n">
        <v>6900000</v>
      </c>
    </row>
    <row r="41" spans="1:6">
      <c r="A41" s="4" t="s">
        <v>156</v>
      </c>
      <c r="B41" s="5" t="n">
        <v>453573</v>
      </c>
      <c r="C41" s="6" t="n">
        <v>69</v>
      </c>
      <c r="D41" s="5" t="n">
        <v>453504</v>
      </c>
    </row>
    <row r="42" spans="1:6">
      <c r="A42" s="4" t="s">
        <v>157</v>
      </c>
      <c r="B42" s="5" t="n">
        <v>19389</v>
      </c>
      <c r="D42" s="5" t="n">
        <v>19389</v>
      </c>
    </row>
    <row r="43" spans="1:6">
      <c r="A43" s="4" t="s">
        <v>127</v>
      </c>
      <c r="B43" s="5" t="n">
        <v>46775</v>
      </c>
      <c r="E43" s="5" t="n">
        <v>46775</v>
      </c>
    </row>
    <row r="44" spans="1:6">
      <c r="A44" s="4" t="s">
        <v>136</v>
      </c>
      <c r="B44" s="5" t="n">
        <v>-232</v>
      </c>
      <c r="F44" s="5" t="n">
        <v>-232</v>
      </c>
    </row>
    <row r="45" spans="1:6">
      <c r="A45" s="4" t="s">
        <v>137</v>
      </c>
      <c r="B45" s="6" t="n">
        <v>-2350</v>
      </c>
      <c r="F45" s="5" t="n">
        <v>-2350</v>
      </c>
    </row>
    <row r="46" spans="1:6">
      <c r="A46" s="4" t="s">
        <v>163</v>
      </c>
      <c r="B46" s="5" t="n">
        <v>46303075</v>
      </c>
      <c r="C46" s="5" t="n">
        <v>54248000</v>
      </c>
    </row>
    <row r="47" spans="1:6">
      <c r="A47" s="4" t="s">
        <v>164</v>
      </c>
      <c r="B47" s="6" t="n">
        <v>1284739</v>
      </c>
      <c r="C47" s="6" t="n">
        <v>542</v>
      </c>
      <c r="D47" s="6" t="n">
        <v>1058745</v>
      </c>
      <c r="E47" s="6" t="n">
        <v>226743</v>
      </c>
      <c r="F47" s="6" t="n">
        <v>-12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62</v>
      </c>
      <c r="D2" s="2" t="s">
        <v>109</v>
      </c>
    </row>
    <row r="3" spans="1:4">
      <c r="A3" s="3" t="s">
        <v>202</v>
      </c>
    </row>
    <row r="4" spans="1:4">
      <c r="A4" s="4" t="s">
        <v>431</v>
      </c>
      <c r="B4" s="5" t="n">
        <v>47831</v>
      </c>
      <c r="C4" s="5" t="n">
        <v>46719</v>
      </c>
      <c r="D4" s="5" t="n">
        <v>41986</v>
      </c>
    </row>
    <row r="5" spans="1:4">
      <c r="A5" s="4" t="s">
        <v>432</v>
      </c>
      <c r="B5" s="5" t="n">
        <v>669</v>
      </c>
      <c r="C5" s="5" t="n">
        <v>752</v>
      </c>
      <c r="D5" s="5" t="n">
        <v>1032</v>
      </c>
    </row>
    <row r="6" spans="1:4">
      <c r="A6" s="4" t="s">
        <v>433</v>
      </c>
      <c r="B6" s="5" t="n">
        <v>48500</v>
      </c>
      <c r="C6" s="5" t="n">
        <v>47471</v>
      </c>
      <c r="D6" s="5" t="n">
        <v>430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62</v>
      </c>
      <c r="D2" s="2" t="s">
        <v>109</v>
      </c>
    </row>
    <row r="3" spans="1:4">
      <c r="A3" s="3" t="s">
        <v>202</v>
      </c>
    </row>
    <row r="4" spans="1:4">
      <c r="A4" s="4" t="s">
        <v>435</v>
      </c>
      <c r="B4" s="5" t="n">
        <v>32</v>
      </c>
      <c r="C4" s="5" t="n">
        <v>329</v>
      </c>
      <c r="D4" s="5" t="n">
        <v>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62</v>
      </c>
      <c r="D1" s="2" t="s">
        <v>109</v>
      </c>
      <c r="E1" s="2" t="s">
        <v>437</v>
      </c>
    </row>
    <row r="2" spans="1:5">
      <c r="A2" s="4" t="s">
        <v>438</v>
      </c>
      <c r="B2" s="6" t="n">
        <v>69630000</v>
      </c>
    </row>
    <row r="3" spans="1:5">
      <c r="A3" s="4" t="s">
        <v>439</v>
      </c>
      <c r="B3" s="5" t="n">
        <v>-232000</v>
      </c>
      <c r="C3" s="6" t="n">
        <v>-137000</v>
      </c>
      <c r="D3" s="6" t="n">
        <v>-93000</v>
      </c>
    </row>
    <row r="4" spans="1:5">
      <c r="A4" s="4" t="s">
        <v>440</v>
      </c>
      <c r="B4" s="5" t="n">
        <v>-2350000</v>
      </c>
      <c r="C4" s="6" t="n">
        <v>354000</v>
      </c>
      <c r="D4" s="6" t="n">
        <v>220000</v>
      </c>
    </row>
    <row r="5" spans="1:5">
      <c r="A5" s="4" t="s">
        <v>441</v>
      </c>
      <c r="B5" s="6" t="n">
        <v>0</v>
      </c>
      <c r="E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62</v>
      </c>
      <c r="D2" s="2" t="s">
        <v>109</v>
      </c>
    </row>
    <row r="3" spans="1:4">
      <c r="A3" s="3" t="s">
        <v>443</v>
      </c>
    </row>
    <row r="4" spans="1:4">
      <c r="A4" s="4" t="s">
        <v>444</v>
      </c>
      <c r="B4" s="4" t="s">
        <v>445</v>
      </c>
    </row>
    <row r="5" spans="1:4">
      <c r="A5" s="4" t="s">
        <v>66</v>
      </c>
      <c r="B5" s="6" t="n">
        <v>57387</v>
      </c>
      <c r="C5" s="6" t="n">
        <v>39774</v>
      </c>
    </row>
    <row r="6" spans="1:4">
      <c r="A6" s="4" t="s">
        <v>446</v>
      </c>
      <c r="B6" s="5" t="n">
        <v>12362</v>
      </c>
      <c r="C6" s="6" t="n">
        <v>13425</v>
      </c>
    </row>
    <row r="7" spans="1:4">
      <c r="A7" s="4" t="s">
        <v>447</v>
      </c>
      <c r="B7" s="5" t="n">
        <v>10513</v>
      </c>
    </row>
    <row r="8" spans="1:4">
      <c r="A8" s="4" t="s">
        <v>448</v>
      </c>
      <c r="B8" s="6" t="n">
        <v>186066</v>
      </c>
    </row>
    <row r="9" spans="1:4">
      <c r="A9" s="4" t="s">
        <v>449</v>
      </c>
    </row>
    <row r="10" spans="1:4">
      <c r="A10" s="3" t="s">
        <v>443</v>
      </c>
    </row>
    <row r="11" spans="1:4">
      <c r="A11" s="4" t="s">
        <v>444</v>
      </c>
      <c r="B11" s="4" t="s">
        <v>450</v>
      </c>
      <c r="C11" s="4" t="s">
        <v>451</v>
      </c>
      <c r="D11" s="4" t="s">
        <v>450</v>
      </c>
    </row>
    <row r="12" spans="1:4">
      <c r="A12" s="4" t="s">
        <v>452</v>
      </c>
    </row>
    <row r="13" spans="1:4">
      <c r="A13" s="3" t="s">
        <v>443</v>
      </c>
    </row>
    <row r="14" spans="1:4">
      <c r="A14" s="4" t="s">
        <v>444</v>
      </c>
      <c r="B14" s="4" t="s">
        <v>453</v>
      </c>
      <c r="C14" s="4" t="s">
        <v>454</v>
      </c>
      <c r="D14" s="4" t="s">
        <v>453</v>
      </c>
    </row>
    <row r="15" spans="1:4">
      <c r="A15" s="4" t="s">
        <v>455</v>
      </c>
    </row>
    <row r="16" spans="1:4">
      <c r="A16" s="3" t="s">
        <v>443</v>
      </c>
    </row>
    <row r="17" spans="1:4">
      <c r="A17" s="4" t="s">
        <v>456</v>
      </c>
      <c r="B17" s="4" t="s">
        <v>457</v>
      </c>
    </row>
    <row r="18" spans="1:4">
      <c r="A18" s="4" t="s">
        <v>458</v>
      </c>
      <c r="B18" s="4" t="s">
        <v>420</v>
      </c>
    </row>
    <row r="19" spans="1:4">
      <c r="A19" s="4" t="s">
        <v>387</v>
      </c>
    </row>
    <row r="20" spans="1:4">
      <c r="A20" s="3" t="s">
        <v>443</v>
      </c>
    </row>
    <row r="21" spans="1:4">
      <c r="A21" s="4" t="s">
        <v>456</v>
      </c>
      <c r="B21" s="4" t="s">
        <v>459</v>
      </c>
    </row>
    <row r="22" spans="1:4">
      <c r="A22" s="4" t="s">
        <v>458</v>
      </c>
      <c r="B22" s="4" t="s">
        <v>4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58"/>
    <col customWidth="1" max="2" min="2" width="14"/>
    <col customWidth="1" max="3" min="3" width="16"/>
    <col customWidth="1" max="4" min="4" width="15"/>
    <col customWidth="1" max="5" min="5" width="16"/>
    <col customWidth="1" max="6" min="6" width="14"/>
    <col customWidth="1" max="7" min="7" width="18"/>
    <col customWidth="1" max="8" min="8" width="26"/>
    <col customWidth="1" max="9" min="9" width="26"/>
    <col customWidth="1" max="10" min="10" width="14"/>
  </cols>
  <sheetData>
    <row r="1" spans="1:10">
      <c r="A1" s="1" t="s">
        <v>460</v>
      </c>
      <c r="B1" s="2" t="s">
        <v>461</v>
      </c>
      <c r="C1" s="2" t="s">
        <v>462</v>
      </c>
      <c r="D1" s="2" t="s">
        <v>463</v>
      </c>
      <c r="E1" s="2" t="s">
        <v>464</v>
      </c>
      <c r="F1" s="2" t="s">
        <v>465</v>
      </c>
      <c r="G1" s="2" t="s">
        <v>466</v>
      </c>
      <c r="H1" s="2" t="s">
        <v>2</v>
      </c>
      <c r="I1" s="2" t="s">
        <v>62</v>
      </c>
      <c r="J1" s="2" t="s">
        <v>109</v>
      </c>
    </row>
    <row r="2" spans="1:10">
      <c r="A2" s="3" t="s">
        <v>467</v>
      </c>
    </row>
    <row r="3" spans="1:10">
      <c r="A3" s="4" t="s">
        <v>72</v>
      </c>
      <c r="H3" s="6" t="n">
        <v>562146000</v>
      </c>
      <c r="I3" s="6" t="n">
        <v>497442000</v>
      </c>
    </row>
    <row r="4" spans="1:10">
      <c r="A4" s="4" t="s">
        <v>177</v>
      </c>
      <c r="D4" s="6" t="n">
        <v>36500000</v>
      </c>
      <c r="H4" s="6" t="n">
        <v>127083000</v>
      </c>
      <c r="I4" s="6" t="n">
        <v>185396000</v>
      </c>
      <c r="J4" s="6" t="n">
        <v>77757000</v>
      </c>
    </row>
    <row r="5" spans="1:10">
      <c r="A5" s="4" t="s">
        <v>468</v>
      </c>
    </row>
    <row r="6" spans="1:10">
      <c r="A6" s="3" t="s">
        <v>467</v>
      </c>
    </row>
    <row r="7" spans="1:10">
      <c r="A7" s="4" t="s">
        <v>408</v>
      </c>
      <c r="H7" s="4" t="s">
        <v>469</v>
      </c>
      <c r="I7" s="4" t="s">
        <v>470</v>
      </c>
    </row>
    <row r="8" spans="1:10">
      <c r="A8" s="4" t="s">
        <v>471</v>
      </c>
    </row>
    <row r="9" spans="1:10">
      <c r="A9" s="3" t="s">
        <v>467</v>
      </c>
    </row>
    <row r="10" spans="1:10">
      <c r="A10" s="4" t="s">
        <v>383</v>
      </c>
      <c r="C10" s="6" t="n">
        <v>34000000</v>
      </c>
    </row>
    <row r="11" spans="1:10">
      <c r="A11" s="4" t="s">
        <v>472</v>
      </c>
      <c r="C11" s="5" t="n">
        <v>23700000</v>
      </c>
    </row>
    <row r="12" spans="1:10">
      <c r="A12" s="4" t="s">
        <v>72</v>
      </c>
      <c r="C12" s="5" t="n">
        <v>15999000</v>
      </c>
    </row>
    <row r="13" spans="1:10">
      <c r="A13" s="4" t="s">
        <v>473</v>
      </c>
      <c r="H13" s="6" t="n">
        <v>1071</v>
      </c>
    </row>
    <row r="14" spans="1:10">
      <c r="A14" s="4" t="s">
        <v>474</v>
      </c>
      <c r="H14" s="5" t="n">
        <v>93</v>
      </c>
    </row>
    <row r="15" spans="1:10">
      <c r="A15" s="4" t="s">
        <v>177</v>
      </c>
      <c r="B15" s="6" t="n">
        <v>33554000</v>
      </c>
      <c r="C15" s="5" t="n">
        <v>33554000</v>
      </c>
    </row>
    <row r="16" spans="1:10">
      <c r="A16" s="4" t="s">
        <v>475</v>
      </c>
      <c r="C16" s="5" t="n">
        <v>446000</v>
      </c>
    </row>
    <row r="17" spans="1:10">
      <c r="A17" s="4" t="s">
        <v>476</v>
      </c>
    </row>
    <row r="18" spans="1:10">
      <c r="A18" s="3" t="s">
        <v>467</v>
      </c>
    </row>
    <row r="19" spans="1:10">
      <c r="A19" s="4" t="s">
        <v>472</v>
      </c>
      <c r="C19" s="6" t="n">
        <v>23700000000</v>
      </c>
    </row>
    <row r="20" spans="1:10">
      <c r="A20" s="4" t="s">
        <v>408</v>
      </c>
      <c r="C20" s="4" t="s">
        <v>477</v>
      </c>
    </row>
    <row r="21" spans="1:10">
      <c r="A21" s="4" t="s">
        <v>478</v>
      </c>
    </row>
    <row r="22" spans="1:10">
      <c r="A22" s="3" t="s">
        <v>467</v>
      </c>
    </row>
    <row r="23" spans="1:10">
      <c r="A23" s="4" t="s">
        <v>472</v>
      </c>
      <c r="C23" s="6" t="n">
        <v>7100000</v>
      </c>
    </row>
    <row r="24" spans="1:10">
      <c r="A24" s="4" t="s">
        <v>408</v>
      </c>
      <c r="C24" s="4" t="s">
        <v>479</v>
      </c>
    </row>
    <row r="25" spans="1:10">
      <c r="A25" s="4" t="s">
        <v>72</v>
      </c>
      <c r="C25" s="6" t="n">
        <v>4232000</v>
      </c>
    </row>
    <row r="26" spans="1:10">
      <c r="A26" s="4" t="s">
        <v>473</v>
      </c>
      <c r="H26" s="5" t="n">
        <v>993</v>
      </c>
    </row>
    <row r="27" spans="1:10">
      <c r="A27" s="4" t="s">
        <v>474</v>
      </c>
      <c r="H27" s="5" t="n">
        <v>133</v>
      </c>
    </row>
    <row r="28" spans="1:10">
      <c r="A28" s="4" t="s">
        <v>480</v>
      </c>
      <c r="H28" s="5" t="n">
        <v>3092</v>
      </c>
    </row>
    <row r="29" spans="1:10">
      <c r="A29" s="4" t="s">
        <v>177</v>
      </c>
      <c r="C29" s="5" t="n">
        <v>12000000</v>
      </c>
    </row>
    <row r="30" spans="1:10">
      <c r="A30" s="4" t="s">
        <v>481</v>
      </c>
    </row>
    <row r="31" spans="1:10">
      <c r="A31" s="3" t="s">
        <v>467</v>
      </c>
    </row>
    <row r="32" spans="1:10">
      <c r="A32" s="4" t="s">
        <v>472</v>
      </c>
      <c r="C32" s="6" t="n">
        <v>4200000000</v>
      </c>
    </row>
    <row r="33" spans="1:10">
      <c r="A33" s="4" t="s">
        <v>408</v>
      </c>
      <c r="C33" s="4" t="s">
        <v>482</v>
      </c>
    </row>
    <row r="34" spans="1:10">
      <c r="A34" s="4" t="s">
        <v>483</v>
      </c>
    </row>
    <row r="35" spans="1:10">
      <c r="A35" s="3" t="s">
        <v>467</v>
      </c>
    </row>
    <row r="36" spans="1:10">
      <c r="A36" s="4" t="s">
        <v>472</v>
      </c>
      <c r="C36" s="6" t="n">
        <v>2500000000</v>
      </c>
    </row>
    <row r="37" spans="1:10">
      <c r="A37" s="4" t="s">
        <v>408</v>
      </c>
      <c r="C37" s="4" t="s">
        <v>484</v>
      </c>
    </row>
    <row r="38" spans="1:10">
      <c r="A38" s="4" t="s">
        <v>485</v>
      </c>
    </row>
    <row r="39" spans="1:10">
      <c r="A39" s="3" t="s">
        <v>467</v>
      </c>
    </row>
    <row r="40" spans="1:10">
      <c r="A40" s="4" t="s">
        <v>472</v>
      </c>
      <c r="C40" s="6" t="n">
        <v>400000000</v>
      </c>
    </row>
    <row r="41" spans="1:10">
      <c r="A41" s="4" t="s">
        <v>408</v>
      </c>
      <c r="C41" s="4" t="s">
        <v>486</v>
      </c>
    </row>
    <row r="42" spans="1:10">
      <c r="A42" s="4" t="s">
        <v>384</v>
      </c>
    </row>
    <row r="43" spans="1:10">
      <c r="A43" s="3" t="s">
        <v>467</v>
      </c>
    </row>
    <row r="44" spans="1:10">
      <c r="A44" s="4" t="s">
        <v>383</v>
      </c>
      <c r="D44" s="5" t="n">
        <v>36500000</v>
      </c>
    </row>
    <row r="45" spans="1:10">
      <c r="A45" s="4" t="s">
        <v>472</v>
      </c>
      <c r="D45" s="6" t="n">
        <v>12500000</v>
      </c>
    </row>
    <row r="46" spans="1:10">
      <c r="A46" s="4" t="s">
        <v>408</v>
      </c>
      <c r="D46" s="4" t="s">
        <v>479</v>
      </c>
    </row>
    <row r="47" spans="1:10">
      <c r="A47" s="4" t="s">
        <v>72</v>
      </c>
      <c r="D47" s="6" t="n">
        <v>21223000</v>
      </c>
    </row>
    <row r="48" spans="1:10">
      <c r="A48" s="4" t="s">
        <v>473</v>
      </c>
      <c r="H48" s="5" t="n">
        <v>6834</v>
      </c>
    </row>
    <row r="49" spans="1:10">
      <c r="A49" s="4" t="s">
        <v>474</v>
      </c>
      <c r="H49" s="5" t="n">
        <v>-112</v>
      </c>
    </row>
    <row r="50" spans="1:10">
      <c r="A50" s="4" t="s">
        <v>480</v>
      </c>
      <c r="H50" s="5" t="n">
        <v>20984000</v>
      </c>
    </row>
    <row r="51" spans="1:10">
      <c r="A51" s="4" t="s">
        <v>177</v>
      </c>
      <c r="D51" s="5" t="n">
        <v>36500000</v>
      </c>
    </row>
    <row r="52" spans="1:10">
      <c r="A52" s="4" t="s">
        <v>487</v>
      </c>
    </row>
    <row r="53" spans="1:10">
      <c r="A53" s="3" t="s">
        <v>467</v>
      </c>
    </row>
    <row r="54" spans="1:10">
      <c r="A54" s="4" t="s">
        <v>472</v>
      </c>
      <c r="D54" s="6" t="n">
        <v>6700000000</v>
      </c>
    </row>
    <row r="55" spans="1:10">
      <c r="A55" s="4" t="s">
        <v>408</v>
      </c>
      <c r="D55" s="4" t="s">
        <v>477</v>
      </c>
    </row>
    <row r="56" spans="1:10">
      <c r="A56" s="4" t="s">
        <v>488</v>
      </c>
    </row>
    <row r="57" spans="1:10">
      <c r="A57" s="3" t="s">
        <v>467</v>
      </c>
    </row>
    <row r="58" spans="1:10">
      <c r="A58" s="4" t="s">
        <v>472</v>
      </c>
      <c r="D58" s="6" t="n">
        <v>4800000000</v>
      </c>
    </row>
    <row r="59" spans="1:10">
      <c r="A59" s="4" t="s">
        <v>408</v>
      </c>
      <c r="D59" s="4" t="s">
        <v>482</v>
      </c>
    </row>
    <row r="60" spans="1:10">
      <c r="A60" s="4" t="s">
        <v>489</v>
      </c>
    </row>
    <row r="61" spans="1:10">
      <c r="A61" s="3" t="s">
        <v>467</v>
      </c>
    </row>
    <row r="62" spans="1:10">
      <c r="A62" s="4" t="s">
        <v>472</v>
      </c>
      <c r="D62" s="6" t="n">
        <v>1000000000</v>
      </c>
    </row>
    <row r="63" spans="1:10">
      <c r="A63" s="4" t="s">
        <v>408</v>
      </c>
      <c r="D63" s="4" t="s">
        <v>490</v>
      </c>
    </row>
    <row r="64" spans="1:10">
      <c r="A64" s="4" t="s">
        <v>385</v>
      </c>
    </row>
    <row r="65" spans="1:10">
      <c r="A65" s="3" t="s">
        <v>467</v>
      </c>
    </row>
    <row r="66" spans="1:10">
      <c r="A66" s="4" t="s">
        <v>383</v>
      </c>
      <c r="E66" s="6" t="n">
        <v>45000000000</v>
      </c>
    </row>
    <row r="67" spans="1:10">
      <c r="A67" s="4" t="s">
        <v>472</v>
      </c>
      <c r="E67" s="6" t="n">
        <v>12910000</v>
      </c>
    </row>
    <row r="68" spans="1:10">
      <c r="A68" s="4" t="s">
        <v>408</v>
      </c>
      <c r="E68" s="4" t="s">
        <v>479</v>
      </c>
    </row>
    <row r="69" spans="1:10">
      <c r="A69" s="4" t="s">
        <v>72</v>
      </c>
      <c r="E69" s="6" t="n">
        <v>23111000</v>
      </c>
    </row>
    <row r="70" spans="1:10">
      <c r="A70" s="4" t="s">
        <v>473</v>
      </c>
      <c r="H70" s="5" t="n">
        <v>46767</v>
      </c>
    </row>
    <row r="71" spans="1:10">
      <c r="A71" s="4" t="s">
        <v>474</v>
      </c>
      <c r="H71" s="5" t="n">
        <v>3132</v>
      </c>
    </row>
    <row r="72" spans="1:10">
      <c r="A72" s="4" t="s">
        <v>480</v>
      </c>
      <c r="H72" s="6" t="n">
        <v>22102000</v>
      </c>
    </row>
    <row r="73" spans="1:10">
      <c r="A73" s="4" t="s">
        <v>177</v>
      </c>
      <c r="E73" s="5" t="n">
        <v>45729000</v>
      </c>
    </row>
    <row r="74" spans="1:10">
      <c r="A74" s="4" t="s">
        <v>475</v>
      </c>
      <c r="E74" s="5" t="n">
        <v>1244000</v>
      </c>
    </row>
    <row r="75" spans="1:10">
      <c r="A75" s="4" t="s">
        <v>491</v>
      </c>
    </row>
    <row r="76" spans="1:10">
      <c r="A76" s="3" t="s">
        <v>467</v>
      </c>
    </row>
    <row r="77" spans="1:10">
      <c r="A77" s="4" t="s">
        <v>472</v>
      </c>
      <c r="E77" s="6" t="n">
        <v>8500000000</v>
      </c>
    </row>
    <row r="78" spans="1:10">
      <c r="A78" s="4" t="s">
        <v>408</v>
      </c>
      <c r="E78" s="4" t="s">
        <v>477</v>
      </c>
    </row>
    <row r="79" spans="1:10">
      <c r="A79" s="4" t="s">
        <v>492</v>
      </c>
    </row>
    <row r="80" spans="1:10">
      <c r="A80" s="3" t="s">
        <v>467</v>
      </c>
    </row>
    <row r="81" spans="1:10">
      <c r="A81" s="4" t="s">
        <v>472</v>
      </c>
      <c r="E81" s="6" t="n">
        <v>4200000000</v>
      </c>
    </row>
    <row r="82" spans="1:10">
      <c r="A82" s="4" t="s">
        <v>408</v>
      </c>
      <c r="E82" s="4" t="s">
        <v>493</v>
      </c>
    </row>
    <row r="83" spans="1:10">
      <c r="A83" s="4" t="s">
        <v>494</v>
      </c>
    </row>
    <row r="84" spans="1:10">
      <c r="A84" s="3" t="s">
        <v>467</v>
      </c>
    </row>
    <row r="85" spans="1:10">
      <c r="A85" s="4" t="s">
        <v>472</v>
      </c>
      <c r="E85" s="6" t="n">
        <v>210000000</v>
      </c>
    </row>
    <row r="86" spans="1:10">
      <c r="A86" s="4" t="s">
        <v>408</v>
      </c>
      <c r="E86" s="4" t="s">
        <v>486</v>
      </c>
    </row>
    <row r="87" spans="1:10">
      <c r="A87" s="4" t="s">
        <v>495</v>
      </c>
    </row>
    <row r="88" spans="1:10">
      <c r="A88" s="3" t="s">
        <v>467</v>
      </c>
    </row>
    <row r="89" spans="1:10">
      <c r="A89" s="4" t="s">
        <v>383</v>
      </c>
      <c r="G89" s="6" t="n">
        <v>180000000</v>
      </c>
    </row>
    <row r="90" spans="1:10">
      <c r="A90" s="4" t="s">
        <v>472</v>
      </c>
      <c r="G90" s="5" t="n">
        <v>71720000</v>
      </c>
    </row>
    <row r="91" spans="1:10">
      <c r="A91" s="4" t="s">
        <v>72</v>
      </c>
      <c r="G91" s="5" t="n">
        <v>112987000</v>
      </c>
    </row>
    <row r="92" spans="1:10">
      <c r="A92" s="4" t="s">
        <v>177</v>
      </c>
      <c r="G92" s="5" t="n">
        <v>179005000</v>
      </c>
    </row>
    <row r="93" spans="1:10">
      <c r="A93" s="4" t="s">
        <v>475</v>
      </c>
      <c r="G93" s="5" t="n">
        <v>1274000</v>
      </c>
    </row>
    <row r="94" spans="1:10">
      <c r="A94" s="4" t="s">
        <v>496</v>
      </c>
      <c r="F94" s="6" t="n">
        <v>700000</v>
      </c>
    </row>
    <row r="95" spans="1:10">
      <c r="A95" s="4" t="s">
        <v>497</v>
      </c>
    </row>
    <row r="96" spans="1:10">
      <c r="A96" s="3" t="s">
        <v>467</v>
      </c>
    </row>
    <row r="97" spans="1:10">
      <c r="A97" s="4" t="s">
        <v>472</v>
      </c>
      <c r="G97" s="6" t="n">
        <v>52600000</v>
      </c>
    </row>
    <row r="98" spans="1:10">
      <c r="A98" s="4" t="s">
        <v>408</v>
      </c>
      <c r="G98" s="4" t="s">
        <v>409</v>
      </c>
    </row>
    <row r="99" spans="1:10">
      <c r="A99" s="4" t="s">
        <v>498</v>
      </c>
    </row>
    <row r="100" spans="1:10">
      <c r="A100" s="3" t="s">
        <v>467</v>
      </c>
    </row>
    <row r="101" spans="1:10">
      <c r="A101" s="4" t="s">
        <v>472</v>
      </c>
      <c r="G101" s="6" t="n">
        <v>17150000</v>
      </c>
    </row>
    <row r="102" spans="1:10">
      <c r="A102" s="4" t="s">
        <v>408</v>
      </c>
      <c r="G102" s="4" t="s">
        <v>499</v>
      </c>
    </row>
    <row r="103" spans="1:10">
      <c r="A103" s="4" t="s">
        <v>500</v>
      </c>
    </row>
    <row r="104" spans="1:10">
      <c r="A104" s="3" t="s">
        <v>467</v>
      </c>
    </row>
    <row r="105" spans="1:10">
      <c r="A105" s="4" t="s">
        <v>472</v>
      </c>
      <c r="G105" s="6" t="n">
        <v>1970000</v>
      </c>
    </row>
    <row r="106" spans="1:10">
      <c r="A106" s="4" t="s">
        <v>408</v>
      </c>
      <c r="G106" s="4" t="s">
        <v>4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1</v>
      </c>
      <c r="B1" s="2" t="s">
        <v>461</v>
      </c>
      <c r="C1" s="2" t="s">
        <v>462</v>
      </c>
      <c r="D1" s="2" t="s">
        <v>463</v>
      </c>
      <c r="E1" s="2" t="s">
        <v>464</v>
      </c>
      <c r="F1" s="2" t="s">
        <v>466</v>
      </c>
      <c r="G1" s="2" t="s">
        <v>2</v>
      </c>
      <c r="H1" s="2" t="s">
        <v>62</v>
      </c>
      <c r="I1" s="2" t="s">
        <v>109</v>
      </c>
    </row>
    <row r="2" spans="1:9">
      <c r="A2" s="3" t="s">
        <v>502</v>
      </c>
    </row>
    <row r="3" spans="1:9">
      <c r="A3" s="4" t="s">
        <v>503</v>
      </c>
      <c r="D3" s="6" t="n">
        <v>36500</v>
      </c>
      <c r="G3" s="6" t="n">
        <v>127083</v>
      </c>
      <c r="H3" s="6" t="n">
        <v>185396</v>
      </c>
      <c r="I3" s="6" t="n">
        <v>77757</v>
      </c>
    </row>
    <row r="4" spans="1:9">
      <c r="A4" s="3" t="s">
        <v>504</v>
      </c>
    </row>
    <row r="5" spans="1:9">
      <c r="A5" s="4" t="s">
        <v>72</v>
      </c>
      <c r="G5" s="6" t="n">
        <v>562146</v>
      </c>
      <c r="H5" s="6" t="n">
        <v>497442</v>
      </c>
    </row>
    <row r="6" spans="1:9">
      <c r="A6" s="4" t="s">
        <v>384</v>
      </c>
    </row>
    <row r="7" spans="1:9">
      <c r="A7" s="3" t="s">
        <v>467</v>
      </c>
    </row>
    <row r="8" spans="1:9">
      <c r="A8" s="4" t="s">
        <v>408</v>
      </c>
      <c r="D8" s="4" t="s">
        <v>479</v>
      </c>
    </row>
    <row r="9" spans="1:9">
      <c r="A9" s="3" t="s">
        <v>502</v>
      </c>
    </row>
    <row r="10" spans="1:9">
      <c r="A10" s="4" t="s">
        <v>505</v>
      </c>
      <c r="D10" s="6" t="n">
        <v>36500</v>
      </c>
    </row>
    <row r="11" spans="1:9">
      <c r="A11" s="4" t="s">
        <v>503</v>
      </c>
      <c r="D11" s="5" t="n">
        <v>36500</v>
      </c>
    </row>
    <row r="12" spans="1:9">
      <c r="A12" s="3" t="s">
        <v>504</v>
      </c>
    </row>
    <row r="13" spans="1:9">
      <c r="A13" s="4" t="s">
        <v>506</v>
      </c>
      <c r="D13" s="5" t="n">
        <v>1320</v>
      </c>
    </row>
    <row r="14" spans="1:9">
      <c r="A14" s="4" t="s">
        <v>67</v>
      </c>
      <c r="D14" s="5" t="n">
        <v>1454</v>
      </c>
    </row>
    <row r="15" spans="1:9">
      <c r="A15" s="4" t="s">
        <v>507</v>
      </c>
      <c r="D15" s="5" t="n">
        <v>459</v>
      </c>
    </row>
    <row r="16" spans="1:9">
      <c r="A16" s="4" t="s">
        <v>77</v>
      </c>
      <c r="D16" s="5" t="n">
        <v>-217</v>
      </c>
    </row>
    <row r="17" spans="1:9">
      <c r="A17" s="4" t="s">
        <v>78</v>
      </c>
      <c r="D17" s="5" t="n">
        <v>-239</v>
      </c>
    </row>
    <row r="18" spans="1:9">
      <c r="A18" s="4" t="s">
        <v>508</v>
      </c>
      <c r="D18" s="5" t="n">
        <v>2777</v>
      </c>
    </row>
    <row r="19" spans="1:9">
      <c r="A19" s="4" t="s">
        <v>472</v>
      </c>
      <c r="D19" s="5" t="n">
        <v>12500</v>
      </c>
    </row>
    <row r="20" spans="1:9">
      <c r="A20" s="4" t="s">
        <v>72</v>
      </c>
      <c r="D20" s="5" t="n">
        <v>21223</v>
      </c>
    </row>
    <row r="21" spans="1:9">
      <c r="A21" s="4" t="s">
        <v>509</v>
      </c>
      <c r="D21" s="6" t="n">
        <v>36500</v>
      </c>
    </row>
    <row r="22" spans="1:9">
      <c r="A22" s="4" t="s">
        <v>471</v>
      </c>
    </row>
    <row r="23" spans="1:9">
      <c r="A23" s="3" t="s">
        <v>502</v>
      </c>
    </row>
    <row r="24" spans="1:9">
      <c r="A24" s="4" t="s">
        <v>505</v>
      </c>
      <c r="C24" s="6" t="n">
        <v>34049</v>
      </c>
    </row>
    <row r="25" spans="1:9">
      <c r="A25" s="4" t="s">
        <v>475</v>
      </c>
      <c r="C25" s="5" t="n">
        <v>-446</v>
      </c>
    </row>
    <row r="26" spans="1:9">
      <c r="A26" s="4" t="s">
        <v>510</v>
      </c>
      <c r="B26" s="6" t="n">
        <v>-49</v>
      </c>
      <c r="C26" s="5" t="n">
        <v>-49</v>
      </c>
    </row>
    <row r="27" spans="1:9">
      <c r="A27" s="4" t="s">
        <v>503</v>
      </c>
      <c r="B27" s="6" t="n">
        <v>33554</v>
      </c>
      <c r="C27" s="5" t="n">
        <v>33554</v>
      </c>
    </row>
    <row r="28" spans="1:9">
      <c r="A28" s="3" t="s">
        <v>504</v>
      </c>
    </row>
    <row r="29" spans="1:9">
      <c r="A29" s="4" t="s">
        <v>511</v>
      </c>
      <c r="C29" s="5" t="n">
        <v>49</v>
      </c>
    </row>
    <row r="30" spans="1:9">
      <c r="A30" s="4" t="s">
        <v>506</v>
      </c>
      <c r="C30" s="5" t="n">
        <v>726</v>
      </c>
    </row>
    <row r="31" spans="1:9">
      <c r="A31" s="4" t="s">
        <v>507</v>
      </c>
      <c r="C31" s="5" t="n">
        <v>74</v>
      </c>
    </row>
    <row r="32" spans="1:9">
      <c r="A32" s="4" t="s">
        <v>512</v>
      </c>
      <c r="C32" s="5" t="n">
        <v>260</v>
      </c>
    </row>
    <row r="33" spans="1:9">
      <c r="A33" s="4" t="s">
        <v>77</v>
      </c>
      <c r="C33" s="5" t="n">
        <v>-48</v>
      </c>
    </row>
    <row r="34" spans="1:9">
      <c r="A34" s="4" t="s">
        <v>78</v>
      </c>
      <c r="C34" s="5" t="n">
        <v>-143</v>
      </c>
    </row>
    <row r="35" spans="1:9">
      <c r="A35" s="4" t="s">
        <v>513</v>
      </c>
      <c r="C35" s="5" t="n">
        <v>-600</v>
      </c>
    </row>
    <row r="36" spans="1:9">
      <c r="A36" s="4" t="s">
        <v>514</v>
      </c>
      <c r="C36" s="5" t="n">
        <v>-6414</v>
      </c>
    </row>
    <row r="37" spans="1:9">
      <c r="A37" s="4" t="s">
        <v>508</v>
      </c>
      <c r="C37" s="5" t="n">
        <v>-6096</v>
      </c>
    </row>
    <row r="38" spans="1:9">
      <c r="A38" s="4" t="s">
        <v>472</v>
      </c>
      <c r="C38" s="5" t="n">
        <v>23700</v>
      </c>
    </row>
    <row r="39" spans="1:9">
      <c r="A39" s="4" t="s">
        <v>72</v>
      </c>
      <c r="C39" s="5" t="n">
        <v>15999</v>
      </c>
    </row>
    <row r="40" spans="1:9">
      <c r="A40" s="4" t="s">
        <v>509</v>
      </c>
      <c r="C40" s="6" t="n">
        <v>33603</v>
      </c>
    </row>
    <row r="41" spans="1:9">
      <c r="A41" s="4" t="s">
        <v>478</v>
      </c>
    </row>
    <row r="42" spans="1:9">
      <c r="A42" s="3" t="s">
        <v>467</v>
      </c>
    </row>
    <row r="43" spans="1:9">
      <c r="A43" s="4" t="s">
        <v>408</v>
      </c>
      <c r="C43" s="4" t="s">
        <v>479</v>
      </c>
    </row>
    <row r="44" spans="1:9">
      <c r="A44" s="3" t="s">
        <v>502</v>
      </c>
    </row>
    <row r="45" spans="1:9">
      <c r="A45" s="4" t="s">
        <v>505</v>
      </c>
      <c r="C45" s="6" t="n">
        <v>13118</v>
      </c>
    </row>
    <row r="46" spans="1:9">
      <c r="A46" s="4" t="s">
        <v>510</v>
      </c>
      <c r="C46" s="5" t="n">
        <v>-1118</v>
      </c>
    </row>
    <row r="47" spans="1:9">
      <c r="A47" s="4" t="s">
        <v>503</v>
      </c>
      <c r="C47" s="5" t="n">
        <v>12000</v>
      </c>
    </row>
    <row r="48" spans="1:9">
      <c r="A48" s="3" t="s">
        <v>504</v>
      </c>
    </row>
    <row r="49" spans="1:9">
      <c r="A49" s="4" t="s">
        <v>511</v>
      </c>
      <c r="C49" s="5" t="n">
        <v>1118</v>
      </c>
    </row>
    <row r="50" spans="1:9">
      <c r="A50" s="4" t="s">
        <v>506</v>
      </c>
      <c r="C50" s="5" t="n">
        <v>281</v>
      </c>
    </row>
    <row r="51" spans="1:9">
      <c r="A51" s="4" t="s">
        <v>67</v>
      </c>
      <c r="C51" s="5" t="n">
        <v>482</v>
      </c>
    </row>
    <row r="52" spans="1:9">
      <c r="A52" s="4" t="s">
        <v>507</v>
      </c>
      <c r="C52" s="5" t="n">
        <v>31</v>
      </c>
    </row>
    <row r="53" spans="1:9">
      <c r="A53" s="4" t="s">
        <v>512</v>
      </c>
      <c r="C53" s="5" t="n">
        <v>6</v>
      </c>
    </row>
    <row r="54" spans="1:9">
      <c r="A54" s="4" t="s">
        <v>77</v>
      </c>
      <c r="C54" s="5" t="n">
        <v>-71</v>
      </c>
    </row>
    <row r="55" spans="1:9">
      <c r="A55" s="4" t="s">
        <v>78</v>
      </c>
      <c r="C55" s="5" t="n">
        <v>-61</v>
      </c>
    </row>
    <row r="56" spans="1:9">
      <c r="A56" s="4" t="s">
        <v>508</v>
      </c>
      <c r="C56" s="5" t="n">
        <v>1786</v>
      </c>
    </row>
    <row r="57" spans="1:9">
      <c r="A57" s="4" t="s">
        <v>472</v>
      </c>
      <c r="C57" s="5" t="n">
        <v>7100</v>
      </c>
    </row>
    <row r="58" spans="1:9">
      <c r="A58" s="4" t="s">
        <v>72</v>
      </c>
      <c r="C58" s="5" t="n">
        <v>4232</v>
      </c>
    </row>
    <row r="59" spans="1:9">
      <c r="A59" s="4" t="s">
        <v>509</v>
      </c>
      <c r="C59" s="6" t="n">
        <v>13118</v>
      </c>
    </row>
    <row r="60" spans="1:9">
      <c r="A60" s="4" t="s">
        <v>385</v>
      </c>
    </row>
    <row r="61" spans="1:9">
      <c r="A61" s="3" t="s">
        <v>467</v>
      </c>
    </row>
    <row r="62" spans="1:9">
      <c r="A62" s="4" t="s">
        <v>408</v>
      </c>
      <c r="E62" s="4" t="s">
        <v>479</v>
      </c>
    </row>
    <row r="63" spans="1:9">
      <c r="A63" s="3" t="s">
        <v>502</v>
      </c>
    </row>
    <row r="64" spans="1:9">
      <c r="A64" s="4" t="s">
        <v>505</v>
      </c>
      <c r="E64" s="6" t="n">
        <v>47166</v>
      </c>
    </row>
    <row r="65" spans="1:9">
      <c r="A65" s="4" t="s">
        <v>475</v>
      </c>
      <c r="E65" s="5" t="n">
        <v>-1244</v>
      </c>
    </row>
    <row r="66" spans="1:9">
      <c r="A66" s="4" t="s">
        <v>510</v>
      </c>
      <c r="E66" s="5" t="n">
        <v>-193</v>
      </c>
    </row>
    <row r="67" spans="1:9">
      <c r="A67" s="4" t="s">
        <v>503</v>
      </c>
      <c r="E67" s="5" t="n">
        <v>45729</v>
      </c>
    </row>
    <row r="68" spans="1:9">
      <c r="A68" s="3" t="s">
        <v>504</v>
      </c>
    </row>
    <row r="69" spans="1:9">
      <c r="A69" s="4" t="s">
        <v>511</v>
      </c>
      <c r="E69" s="5" t="n">
        <v>193</v>
      </c>
    </row>
    <row r="70" spans="1:9">
      <c r="A70" s="4" t="s">
        <v>506</v>
      </c>
      <c r="E70" s="5" t="n">
        <v>4277</v>
      </c>
    </row>
    <row r="71" spans="1:9">
      <c r="A71" s="4" t="s">
        <v>67</v>
      </c>
      <c r="E71" s="5" t="n">
        <v>8575</v>
      </c>
    </row>
    <row r="72" spans="1:9">
      <c r="A72" s="4" t="s">
        <v>507</v>
      </c>
      <c r="E72" s="5" t="n">
        <v>867</v>
      </c>
    </row>
    <row r="73" spans="1:9">
      <c r="A73" s="4" t="s">
        <v>512</v>
      </c>
      <c r="E73" s="5" t="n">
        <v>596</v>
      </c>
    </row>
    <row r="74" spans="1:9">
      <c r="A74" s="4" t="s">
        <v>77</v>
      </c>
      <c r="E74" s="5" t="n">
        <v>-3146</v>
      </c>
    </row>
    <row r="75" spans="1:9">
      <c r="A75" s="4" t="s">
        <v>78</v>
      </c>
      <c r="E75" s="5" t="n">
        <v>-1229</v>
      </c>
    </row>
    <row r="76" spans="1:9">
      <c r="A76" s="4" t="s">
        <v>513</v>
      </c>
      <c r="E76" s="5" t="n">
        <v>-232</v>
      </c>
    </row>
    <row r="77" spans="1:9">
      <c r="A77" s="4" t="s">
        <v>508</v>
      </c>
      <c r="E77" s="5" t="n">
        <v>9901</v>
      </c>
    </row>
    <row r="78" spans="1:9">
      <c r="A78" s="4" t="s">
        <v>472</v>
      </c>
      <c r="E78" s="5" t="n">
        <v>12910</v>
      </c>
    </row>
    <row r="79" spans="1:9">
      <c r="A79" s="4" t="s">
        <v>72</v>
      </c>
      <c r="E79" s="5" t="n">
        <v>23111</v>
      </c>
    </row>
    <row r="80" spans="1:9">
      <c r="A80" s="4" t="s">
        <v>509</v>
      </c>
      <c r="E80" s="6" t="n">
        <v>45922</v>
      </c>
    </row>
    <row r="81" spans="1:9">
      <c r="A81" s="4" t="s">
        <v>495</v>
      </c>
    </row>
    <row r="82" spans="1:9">
      <c r="A82" s="3" t="s">
        <v>502</v>
      </c>
    </row>
    <row r="83" spans="1:9">
      <c r="A83" s="4" t="s">
        <v>505</v>
      </c>
      <c r="F83" s="6" t="n">
        <v>187089</v>
      </c>
    </row>
    <row r="84" spans="1:9">
      <c r="A84" s="4" t="s">
        <v>475</v>
      </c>
      <c r="F84" s="5" t="n">
        <v>-1274</v>
      </c>
    </row>
    <row r="85" spans="1:9">
      <c r="A85" s="4" t="s">
        <v>510</v>
      </c>
      <c r="F85" s="5" t="n">
        <v>-6810</v>
      </c>
    </row>
    <row r="86" spans="1:9">
      <c r="A86" s="4" t="s">
        <v>503</v>
      </c>
      <c r="F86" s="5" t="n">
        <v>179005</v>
      </c>
    </row>
    <row r="87" spans="1:9">
      <c r="A87" s="3" t="s">
        <v>504</v>
      </c>
    </row>
    <row r="88" spans="1:9">
      <c r="A88" s="4" t="s">
        <v>511</v>
      </c>
      <c r="F88" s="5" t="n">
        <v>6810</v>
      </c>
    </row>
    <row r="89" spans="1:9">
      <c r="A89" s="4" t="s">
        <v>506</v>
      </c>
      <c r="F89" s="5" t="n">
        <v>7713</v>
      </c>
    </row>
    <row r="90" spans="1:9">
      <c r="A90" s="4" t="s">
        <v>67</v>
      </c>
      <c r="F90" s="5" t="n">
        <v>7333</v>
      </c>
    </row>
    <row r="91" spans="1:9">
      <c r="A91" s="4" t="s">
        <v>507</v>
      </c>
      <c r="F91" s="5" t="n">
        <v>479</v>
      </c>
    </row>
    <row r="92" spans="1:9">
      <c r="A92" s="4" t="s">
        <v>512</v>
      </c>
      <c r="F92" s="5" t="n">
        <v>2896</v>
      </c>
    </row>
    <row r="93" spans="1:9">
      <c r="A93" s="4" t="s">
        <v>77</v>
      </c>
      <c r="F93" s="5" t="n">
        <v>-3287</v>
      </c>
    </row>
    <row r="94" spans="1:9">
      <c r="A94" s="4" t="s">
        <v>78</v>
      </c>
      <c r="F94" s="5" t="n">
        <v>-5319</v>
      </c>
    </row>
    <row r="95" spans="1:9">
      <c r="A95" s="4" t="s">
        <v>513</v>
      </c>
      <c r="F95" s="5" t="n">
        <v>-1210</v>
      </c>
    </row>
    <row r="96" spans="1:9">
      <c r="A96" s="4" t="s">
        <v>514</v>
      </c>
      <c r="F96" s="5" t="n">
        <v>-14307</v>
      </c>
    </row>
    <row r="97" spans="1:9">
      <c r="A97" s="4" t="s">
        <v>508</v>
      </c>
      <c r="F97" s="5" t="n">
        <v>1108</v>
      </c>
    </row>
    <row r="98" spans="1:9">
      <c r="A98" s="4" t="s">
        <v>472</v>
      </c>
      <c r="F98" s="5" t="n">
        <v>71720</v>
      </c>
    </row>
    <row r="99" spans="1:9">
      <c r="A99" s="4" t="s">
        <v>72</v>
      </c>
      <c r="F99" s="5" t="n">
        <v>112987</v>
      </c>
    </row>
    <row r="100" spans="1:9">
      <c r="A100" s="4" t="s">
        <v>509</v>
      </c>
      <c r="F100" s="6" t="n">
        <v>1858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2</v>
      </c>
    </row>
    <row r="2" spans="1:3">
      <c r="A2" s="4" t="s">
        <v>516</v>
      </c>
    </row>
    <row r="3" spans="1:3">
      <c r="A3" s="3" t="s">
        <v>517</v>
      </c>
    </row>
    <row r="4" spans="1:3">
      <c r="A4" s="4" t="s">
        <v>518</v>
      </c>
      <c r="B4" s="6" t="n">
        <v>31522</v>
      </c>
      <c r="C4" s="6" t="n">
        <v>1056</v>
      </c>
    </row>
    <row r="5" spans="1:3">
      <c r="A5" s="4" t="s">
        <v>519</v>
      </c>
    </row>
    <row r="6" spans="1:3">
      <c r="A6" s="3" t="s">
        <v>517</v>
      </c>
    </row>
    <row r="7" spans="1:3">
      <c r="A7" s="4" t="s">
        <v>518</v>
      </c>
      <c r="B7" s="5" t="n">
        <v>31522</v>
      </c>
      <c r="C7" s="5" t="n">
        <v>1056</v>
      </c>
    </row>
    <row r="8" spans="1:3">
      <c r="A8" s="4" t="s">
        <v>520</v>
      </c>
    </row>
    <row r="9" spans="1:3">
      <c r="A9" s="3" t="s">
        <v>517</v>
      </c>
    </row>
    <row r="10" spans="1:3">
      <c r="A10" s="4" t="s">
        <v>518</v>
      </c>
      <c r="B10" s="5" t="n">
        <v>0</v>
      </c>
      <c r="C10" s="5" t="n">
        <v>0</v>
      </c>
    </row>
    <row r="11" spans="1:3">
      <c r="A11" s="4" t="s">
        <v>521</v>
      </c>
    </row>
    <row r="12" spans="1:3">
      <c r="A12" s="3" t="s">
        <v>517</v>
      </c>
    </row>
    <row r="13" spans="1:3">
      <c r="A13" s="4" t="s">
        <v>518</v>
      </c>
      <c r="B13" s="5" t="n">
        <v>0</v>
      </c>
      <c r="C13" s="5" t="n">
        <v>0</v>
      </c>
    </row>
    <row r="14" spans="1:3">
      <c r="A14" s="4" t="s">
        <v>522</v>
      </c>
    </row>
    <row r="15" spans="1:3">
      <c r="A15" s="3" t="s">
        <v>517</v>
      </c>
    </row>
    <row r="16" spans="1:3">
      <c r="A16" s="4" t="s">
        <v>518</v>
      </c>
      <c r="B16" s="5" t="n">
        <v>31522</v>
      </c>
      <c r="C16" s="5" t="n">
        <v>1056</v>
      </c>
    </row>
    <row r="17" spans="1:3">
      <c r="A17" s="4" t="s">
        <v>523</v>
      </c>
    </row>
    <row r="18" spans="1:3">
      <c r="A18" s="3" t="s">
        <v>517</v>
      </c>
    </row>
    <row r="19" spans="1:3">
      <c r="A19" s="4" t="s">
        <v>518</v>
      </c>
      <c r="B19" s="5" t="n">
        <v>31522</v>
      </c>
      <c r="C19" s="5" t="n">
        <v>1056</v>
      </c>
    </row>
    <row r="20" spans="1:3">
      <c r="A20" s="4" t="s">
        <v>524</v>
      </c>
    </row>
    <row r="21" spans="1:3">
      <c r="A21" s="3" t="s">
        <v>517</v>
      </c>
    </row>
    <row r="22" spans="1:3">
      <c r="A22" s="4" t="s">
        <v>518</v>
      </c>
      <c r="B22" s="5" t="n">
        <v>0</v>
      </c>
      <c r="C22" s="5" t="n">
        <v>0</v>
      </c>
    </row>
    <row r="23" spans="1:3">
      <c r="A23" s="4" t="s">
        <v>525</v>
      </c>
    </row>
    <row r="24" spans="1:3">
      <c r="A24" s="3" t="s">
        <v>517</v>
      </c>
    </row>
    <row r="25" spans="1:3">
      <c r="A25" s="4" t="s">
        <v>518</v>
      </c>
      <c r="B25" s="6" t="n">
        <v>0</v>
      </c>
      <c r="C2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6</v>
      </c>
      <c r="B1" s="2" t="s">
        <v>2</v>
      </c>
      <c r="C1" s="2" t="s">
        <v>62</v>
      </c>
    </row>
    <row r="2" spans="1:3">
      <c r="A2" s="3" t="s">
        <v>210</v>
      </c>
    </row>
    <row r="3" spans="1:3">
      <c r="A3" s="4" t="s">
        <v>527</v>
      </c>
      <c r="B3" s="6" t="n">
        <v>84561</v>
      </c>
      <c r="C3" s="6" t="n">
        <v>61748</v>
      </c>
    </row>
    <row r="4" spans="1:3">
      <c r="A4" s="4" t="s">
        <v>528</v>
      </c>
      <c r="B4" s="5" t="n">
        <v>38525</v>
      </c>
      <c r="C4" s="5" t="n">
        <v>30841</v>
      </c>
    </row>
    <row r="5" spans="1:3">
      <c r="A5" s="4" t="s">
        <v>529</v>
      </c>
      <c r="B5" s="5" t="n">
        <v>14026</v>
      </c>
      <c r="C5" s="5" t="n">
        <v>15996</v>
      </c>
    </row>
    <row r="6" spans="1:3">
      <c r="A6" s="4" t="s">
        <v>141</v>
      </c>
      <c r="B6" s="6" t="n">
        <v>137112</v>
      </c>
      <c r="C6" s="6" t="n">
        <v>1085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30</v>
      </c>
      <c r="B1" s="2" t="s">
        <v>1</v>
      </c>
    </row>
    <row r="2" spans="1:2">
      <c r="B2" s="2" t="s">
        <v>531</v>
      </c>
    </row>
    <row r="3" spans="1:2">
      <c r="A3" s="3" t="s">
        <v>210</v>
      </c>
    </row>
    <row r="4" spans="1:2">
      <c r="A4" s="4" t="s">
        <v>532</v>
      </c>
      <c r="B4" s="6" t="n">
        <v>28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3</v>
      </c>
      <c r="B1" s="2" t="s">
        <v>1</v>
      </c>
    </row>
    <row r="2" spans="1:3">
      <c r="B2" s="2" t="s">
        <v>2</v>
      </c>
      <c r="C2" s="2" t="s">
        <v>62</v>
      </c>
    </row>
    <row r="3" spans="1:3">
      <c r="A3" s="3" t="s">
        <v>534</v>
      </c>
    </row>
    <row r="4" spans="1:3">
      <c r="A4" s="4" t="s">
        <v>411</v>
      </c>
      <c r="B4" s="4" t="s">
        <v>412</v>
      </c>
    </row>
    <row r="5" spans="1:3">
      <c r="A5" s="4" t="s">
        <v>535</v>
      </c>
      <c r="B5" s="6" t="n">
        <v>172963</v>
      </c>
      <c r="C5" s="6" t="n">
        <v>145697</v>
      </c>
    </row>
    <row r="6" spans="1:3">
      <c r="A6" s="4" t="s">
        <v>536</v>
      </c>
      <c r="B6" s="5" t="n">
        <v>-112962</v>
      </c>
      <c r="C6" s="5" t="n">
        <v>-94717</v>
      </c>
    </row>
    <row r="7" spans="1:3">
      <c r="A7" s="4" t="s">
        <v>71</v>
      </c>
      <c r="B7" s="5" t="n">
        <v>60001</v>
      </c>
      <c r="C7" s="5" t="n">
        <v>50980</v>
      </c>
    </row>
    <row r="8" spans="1:3">
      <c r="A8" s="4" t="s">
        <v>537</v>
      </c>
    </row>
    <row r="9" spans="1:3">
      <c r="A9" s="3" t="s">
        <v>534</v>
      </c>
    </row>
    <row r="10" spans="1:3">
      <c r="A10" s="4" t="s">
        <v>535</v>
      </c>
      <c r="B10" s="6" t="n">
        <v>78195</v>
      </c>
      <c r="C10" s="5" t="n">
        <v>71799</v>
      </c>
    </row>
    <row r="11" spans="1:3">
      <c r="A11" s="4" t="s">
        <v>538</v>
      </c>
    </row>
    <row r="12" spans="1:3">
      <c r="A12" s="3" t="s">
        <v>534</v>
      </c>
    </row>
    <row r="13" spans="1:3">
      <c r="A13" s="4" t="s">
        <v>411</v>
      </c>
      <c r="B13" s="4" t="s">
        <v>412</v>
      </c>
    </row>
    <row r="14" spans="1:3">
      <c r="A14" s="4" t="s">
        <v>539</v>
      </c>
    </row>
    <row r="15" spans="1:3">
      <c r="A15" s="3" t="s">
        <v>534</v>
      </c>
    </row>
    <row r="16" spans="1:3">
      <c r="A16" s="4" t="s">
        <v>411</v>
      </c>
      <c r="B16" s="4" t="s">
        <v>540</v>
      </c>
    </row>
    <row r="17" spans="1:3">
      <c r="A17" s="4" t="s">
        <v>541</v>
      </c>
    </row>
    <row r="18" spans="1:3">
      <c r="A18" s="3" t="s">
        <v>534</v>
      </c>
    </row>
    <row r="19" spans="1:3">
      <c r="A19" s="4" t="s">
        <v>411</v>
      </c>
      <c r="B19" s="4" t="s">
        <v>542</v>
      </c>
    </row>
    <row r="20" spans="1:3">
      <c r="A20" s="4" t="s">
        <v>535</v>
      </c>
      <c r="B20" s="6" t="n">
        <v>5330</v>
      </c>
      <c r="C20" s="5" t="n">
        <v>4927</v>
      </c>
    </row>
    <row r="21" spans="1:3">
      <c r="A21" s="4" t="s">
        <v>543</v>
      </c>
    </row>
    <row r="22" spans="1:3">
      <c r="A22" s="3" t="s">
        <v>534</v>
      </c>
    </row>
    <row r="23" spans="1:3">
      <c r="A23" s="4" t="s">
        <v>535</v>
      </c>
      <c r="B23" s="5" t="n">
        <v>25646</v>
      </c>
      <c r="C23" s="5" t="n">
        <v>21552</v>
      </c>
    </row>
    <row r="24" spans="1:3">
      <c r="A24" s="4" t="s">
        <v>544</v>
      </c>
    </row>
    <row r="25" spans="1:3">
      <c r="A25" s="3" t="s">
        <v>534</v>
      </c>
    </row>
    <row r="26" spans="1:3">
      <c r="A26" s="4" t="s">
        <v>535</v>
      </c>
      <c r="B26" s="6" t="n">
        <v>63792</v>
      </c>
      <c r="C26" s="6" t="n">
        <v>47419</v>
      </c>
    </row>
    <row r="27" spans="1:3">
      <c r="A27" s="4" t="s">
        <v>545</v>
      </c>
    </row>
    <row r="28" spans="1:3">
      <c r="A28" s="3" t="s">
        <v>534</v>
      </c>
    </row>
    <row r="29" spans="1:3">
      <c r="A29" s="4" t="s">
        <v>411</v>
      </c>
      <c r="B29" s="4" t="s">
        <v>542</v>
      </c>
    </row>
    <row r="30" spans="1:3">
      <c r="A30" s="4" t="s">
        <v>546</v>
      </c>
    </row>
    <row r="31" spans="1:3">
      <c r="A31" s="3" t="s">
        <v>534</v>
      </c>
    </row>
    <row r="32" spans="1:3">
      <c r="A32" s="4" t="s">
        <v>411</v>
      </c>
      <c r="B32" s="4" t="s">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2</v>
      </c>
      <c r="D2" s="2" t="s">
        <v>109</v>
      </c>
    </row>
    <row r="3" spans="1:4">
      <c r="A3" s="3" t="s">
        <v>166</v>
      </c>
    </row>
    <row r="4" spans="1:4">
      <c r="A4" s="4" t="s">
        <v>127</v>
      </c>
      <c r="B4" s="6" t="n">
        <v>46775000</v>
      </c>
      <c r="C4" s="6" t="n">
        <v>40883000</v>
      </c>
      <c r="D4" s="6" t="n">
        <v>24875000</v>
      </c>
    </row>
    <row r="5" spans="1:4">
      <c r="A5" s="3" t="s">
        <v>167</v>
      </c>
    </row>
    <row r="6" spans="1:4">
      <c r="A6" s="4" t="s">
        <v>168</v>
      </c>
      <c r="B6" s="5" t="n">
        <v>46392000</v>
      </c>
      <c r="C6" s="5" t="n">
        <v>42277000</v>
      </c>
      <c r="D6" s="5" t="n">
        <v>32269000</v>
      </c>
    </row>
    <row r="7" spans="1:4">
      <c r="A7" s="4" t="s">
        <v>169</v>
      </c>
      <c r="B7" s="5" t="n">
        <v>19422000</v>
      </c>
      <c r="C7" s="5" t="n">
        <v>17314000</v>
      </c>
      <c r="D7" s="5" t="n">
        <v>15341000</v>
      </c>
    </row>
    <row r="8" spans="1:4">
      <c r="A8" s="4" t="s">
        <v>82</v>
      </c>
      <c r="B8" s="5" t="n">
        <v>-1557000</v>
      </c>
      <c r="C8" s="5" t="n">
        <v>-5464000</v>
      </c>
      <c r="D8" s="5" t="n">
        <v>-7841000</v>
      </c>
    </row>
    <row r="9" spans="1:4">
      <c r="A9" s="4" t="s">
        <v>170</v>
      </c>
      <c r="B9" s="5" t="n">
        <v>0</v>
      </c>
      <c r="C9" s="5" t="n">
        <v>0</v>
      </c>
      <c r="D9" s="5" t="n">
        <v>1810000</v>
      </c>
    </row>
    <row r="10" spans="1:4">
      <c r="A10" s="4" t="s">
        <v>171</v>
      </c>
      <c r="B10" s="5" t="n">
        <v>3779000</v>
      </c>
      <c r="C10" s="5" t="n">
        <v>2103000</v>
      </c>
      <c r="D10" s="5" t="n">
        <v>-626000</v>
      </c>
    </row>
    <row r="11" spans="1:4">
      <c r="A11" s="3" t="s">
        <v>172</v>
      </c>
    </row>
    <row r="12" spans="1:4">
      <c r="A12" s="4" t="s">
        <v>173</v>
      </c>
      <c r="B12" s="5" t="n">
        <v>-28096000</v>
      </c>
      <c r="C12" s="5" t="n">
        <v>-22751000</v>
      </c>
      <c r="D12" s="5" t="n">
        <v>-14054000</v>
      </c>
    </row>
    <row r="13" spans="1:4">
      <c r="A13" s="4" t="s">
        <v>67</v>
      </c>
      <c r="B13" s="5" t="n">
        <v>-17101000</v>
      </c>
      <c r="C13" s="5" t="n">
        <v>-16230000</v>
      </c>
      <c r="D13" s="5" t="n">
        <v>-9318000</v>
      </c>
    </row>
    <row r="14" spans="1:4">
      <c r="A14" s="4" t="s">
        <v>68</v>
      </c>
      <c r="B14" s="5" t="n">
        <v>3843000</v>
      </c>
      <c r="C14" s="5" t="n">
        <v>-2327000</v>
      </c>
      <c r="D14" s="5" t="n">
        <v>1978000</v>
      </c>
    </row>
    <row r="15" spans="1:4">
      <c r="A15" s="4" t="s">
        <v>69</v>
      </c>
      <c r="B15" s="5" t="n">
        <v>-1075000</v>
      </c>
      <c r="C15" s="5" t="n">
        <v>-361000</v>
      </c>
      <c r="D15" s="5" t="n">
        <v>-1270000</v>
      </c>
    </row>
    <row r="16" spans="1:4">
      <c r="A16" s="4" t="s">
        <v>74</v>
      </c>
      <c r="B16" s="5" t="n">
        <v>101000</v>
      </c>
      <c r="C16" s="5" t="n">
        <v>296000</v>
      </c>
      <c r="D16" s="5" t="n">
        <v>372000</v>
      </c>
    </row>
    <row r="17" spans="1:4">
      <c r="A17" s="4" t="s">
        <v>174</v>
      </c>
      <c r="B17" s="5" t="n">
        <v>17949000</v>
      </c>
      <c r="C17" s="5" t="n">
        <v>-5267000</v>
      </c>
      <c r="D17" s="5" t="n">
        <v>3520000</v>
      </c>
    </row>
    <row r="18" spans="1:4">
      <c r="A18" s="4" t="s">
        <v>80</v>
      </c>
      <c r="B18" s="5" t="n">
        <v>-1531000</v>
      </c>
      <c r="C18" s="5" t="n">
        <v>6035000</v>
      </c>
      <c r="D18" s="5" t="n">
        <v>-1621000</v>
      </c>
    </row>
    <row r="19" spans="1:4">
      <c r="A19" s="4" t="s">
        <v>83</v>
      </c>
      <c r="B19" s="5" t="n">
        <v>3152000</v>
      </c>
      <c r="C19" s="5" t="n">
        <v>-11187000</v>
      </c>
      <c r="D19" s="5" t="n">
        <v>9622000</v>
      </c>
    </row>
    <row r="20" spans="1:4">
      <c r="A20" s="4" t="s">
        <v>85</v>
      </c>
      <c r="B20" s="5" t="n">
        <v>44000</v>
      </c>
      <c r="C20" s="5" t="n">
        <v>-2000000</v>
      </c>
      <c r="D20" s="5" t="n">
        <v>4089000</v>
      </c>
    </row>
    <row r="21" spans="1:4">
      <c r="A21" s="4" t="s">
        <v>175</v>
      </c>
      <c r="B21" s="5" t="n">
        <v>97517000</v>
      </c>
      <c r="C21" s="5" t="n">
        <v>43321000</v>
      </c>
      <c r="D21" s="5" t="n">
        <v>59146000</v>
      </c>
    </row>
    <row r="22" spans="1:4">
      <c r="A22" s="3" t="s">
        <v>176</v>
      </c>
    </row>
    <row r="23" spans="1:4">
      <c r="A23" s="4" t="s">
        <v>177</v>
      </c>
      <c r="B23" s="5" t="n">
        <v>-127083000</v>
      </c>
      <c r="C23" s="5" t="n">
        <v>-185396000</v>
      </c>
      <c r="D23" s="5" t="n">
        <v>-77757000</v>
      </c>
    </row>
    <row r="24" spans="1:4">
      <c r="A24" s="4" t="s">
        <v>178</v>
      </c>
      <c r="B24" s="5" t="n">
        <v>-26691000</v>
      </c>
      <c r="C24" s="5" t="n">
        <v>-15106000</v>
      </c>
      <c r="D24" s="5" t="n">
        <v>-32844000</v>
      </c>
    </row>
    <row r="25" spans="1:4">
      <c r="A25" s="4" t="s">
        <v>179</v>
      </c>
      <c r="B25" s="5" t="n">
        <v>0</v>
      </c>
      <c r="C25" s="5" t="n">
        <v>-375000</v>
      </c>
      <c r="D25" s="5" t="n">
        <v>-486000</v>
      </c>
    </row>
    <row r="26" spans="1:4">
      <c r="A26" s="4" t="s">
        <v>180</v>
      </c>
      <c r="B26" s="5" t="n">
        <v>-153774000</v>
      </c>
      <c r="C26" s="5" t="n">
        <v>-200877000</v>
      </c>
      <c r="D26" s="5" t="n">
        <v>-111087000</v>
      </c>
    </row>
    <row r="27" spans="1:4">
      <c r="A27" s="3" t="s">
        <v>181</v>
      </c>
    </row>
    <row r="28" spans="1:4">
      <c r="A28" s="4" t="s">
        <v>182</v>
      </c>
      <c r="B28" s="5" t="n">
        <v>454343000</v>
      </c>
      <c r="C28" s="5" t="n">
        <v>0</v>
      </c>
      <c r="D28" s="5" t="n">
        <v>215725000</v>
      </c>
    </row>
    <row r="29" spans="1:4">
      <c r="A29" s="4" t="s">
        <v>183</v>
      </c>
      <c r="B29" s="5" t="n">
        <v>3661000</v>
      </c>
      <c r="C29" s="5" t="n">
        <v>3445000</v>
      </c>
      <c r="D29" s="5" t="n">
        <v>4970000</v>
      </c>
    </row>
    <row r="30" spans="1:4">
      <c r="A30" s="4" t="s">
        <v>154</v>
      </c>
      <c r="B30" s="5" t="n">
        <v>-7968000</v>
      </c>
      <c r="C30" s="5" t="n">
        <v>-15508000</v>
      </c>
      <c r="D30" s="5" t="n">
        <v>-8766000</v>
      </c>
    </row>
    <row r="31" spans="1:4">
      <c r="A31" s="4" t="s">
        <v>184</v>
      </c>
      <c r="B31" s="5" t="n">
        <v>-324500000</v>
      </c>
      <c r="C31" s="5" t="n">
        <v>-15000000</v>
      </c>
      <c r="D31" s="5" t="n">
        <v>-200000000</v>
      </c>
    </row>
    <row r="32" spans="1:4">
      <c r="A32" s="4" t="s">
        <v>185</v>
      </c>
      <c r="B32" s="5" t="n">
        <v>129500000</v>
      </c>
      <c r="C32" s="5" t="n">
        <v>210000000</v>
      </c>
      <c r="D32" s="5" t="n">
        <v>0</v>
      </c>
    </row>
    <row r="33" spans="1:4">
      <c r="A33" s="4" t="s">
        <v>186</v>
      </c>
      <c r="B33" s="5" t="n">
        <v>1851000</v>
      </c>
      <c r="C33" s="5" t="n">
        <v>0</v>
      </c>
      <c r="D33" s="5" t="n">
        <v>591000</v>
      </c>
    </row>
    <row r="34" spans="1:4">
      <c r="A34" s="4" t="s">
        <v>187</v>
      </c>
      <c r="B34" s="5" t="n">
        <v>247765000</v>
      </c>
      <c r="C34" s="5" t="n">
        <v>182937000</v>
      </c>
      <c r="D34" s="5" t="n">
        <v>11338000</v>
      </c>
    </row>
    <row r="35" spans="1:4">
      <c r="A35" s="4" t="s">
        <v>188</v>
      </c>
      <c r="B35" s="5" t="n">
        <v>-97000</v>
      </c>
      <c r="C35" s="5" t="n">
        <v>-497000</v>
      </c>
      <c r="D35" s="5" t="n">
        <v>549000</v>
      </c>
    </row>
    <row r="36" spans="1:4">
      <c r="A36" s="4" t="s">
        <v>189</v>
      </c>
      <c r="B36" s="5" t="n">
        <v>191411000</v>
      </c>
      <c r="C36" s="5" t="n">
        <v>24884000</v>
      </c>
      <c r="D36" s="5" t="n">
        <v>-40054000</v>
      </c>
    </row>
    <row r="37" spans="1:4">
      <c r="A37" s="4" t="s">
        <v>190</v>
      </c>
      <c r="B37" s="5" t="n">
        <v>66521000</v>
      </c>
      <c r="C37" s="5" t="n">
        <v>41637000</v>
      </c>
      <c r="D37" s="5" t="n">
        <v>81691000</v>
      </c>
    </row>
    <row r="38" spans="1:4">
      <c r="A38" s="4" t="s">
        <v>191</v>
      </c>
      <c r="B38" s="5" t="n">
        <v>257932000</v>
      </c>
      <c r="C38" s="5" t="n">
        <v>66521000</v>
      </c>
      <c r="D38" s="5" t="n">
        <v>41637000</v>
      </c>
    </row>
    <row r="39" spans="1:4">
      <c r="A39" s="3" t="s">
        <v>192</v>
      </c>
    </row>
    <row r="40" spans="1:4">
      <c r="A40" s="4" t="s">
        <v>193</v>
      </c>
      <c r="B40" s="5" t="n">
        <v>10368000</v>
      </c>
      <c r="C40" s="5" t="n">
        <v>1607000</v>
      </c>
      <c r="D40" s="5" t="n">
        <v>5758000</v>
      </c>
    </row>
    <row r="41" spans="1:4">
      <c r="A41" s="4" t="s">
        <v>194</v>
      </c>
      <c r="B41" s="5" t="n">
        <v>7351000</v>
      </c>
      <c r="C41" s="5" t="n">
        <v>17004000</v>
      </c>
      <c r="D41" s="5" t="n">
        <v>2834000</v>
      </c>
    </row>
    <row r="42" spans="1:4">
      <c r="A42" s="4" t="s">
        <v>195</v>
      </c>
      <c r="B42" s="5" t="n">
        <v>770000</v>
      </c>
      <c r="C42" s="5" t="n">
        <v>0</v>
      </c>
      <c r="D42" s="5" t="n">
        <v>0</v>
      </c>
    </row>
    <row r="43" spans="1:4">
      <c r="A43" s="4" t="s">
        <v>196</v>
      </c>
      <c r="B43" s="5" t="n">
        <v>-5420000</v>
      </c>
      <c r="C43" s="5" t="n">
        <v>0</v>
      </c>
      <c r="D43" s="5" t="n">
        <v>0</v>
      </c>
    </row>
    <row r="44" spans="1:4">
      <c r="A44" s="4" t="s">
        <v>197</v>
      </c>
      <c r="B44" s="6" t="n">
        <v>5420000</v>
      </c>
      <c r="C44" s="6" t="n">
        <v>0</v>
      </c>
      <c r="D4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62</v>
      </c>
      <c r="D2" s="2" t="s">
        <v>109</v>
      </c>
    </row>
    <row r="3" spans="1:4">
      <c r="A3" s="3" t="s">
        <v>534</v>
      </c>
    </row>
    <row r="4" spans="1:4">
      <c r="A4" s="4" t="s">
        <v>548</v>
      </c>
      <c r="B4" s="6" t="n">
        <v>9021</v>
      </c>
    </row>
    <row r="5" spans="1:4">
      <c r="A5" s="4" t="s">
        <v>549</v>
      </c>
      <c r="B5" s="5" t="n">
        <v>18478</v>
      </c>
      <c r="C5" s="6" t="n">
        <v>16273</v>
      </c>
      <c r="D5" s="6" t="n">
        <v>12589</v>
      </c>
    </row>
    <row r="6" spans="1:4">
      <c r="A6" s="4" t="s">
        <v>537</v>
      </c>
    </row>
    <row r="7" spans="1:4">
      <c r="A7" s="3" t="s">
        <v>534</v>
      </c>
    </row>
    <row r="8" spans="1:4">
      <c r="A8" s="4" t="s">
        <v>550</v>
      </c>
      <c r="B8" s="6" t="n">
        <v>3980</v>
      </c>
      <c r="C8" s="6" t="n">
        <v>6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531</v>
      </c>
    </row>
    <row r="3" spans="1:2">
      <c r="A3" s="3" t="s">
        <v>552</v>
      </c>
    </row>
    <row r="4" spans="1:2">
      <c r="A4" s="4" t="s">
        <v>422</v>
      </c>
      <c r="B4" s="6" t="n">
        <v>497442</v>
      </c>
    </row>
    <row r="5" spans="1:2">
      <c r="A5" s="4" t="s">
        <v>425</v>
      </c>
      <c r="B5" s="5" t="n">
        <v>562146</v>
      </c>
    </row>
    <row r="6" spans="1:2">
      <c r="A6" s="4" t="s">
        <v>553</v>
      </c>
    </row>
    <row r="7" spans="1:2">
      <c r="A7" s="3" t="s">
        <v>552</v>
      </c>
    </row>
    <row r="8" spans="1:2">
      <c r="A8" s="4" t="s">
        <v>422</v>
      </c>
      <c r="B8" s="5" t="n">
        <v>119560</v>
      </c>
    </row>
    <row r="9" spans="1:2">
      <c r="A9" s="4" t="s">
        <v>425</v>
      </c>
      <c r="B9" s="5" t="n">
        <v>140783</v>
      </c>
    </row>
    <row r="10" spans="1:2">
      <c r="A10" s="4" t="s">
        <v>554</v>
      </c>
    </row>
    <row r="11" spans="1:2">
      <c r="A11" s="3" t="s">
        <v>552</v>
      </c>
    </row>
    <row r="12" spans="1:2">
      <c r="A12" s="4" t="s">
        <v>422</v>
      </c>
      <c r="B12" s="5" t="n">
        <v>218147</v>
      </c>
    </row>
    <row r="13" spans="1:2">
      <c r="A13" s="4" t="s">
        <v>425</v>
      </c>
      <c r="B13" s="5" t="n">
        <v>222379</v>
      </c>
    </row>
    <row r="14" spans="1:2">
      <c r="A14" s="4" t="s">
        <v>555</v>
      </c>
    </row>
    <row r="15" spans="1:2">
      <c r="A15" s="3" t="s">
        <v>552</v>
      </c>
    </row>
    <row r="16" spans="1:2">
      <c r="A16" s="4" t="s">
        <v>422</v>
      </c>
      <c r="B16" s="5" t="n">
        <v>159735</v>
      </c>
    </row>
    <row r="17" spans="1:2">
      <c r="A17" s="4" t="s">
        <v>425</v>
      </c>
      <c r="B17" s="5" t="n">
        <v>198984</v>
      </c>
    </row>
    <row r="18" spans="1:2">
      <c r="A18" s="4" t="s">
        <v>556</v>
      </c>
    </row>
    <row r="19" spans="1:2">
      <c r="A19" s="3" t="s">
        <v>552</v>
      </c>
    </row>
    <row r="20" spans="1:2">
      <c r="A20" s="4" t="s">
        <v>557</v>
      </c>
      <c r="B20" s="5" t="n">
        <v>4232</v>
      </c>
    </row>
    <row r="21" spans="1:2">
      <c r="A21" s="4" t="s">
        <v>558</v>
      </c>
    </row>
    <row r="22" spans="1:2">
      <c r="A22" s="3" t="s">
        <v>552</v>
      </c>
    </row>
    <row r="23" spans="1:2">
      <c r="A23" s="4" t="s">
        <v>557</v>
      </c>
      <c r="B23" s="5" t="n">
        <v>4232</v>
      </c>
    </row>
    <row r="24" spans="1:2">
      <c r="A24" s="4" t="s">
        <v>427</v>
      </c>
    </row>
    <row r="25" spans="1:2">
      <c r="A25" s="3" t="s">
        <v>552</v>
      </c>
    </row>
    <row r="26" spans="1:2">
      <c r="A26" s="4" t="s">
        <v>559</v>
      </c>
      <c r="B26" s="5" t="n">
        <v>139</v>
      </c>
    </row>
    <row r="27" spans="1:2">
      <c r="A27" s="4" t="s">
        <v>560</v>
      </c>
    </row>
    <row r="28" spans="1:2">
      <c r="A28" s="3" t="s">
        <v>552</v>
      </c>
    </row>
    <row r="29" spans="1:2">
      <c r="A29" s="4" t="s">
        <v>559</v>
      </c>
      <c r="B29" s="5" t="n">
        <v>139</v>
      </c>
    </row>
    <row r="30" spans="1:2">
      <c r="A30" s="4" t="s">
        <v>561</v>
      </c>
    </row>
    <row r="31" spans="1:2">
      <c r="A31" s="3" t="s">
        <v>552</v>
      </c>
    </row>
    <row r="32" spans="1:2">
      <c r="A32" s="4" t="s">
        <v>557</v>
      </c>
      <c r="B32" s="5" t="n">
        <v>15999</v>
      </c>
    </row>
    <row r="33" spans="1:2">
      <c r="A33" s="4" t="s">
        <v>562</v>
      </c>
    </row>
    <row r="34" spans="1:2">
      <c r="A34" s="3" t="s">
        <v>552</v>
      </c>
    </row>
    <row r="35" spans="1:2">
      <c r="A35" s="4" t="s">
        <v>557</v>
      </c>
      <c r="B35" s="6" t="n">
        <v>15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26"/>
    <col customWidth="1" max="3" min="3" width="26"/>
  </cols>
  <sheetData>
    <row r="1" spans="1:3">
      <c r="A1" s="1" t="s">
        <v>563</v>
      </c>
      <c r="B1" s="2" t="s">
        <v>1</v>
      </c>
    </row>
    <row r="2" spans="1:3">
      <c r="B2" s="2" t="s">
        <v>2</v>
      </c>
      <c r="C2" s="2" t="s">
        <v>62</v>
      </c>
    </row>
    <row r="3" spans="1:3">
      <c r="A3" s="3" t="s">
        <v>407</v>
      </c>
    </row>
    <row r="4" spans="1:3">
      <c r="A4" s="4" t="s">
        <v>564</v>
      </c>
      <c r="B4" s="6" t="n">
        <v>268167</v>
      </c>
      <c r="C4" s="6" t="n">
        <v>243488</v>
      </c>
    </row>
    <row r="5" spans="1:3">
      <c r="A5" s="4" t="s">
        <v>565</v>
      </c>
      <c r="B5" s="5" t="n">
        <v>-62043</v>
      </c>
      <c r="C5" s="5" t="n">
        <v>-65584</v>
      </c>
    </row>
    <row r="6" spans="1:3">
      <c r="A6" s="4" t="s">
        <v>566</v>
      </c>
      <c r="B6" s="5" t="n">
        <v>206124</v>
      </c>
      <c r="C6" s="5" t="n">
        <v>177904</v>
      </c>
    </row>
    <row r="7" spans="1:3">
      <c r="A7" s="4" t="s">
        <v>468</v>
      </c>
    </row>
    <row r="8" spans="1:3">
      <c r="A8" s="3" t="s">
        <v>407</v>
      </c>
    </row>
    <row r="9" spans="1:3">
      <c r="A9" s="4" t="s">
        <v>564</v>
      </c>
      <c r="B9" s="5" t="n">
        <v>167460</v>
      </c>
      <c r="C9" s="5" t="n">
        <v>171940</v>
      </c>
    </row>
    <row r="10" spans="1:3">
      <c r="A10" s="4" t="s">
        <v>565</v>
      </c>
      <c r="B10" s="5" t="n">
        <v>-38308</v>
      </c>
      <c r="C10" s="5" t="n">
        <v>-46505</v>
      </c>
    </row>
    <row r="11" spans="1:3">
      <c r="A11" s="4" t="s">
        <v>566</v>
      </c>
      <c r="B11" s="6" t="n">
        <v>129152</v>
      </c>
      <c r="C11" s="6" t="n">
        <v>125435</v>
      </c>
    </row>
    <row r="12" spans="1:3">
      <c r="A12" s="4" t="s">
        <v>408</v>
      </c>
      <c r="B12" s="4" t="s">
        <v>469</v>
      </c>
      <c r="C12" s="4" t="s">
        <v>470</v>
      </c>
    </row>
    <row r="13" spans="1:3">
      <c r="A13" s="4" t="s">
        <v>567</v>
      </c>
    </row>
    <row r="14" spans="1:3">
      <c r="A14" s="3" t="s">
        <v>407</v>
      </c>
    </row>
    <row r="15" spans="1:3">
      <c r="A15" s="4" t="s">
        <v>564</v>
      </c>
      <c r="B15" s="6" t="n">
        <v>1505</v>
      </c>
      <c r="C15" s="6" t="n">
        <v>1506</v>
      </c>
    </row>
    <row r="16" spans="1:3">
      <c r="A16" s="4" t="s">
        <v>565</v>
      </c>
      <c r="B16" s="5" t="n">
        <v>-1022</v>
      </c>
      <c r="C16" s="5" t="n">
        <v>-640</v>
      </c>
    </row>
    <row r="17" spans="1:3">
      <c r="A17" s="4" t="s">
        <v>566</v>
      </c>
      <c r="B17" s="6" t="n">
        <v>483</v>
      </c>
      <c r="C17" s="6" t="n">
        <v>866</v>
      </c>
    </row>
    <row r="18" spans="1:3">
      <c r="A18" s="4" t="s">
        <v>408</v>
      </c>
      <c r="B18" s="4" t="s">
        <v>568</v>
      </c>
      <c r="C18" s="4" t="s">
        <v>568</v>
      </c>
    </row>
    <row r="19" spans="1:3">
      <c r="A19" s="4" t="s">
        <v>569</v>
      </c>
    </row>
    <row r="20" spans="1:3">
      <c r="A20" s="3" t="s">
        <v>407</v>
      </c>
    </row>
    <row r="21" spans="1:3">
      <c r="A21" s="4" t="s">
        <v>564</v>
      </c>
      <c r="B21" s="6" t="n">
        <v>97592</v>
      </c>
      <c r="C21" s="6" t="n">
        <v>62392</v>
      </c>
    </row>
    <row r="22" spans="1:3">
      <c r="A22" s="4" t="s">
        <v>565</v>
      </c>
      <c r="B22" s="5" t="n">
        <v>-22246</v>
      </c>
      <c r="C22" s="5" t="n">
        <v>-13101</v>
      </c>
    </row>
    <row r="23" spans="1:3">
      <c r="A23" s="4" t="s">
        <v>566</v>
      </c>
      <c r="B23" s="6" t="n">
        <v>75346</v>
      </c>
      <c r="C23" s="6" t="n">
        <v>49291</v>
      </c>
    </row>
    <row r="24" spans="1:3">
      <c r="A24" s="4" t="s">
        <v>408</v>
      </c>
      <c r="B24" s="4" t="s">
        <v>484</v>
      </c>
      <c r="C24" s="4" t="s">
        <v>570</v>
      </c>
    </row>
    <row r="25" spans="1:3">
      <c r="A25" s="4" t="s">
        <v>571</v>
      </c>
    </row>
    <row r="26" spans="1:3">
      <c r="A26" s="3" t="s">
        <v>407</v>
      </c>
    </row>
    <row r="27" spans="1:3">
      <c r="A27" s="4" t="s">
        <v>564</v>
      </c>
      <c r="B27" s="6" t="n">
        <v>1610</v>
      </c>
      <c r="C27" s="6" t="n">
        <v>7650</v>
      </c>
    </row>
    <row r="28" spans="1:3">
      <c r="A28" s="4" t="s">
        <v>565</v>
      </c>
      <c r="B28" s="5" t="n">
        <v>-467</v>
      </c>
      <c r="C28" s="5" t="n">
        <v>-5338</v>
      </c>
    </row>
    <row r="29" spans="1:3">
      <c r="A29" s="4" t="s">
        <v>566</v>
      </c>
      <c r="B29" s="6" t="n">
        <v>1143</v>
      </c>
      <c r="C29" s="6" t="n">
        <v>2312</v>
      </c>
    </row>
    <row r="30" spans="1:3">
      <c r="A30" s="4" t="s">
        <v>408</v>
      </c>
      <c r="B30" s="4" t="s">
        <v>572</v>
      </c>
      <c r="C30" s="4" t="s">
        <v>5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3</v>
      </c>
      <c r="B1" s="2" t="s">
        <v>1</v>
      </c>
    </row>
    <row r="2" spans="1:3">
      <c r="B2" s="2" t="s">
        <v>2</v>
      </c>
      <c r="C2" s="2" t="s">
        <v>62</v>
      </c>
    </row>
    <row r="3" spans="1:3">
      <c r="A3" s="4" t="s">
        <v>574</v>
      </c>
      <c r="B3" s="6" t="n">
        <v>268167</v>
      </c>
      <c r="C3" s="6" t="n">
        <v>243488</v>
      </c>
    </row>
    <row r="4" spans="1:3">
      <c r="A4" s="4" t="s">
        <v>575</v>
      </c>
      <c r="B4" s="5" t="n">
        <v>62043</v>
      </c>
      <c r="C4" s="5" t="n">
        <v>65584</v>
      </c>
    </row>
    <row r="5" spans="1:3">
      <c r="A5" s="4" t="s">
        <v>576</v>
      </c>
      <c r="B5" s="5" t="n">
        <v>27606</v>
      </c>
    </row>
    <row r="6" spans="1:3">
      <c r="A6" s="4" t="s">
        <v>577</v>
      </c>
      <c r="B6" s="5" t="n">
        <v>26390</v>
      </c>
    </row>
    <row r="7" spans="1:3">
      <c r="A7" s="4" t="s">
        <v>578</v>
      </c>
      <c r="B7" s="5" t="n">
        <v>26002</v>
      </c>
    </row>
    <row r="8" spans="1:3">
      <c r="A8" s="4" t="s">
        <v>579</v>
      </c>
      <c r="B8" s="5" t="n">
        <v>24020</v>
      </c>
    </row>
    <row r="9" spans="1:3">
      <c r="A9" s="4" t="s">
        <v>22</v>
      </c>
      <c r="B9" s="5" t="n">
        <v>20869</v>
      </c>
    </row>
    <row r="10" spans="1:3">
      <c r="A10" s="4" t="s">
        <v>580</v>
      </c>
      <c r="B10" s="5" t="n">
        <v>81237</v>
      </c>
    </row>
    <row r="11" spans="1:3">
      <c r="A11" s="4" t="s">
        <v>566</v>
      </c>
      <c r="B11" s="5" t="n">
        <v>206124</v>
      </c>
      <c r="C11" s="5" t="n">
        <v>177904</v>
      </c>
    </row>
    <row r="12" spans="1:3">
      <c r="A12" s="4" t="s">
        <v>468</v>
      </c>
    </row>
    <row r="13" spans="1:3">
      <c r="A13" s="4" t="s">
        <v>574</v>
      </c>
      <c r="B13" s="5" t="n">
        <v>167460</v>
      </c>
      <c r="C13" s="5" t="n">
        <v>171940</v>
      </c>
    </row>
    <row r="14" spans="1:3">
      <c r="A14" s="4" t="s">
        <v>575</v>
      </c>
      <c r="B14" s="5" t="n">
        <v>38308</v>
      </c>
      <c r="C14" s="5" t="n">
        <v>46505</v>
      </c>
    </row>
    <row r="15" spans="1:3">
      <c r="A15" s="4" t="s">
        <v>566</v>
      </c>
      <c r="B15" s="6" t="n">
        <v>129152</v>
      </c>
      <c r="C15" s="6" t="n">
        <v>125435</v>
      </c>
    </row>
    <row r="16" spans="1:3">
      <c r="A16" s="4" t="s">
        <v>408</v>
      </c>
      <c r="B16" s="4" t="s">
        <v>469</v>
      </c>
      <c r="C16" s="4" t="s">
        <v>470</v>
      </c>
    </row>
    <row r="17" spans="1:3">
      <c r="A17" s="4" t="s">
        <v>581</v>
      </c>
    </row>
    <row r="18" spans="1:3">
      <c r="A18" s="4" t="s">
        <v>574</v>
      </c>
      <c r="B18" s="6" t="n">
        <v>97592</v>
      </c>
      <c r="C18" s="6" t="n">
        <v>62392</v>
      </c>
    </row>
    <row r="19" spans="1:3">
      <c r="A19" s="4" t="s">
        <v>575</v>
      </c>
      <c r="B19" s="5" t="n">
        <v>22246</v>
      </c>
      <c r="C19" s="5" t="n">
        <v>13101</v>
      </c>
    </row>
    <row r="20" spans="1:3">
      <c r="A20" s="4" t="s">
        <v>566</v>
      </c>
      <c r="B20" s="6" t="n">
        <v>75346</v>
      </c>
      <c r="C20" s="6" t="n">
        <v>49291</v>
      </c>
    </row>
    <row r="21" spans="1:3">
      <c r="A21" s="4" t="s">
        <v>408</v>
      </c>
      <c r="B21" s="4" t="s">
        <v>484</v>
      </c>
      <c r="C21" s="4" t="s">
        <v>570</v>
      </c>
    </row>
    <row r="22" spans="1:3">
      <c r="A22" s="4" t="s">
        <v>582</v>
      </c>
    </row>
    <row r="23" spans="1:3">
      <c r="A23" s="4" t="s">
        <v>574</v>
      </c>
      <c r="B23" s="6" t="n">
        <v>1610</v>
      </c>
      <c r="C23" s="6" t="n">
        <v>7650</v>
      </c>
    </row>
    <row r="24" spans="1:3">
      <c r="A24" s="4" t="s">
        <v>575</v>
      </c>
      <c r="B24" s="5" t="n">
        <v>467</v>
      </c>
      <c r="C24" s="5" t="n">
        <v>5338</v>
      </c>
    </row>
    <row r="25" spans="1:3">
      <c r="A25" s="4" t="s">
        <v>566</v>
      </c>
      <c r="B25" s="6" t="n">
        <v>1143</v>
      </c>
      <c r="C25" s="6" t="n">
        <v>2312</v>
      </c>
    </row>
    <row r="26" spans="1:3">
      <c r="A26" s="4" t="s">
        <v>408</v>
      </c>
      <c r="B26" s="4" t="s">
        <v>572</v>
      </c>
      <c r="C26" s="4" t="s">
        <v>5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583</v>
      </c>
      <c r="B1" s="2" t="s">
        <v>1</v>
      </c>
    </row>
    <row r="2" spans="1:4">
      <c r="B2" s="2" t="s">
        <v>584</v>
      </c>
      <c r="C2" s="2" t="s">
        <v>585</v>
      </c>
      <c r="D2" s="2" t="s">
        <v>374</v>
      </c>
    </row>
    <row r="3" spans="1:4">
      <c r="A3" s="3" t="s">
        <v>586</v>
      </c>
    </row>
    <row r="4" spans="1:4">
      <c r="A4" s="4" t="s">
        <v>118</v>
      </c>
      <c r="B4" s="6" t="n">
        <v>560</v>
      </c>
      <c r="C4" s="6" t="n">
        <v>3159</v>
      </c>
      <c r="D4" s="6" t="n">
        <v>1952</v>
      </c>
    </row>
    <row r="5" spans="1:4">
      <c r="A5" s="4" t="s">
        <v>587</v>
      </c>
      <c r="B5" s="5" t="n">
        <v>38</v>
      </c>
    </row>
    <row r="6" spans="1:4">
      <c r="A6" s="4" t="s">
        <v>588</v>
      </c>
      <c r="C6" s="6" t="n">
        <v>3159</v>
      </c>
      <c r="D6" s="5" t="n">
        <v>1042</v>
      </c>
    </row>
    <row r="7" spans="1:4">
      <c r="A7" s="4" t="s">
        <v>589</v>
      </c>
    </row>
    <row r="8" spans="1:4">
      <c r="A8" s="3" t="s">
        <v>586</v>
      </c>
    </row>
    <row r="9" spans="1:4">
      <c r="A9" s="4" t="s">
        <v>590</v>
      </c>
      <c r="D9" s="6" t="n">
        <v>9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62</v>
      </c>
    </row>
    <row r="3" spans="1:3">
      <c r="A3" s="3" t="s">
        <v>592</v>
      </c>
    </row>
    <row r="4" spans="1:3">
      <c r="A4" s="4" t="s">
        <v>593</v>
      </c>
      <c r="B4" s="6" t="n">
        <v>1801</v>
      </c>
      <c r="C4" s="6" t="n">
        <v>1365</v>
      </c>
    </row>
    <row r="5" spans="1:3">
      <c r="A5" s="4" t="s">
        <v>594</v>
      </c>
      <c r="B5" s="5" t="n">
        <v>629</v>
      </c>
      <c r="C5" s="5" t="n">
        <v>3411</v>
      </c>
    </row>
    <row r="6" spans="1:3">
      <c r="A6" s="4" t="s">
        <v>595</v>
      </c>
      <c r="B6" s="5" t="n">
        <v>2357</v>
      </c>
      <c r="C6" s="5" t="n">
        <v>-2723</v>
      </c>
    </row>
    <row r="7" spans="1:3">
      <c r="A7" s="4" t="s">
        <v>596</v>
      </c>
      <c r="B7" s="5" t="n">
        <v>-69</v>
      </c>
      <c r="C7" s="5" t="n">
        <v>-252</v>
      </c>
    </row>
    <row r="8" spans="1:3">
      <c r="A8" s="4" t="s">
        <v>597</v>
      </c>
      <c r="B8" s="5" t="n">
        <v>4</v>
      </c>
      <c r="C8" s="5" t="n">
        <v>1801</v>
      </c>
    </row>
    <row r="9" spans="1:3">
      <c r="A9" s="4" t="s">
        <v>598</v>
      </c>
    </row>
    <row r="10" spans="1:3">
      <c r="A10" s="3" t="s">
        <v>592</v>
      </c>
    </row>
    <row r="11" spans="1:3">
      <c r="A11" s="4" t="s">
        <v>593</v>
      </c>
      <c r="B11" s="5" t="n">
        <v>1801</v>
      </c>
      <c r="C11" s="5" t="n">
        <v>1365</v>
      </c>
    </row>
    <row r="12" spans="1:3">
      <c r="A12" s="4" t="s">
        <v>594</v>
      </c>
      <c r="B12" s="5" t="n">
        <v>549</v>
      </c>
      <c r="C12" s="5" t="n">
        <v>3181</v>
      </c>
    </row>
    <row r="13" spans="1:3">
      <c r="A13" s="4" t="s">
        <v>595</v>
      </c>
      <c r="B13" s="5" t="n">
        <v>2333</v>
      </c>
      <c r="C13" s="5" t="n">
        <v>-2546</v>
      </c>
    </row>
    <row r="14" spans="1:3">
      <c r="A14" s="4" t="s">
        <v>596</v>
      </c>
      <c r="B14" s="5" t="n">
        <v>-13</v>
      </c>
      <c r="C14" s="5" t="n">
        <v>-199</v>
      </c>
    </row>
    <row r="15" spans="1:3">
      <c r="A15" s="4" t="s">
        <v>597</v>
      </c>
      <c r="B15" s="5" t="n">
        <v>4</v>
      </c>
      <c r="C15" s="5" t="n">
        <v>1801</v>
      </c>
    </row>
    <row r="16" spans="1:3">
      <c r="A16" s="4" t="s">
        <v>599</v>
      </c>
    </row>
    <row r="17" spans="1:3">
      <c r="A17" s="3" t="s">
        <v>592</v>
      </c>
    </row>
    <row r="18" spans="1:3">
      <c r="A18" s="4" t="s">
        <v>593</v>
      </c>
      <c r="B18" s="5" t="n">
        <v>0</v>
      </c>
      <c r="C18" s="5" t="n">
        <v>0</v>
      </c>
    </row>
    <row r="19" spans="1:3">
      <c r="A19" s="4" t="s">
        <v>594</v>
      </c>
      <c r="B19" s="5" t="n">
        <v>80</v>
      </c>
      <c r="C19" s="5" t="n">
        <v>230</v>
      </c>
    </row>
    <row r="20" spans="1:3">
      <c r="A20" s="4" t="s">
        <v>595</v>
      </c>
      <c r="B20" s="5" t="n">
        <v>24</v>
      </c>
      <c r="C20" s="5" t="n">
        <v>-177</v>
      </c>
    </row>
    <row r="21" spans="1:3">
      <c r="A21" s="4" t="s">
        <v>596</v>
      </c>
      <c r="B21" s="5" t="n">
        <v>-56</v>
      </c>
      <c r="C21" s="5" t="n">
        <v>-53</v>
      </c>
    </row>
    <row r="22" spans="1:3">
      <c r="A22" s="4" t="s">
        <v>597</v>
      </c>
      <c r="B22" s="6" t="n">
        <v>0</v>
      </c>
      <c r="C22"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601</v>
      </c>
      <c r="J1" s="2" t="s">
        <v>1</v>
      </c>
    </row>
    <row r="2" spans="1:12">
      <c r="B2" s="2" t="s">
        <v>62</v>
      </c>
      <c r="C2" s="2" t="s">
        <v>602</v>
      </c>
      <c r="D2" s="2" t="s">
        <v>603</v>
      </c>
      <c r="E2" s="2" t="s">
        <v>604</v>
      </c>
      <c r="F2" s="2" t="s">
        <v>109</v>
      </c>
      <c r="G2" s="2" t="s">
        <v>605</v>
      </c>
      <c r="H2" s="2" t="s">
        <v>606</v>
      </c>
      <c r="I2" s="2" t="s">
        <v>607</v>
      </c>
      <c r="J2" s="2" t="s">
        <v>2</v>
      </c>
      <c r="K2" s="2" t="s">
        <v>62</v>
      </c>
      <c r="L2" s="2" t="s">
        <v>109</v>
      </c>
    </row>
    <row r="3" spans="1:12">
      <c r="A3" s="3" t="s">
        <v>608</v>
      </c>
    </row>
    <row r="4" spans="1:12">
      <c r="A4" s="4" t="s">
        <v>609</v>
      </c>
      <c r="J4" s="6" t="n">
        <v>57281</v>
      </c>
      <c r="K4" s="6" t="n">
        <v>43368</v>
      </c>
      <c r="L4" s="6" t="n">
        <v>30499</v>
      </c>
    </row>
    <row r="5" spans="1:12">
      <c r="A5" s="4" t="s">
        <v>610</v>
      </c>
      <c r="J5" s="5" t="n">
        <v>2246</v>
      </c>
      <c r="K5" s="5" t="n">
        <v>-795</v>
      </c>
      <c r="L5" s="5" t="n">
        <v>569</v>
      </c>
    </row>
    <row r="6" spans="1:12">
      <c r="A6" s="4" t="s">
        <v>125</v>
      </c>
      <c r="B6" s="6" t="n">
        <v>12587</v>
      </c>
      <c r="C6" s="6" t="n">
        <v>19466</v>
      </c>
      <c r="D6" s="6" t="n">
        <v>16866</v>
      </c>
      <c r="E6" s="6" t="n">
        <v>10608</v>
      </c>
      <c r="F6" s="6" t="n">
        <v>16628</v>
      </c>
      <c r="G6" s="6" t="n">
        <v>5905</v>
      </c>
      <c r="H6" s="6" t="n">
        <v>10468</v>
      </c>
      <c r="I6" s="6" t="n">
        <v>9572</v>
      </c>
      <c r="J6" s="5" t="n">
        <v>59527</v>
      </c>
      <c r="K6" s="5" t="n">
        <v>42573</v>
      </c>
      <c r="L6" s="5" t="n">
        <v>31068</v>
      </c>
    </row>
    <row r="7" spans="1:12">
      <c r="A7" s="3" t="s">
        <v>611</v>
      </c>
    </row>
    <row r="8" spans="1:12">
      <c r="A8" s="4" t="s">
        <v>612</v>
      </c>
      <c r="J8" s="5" t="n">
        <v>11454</v>
      </c>
      <c r="K8" s="5" t="n">
        <v>4470</v>
      </c>
      <c r="L8" s="5" t="n">
        <v>11476</v>
      </c>
    </row>
    <row r="9" spans="1:12">
      <c r="A9" s="4" t="s">
        <v>613</v>
      </c>
      <c r="J9" s="5" t="n">
        <v>-3008</v>
      </c>
      <c r="K9" s="5" t="n">
        <v>-4527</v>
      </c>
      <c r="L9" s="5" t="n">
        <v>-7645</v>
      </c>
    </row>
    <row r="10" spans="1:12">
      <c r="A10" s="4" t="s">
        <v>614</v>
      </c>
      <c r="J10" s="5" t="n">
        <v>8446</v>
      </c>
      <c r="K10" s="5" t="n">
        <v>-57</v>
      </c>
      <c r="L10" s="5" t="n">
        <v>3831</v>
      </c>
    </row>
    <row r="11" spans="1:12">
      <c r="A11" s="3" t="s">
        <v>615</v>
      </c>
    </row>
    <row r="12" spans="1:12">
      <c r="A12" s="4" t="s">
        <v>612</v>
      </c>
      <c r="J12" s="5" t="n">
        <v>5194</v>
      </c>
      <c r="K12" s="5" t="n">
        <v>2370</v>
      </c>
      <c r="L12" s="5" t="n">
        <v>3650</v>
      </c>
    </row>
    <row r="13" spans="1:12">
      <c r="A13" s="4" t="s">
        <v>613</v>
      </c>
      <c r="J13" s="5" t="n">
        <v>-1421</v>
      </c>
      <c r="K13" s="5" t="n">
        <v>-537</v>
      </c>
      <c r="L13" s="5" t="n">
        <v>-1684</v>
      </c>
    </row>
    <row r="14" spans="1:12">
      <c r="A14" s="4" t="s">
        <v>616</v>
      </c>
      <c r="J14" s="5" t="n">
        <v>3773</v>
      </c>
      <c r="K14" s="5" t="n">
        <v>1833</v>
      </c>
      <c r="L14" s="5" t="n">
        <v>1966</v>
      </c>
    </row>
    <row r="15" spans="1:12">
      <c r="A15" s="3" t="s">
        <v>617</v>
      </c>
    </row>
    <row r="16" spans="1:12">
      <c r="A16" s="4" t="s">
        <v>612</v>
      </c>
      <c r="J16" s="5" t="n">
        <v>546</v>
      </c>
      <c r="K16" s="5" t="n">
        <v>186</v>
      </c>
      <c r="L16" s="5" t="n">
        <v>240</v>
      </c>
    </row>
    <row r="17" spans="1:12">
      <c r="A17" s="4" t="s">
        <v>613</v>
      </c>
      <c r="J17" s="5" t="n">
        <v>-13</v>
      </c>
      <c r="K17" s="5" t="n">
        <v>-272</v>
      </c>
      <c r="L17" s="5" t="n">
        <v>156</v>
      </c>
    </row>
    <row r="18" spans="1:12">
      <c r="A18" s="4" t="s">
        <v>618</v>
      </c>
      <c r="J18" s="5" t="n">
        <v>533</v>
      </c>
      <c r="K18" s="5" t="n">
        <v>-86</v>
      </c>
      <c r="L18" s="5" t="n">
        <v>396</v>
      </c>
    </row>
    <row r="19" spans="1:12">
      <c r="A19" s="4" t="s">
        <v>619</v>
      </c>
      <c r="B19" s="6" t="n">
        <v>-217</v>
      </c>
      <c r="C19" s="6" t="n">
        <v>5357</v>
      </c>
      <c r="D19" s="6" t="n">
        <v>4483</v>
      </c>
      <c r="E19" s="6" t="n">
        <v>3129</v>
      </c>
      <c r="F19" s="6" t="n">
        <v>6527</v>
      </c>
      <c r="G19" s="6" t="n">
        <v>2209</v>
      </c>
      <c r="H19" s="6" t="n">
        <v>1335</v>
      </c>
      <c r="I19" s="6" t="n">
        <v>-8381</v>
      </c>
      <c r="J19" s="6" t="n">
        <v>12752</v>
      </c>
      <c r="K19" s="6" t="n">
        <v>1690</v>
      </c>
      <c r="L19" s="6" t="n">
        <v>619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2</v>
      </c>
      <c r="D2" s="2" t="s">
        <v>109</v>
      </c>
    </row>
    <row r="3" spans="1:4">
      <c r="A3" s="3" t="s">
        <v>223</v>
      </c>
    </row>
    <row r="4" spans="1:4">
      <c r="A4" s="4" t="s">
        <v>621</v>
      </c>
      <c r="B4" s="4" t="s">
        <v>454</v>
      </c>
      <c r="C4" s="4" t="s">
        <v>622</v>
      </c>
      <c r="D4" s="4" t="s">
        <v>623</v>
      </c>
    </row>
    <row r="5" spans="1:4">
      <c r="A5" s="4" t="s">
        <v>624</v>
      </c>
      <c r="B5" s="4" t="s">
        <v>625</v>
      </c>
      <c r="C5" s="4" t="s">
        <v>626</v>
      </c>
      <c r="D5" s="4" t="s">
        <v>627</v>
      </c>
    </row>
    <row r="6" spans="1:4">
      <c r="A6" s="4" t="s">
        <v>628</v>
      </c>
      <c r="B6" s="4" t="s">
        <v>629</v>
      </c>
      <c r="C6" s="4" t="s">
        <v>630</v>
      </c>
      <c r="D6" s="4" t="s">
        <v>631</v>
      </c>
    </row>
    <row r="7" spans="1:4">
      <c r="A7" s="4" t="s">
        <v>632</v>
      </c>
      <c r="B7" s="4" t="s">
        <v>629</v>
      </c>
      <c r="C7" s="4" t="s">
        <v>633</v>
      </c>
      <c r="D7" s="4" t="s">
        <v>634</v>
      </c>
    </row>
    <row r="8" spans="1:4">
      <c r="A8" s="4" t="s">
        <v>635</v>
      </c>
      <c r="B8" s="4" t="s">
        <v>636</v>
      </c>
      <c r="C8" s="4" t="s">
        <v>637</v>
      </c>
      <c r="D8" s="4" t="s">
        <v>638</v>
      </c>
    </row>
    <row r="9" spans="1:4">
      <c r="A9" s="4" t="s">
        <v>639</v>
      </c>
      <c r="B9" s="4" t="s">
        <v>636</v>
      </c>
      <c r="C9" s="4" t="s">
        <v>640</v>
      </c>
      <c r="D9" s="4" t="s">
        <v>641</v>
      </c>
    </row>
    <row r="10" spans="1:4">
      <c r="A10" s="4" t="s">
        <v>642</v>
      </c>
      <c r="B10" s="4" t="s">
        <v>643</v>
      </c>
      <c r="C10" s="4" t="s">
        <v>644</v>
      </c>
      <c r="D10" s="4" t="s">
        <v>645</v>
      </c>
    </row>
    <row r="11" spans="1:4">
      <c r="A11" s="4" t="s">
        <v>646</v>
      </c>
      <c r="B11" s="4" t="s">
        <v>647</v>
      </c>
      <c r="C11" s="4" t="s">
        <v>648</v>
      </c>
      <c r="D11" s="4" t="s">
        <v>649</v>
      </c>
    </row>
    <row r="12" spans="1:4">
      <c r="A12" s="4" t="s">
        <v>650</v>
      </c>
      <c r="B12" s="4" t="s">
        <v>651</v>
      </c>
      <c r="C12" s="4" t="s">
        <v>651</v>
      </c>
      <c r="D12" s="4" t="s">
        <v>652</v>
      </c>
    </row>
    <row r="13" spans="1:4">
      <c r="A13" s="4" t="s">
        <v>653</v>
      </c>
      <c r="B13" s="4" t="s">
        <v>636</v>
      </c>
      <c r="C13" s="4" t="s">
        <v>654</v>
      </c>
      <c r="D13" s="4" t="s">
        <v>636</v>
      </c>
    </row>
    <row r="14" spans="1:4">
      <c r="A14" s="4" t="s">
        <v>655</v>
      </c>
      <c r="B14" s="4" t="s">
        <v>636</v>
      </c>
      <c r="C14" s="4" t="s">
        <v>656</v>
      </c>
      <c r="D14" s="4" t="s">
        <v>636</v>
      </c>
    </row>
    <row r="15" spans="1:4">
      <c r="A15" s="4" t="s">
        <v>657</v>
      </c>
      <c r="B15" s="4" t="s">
        <v>641</v>
      </c>
      <c r="C15" s="4" t="s">
        <v>658</v>
      </c>
      <c r="D15" s="4" t="s">
        <v>659</v>
      </c>
    </row>
    <row r="16" spans="1:4">
      <c r="A16" s="4" t="s">
        <v>660</v>
      </c>
      <c r="B16" s="4" t="s">
        <v>661</v>
      </c>
      <c r="C16" s="4" t="s">
        <v>658</v>
      </c>
      <c r="D16" s="4" t="s">
        <v>659</v>
      </c>
    </row>
    <row r="17" spans="1:4">
      <c r="A17" s="4" t="s">
        <v>662</v>
      </c>
      <c r="B17" s="4" t="s">
        <v>663</v>
      </c>
      <c r="C17" s="4" t="s">
        <v>664</v>
      </c>
      <c r="D17" s="4" t="s">
        <v>6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2</v>
      </c>
    </row>
    <row r="2" spans="1:3">
      <c r="A2" s="3" t="s">
        <v>667</v>
      </c>
    </row>
    <row r="3" spans="1:3">
      <c r="A3" s="4" t="s">
        <v>668</v>
      </c>
      <c r="B3" s="6" t="n">
        <v>10313</v>
      </c>
      <c r="C3" s="6" t="n">
        <v>8476</v>
      </c>
    </row>
    <row r="4" spans="1:3">
      <c r="A4" s="4" t="s">
        <v>79</v>
      </c>
      <c r="B4" s="5" t="n">
        <v>4644</v>
      </c>
      <c r="C4" s="5" t="n">
        <v>3803</v>
      </c>
    </row>
    <row r="5" spans="1:3">
      <c r="A5" s="4" t="s">
        <v>646</v>
      </c>
      <c r="B5" s="5" t="n">
        <v>4595</v>
      </c>
      <c r="C5" s="5" t="n">
        <v>3944</v>
      </c>
    </row>
    <row r="6" spans="1:3">
      <c r="A6" s="4" t="s">
        <v>669</v>
      </c>
      <c r="B6" s="5" t="n">
        <v>15510</v>
      </c>
      <c r="C6" s="5" t="n">
        <v>18784</v>
      </c>
    </row>
    <row r="7" spans="1:3">
      <c r="A7" s="4" t="s">
        <v>670</v>
      </c>
      <c r="B7" s="5" t="n">
        <v>1128</v>
      </c>
      <c r="C7" s="5" t="n">
        <v>1085</v>
      </c>
    </row>
    <row r="8" spans="1:3">
      <c r="A8" s="4" t="s">
        <v>79</v>
      </c>
      <c r="B8" s="5" t="n">
        <v>1561</v>
      </c>
      <c r="C8" s="5" t="n">
        <v>1561</v>
      </c>
    </row>
    <row r="9" spans="1:3">
      <c r="A9" s="4" t="s">
        <v>671</v>
      </c>
      <c r="B9" s="5" t="n">
        <v>721</v>
      </c>
      <c r="C9" s="5" t="n">
        <v>1634</v>
      </c>
    </row>
    <row r="10" spans="1:3">
      <c r="A10" s="4" t="s">
        <v>672</v>
      </c>
      <c r="B10" s="5" t="n">
        <v>2354</v>
      </c>
      <c r="C10" s="5" t="n">
        <v>2413</v>
      </c>
    </row>
    <row r="11" spans="1:3">
      <c r="A11" s="4" t="s">
        <v>673</v>
      </c>
      <c r="B11" s="5" t="n">
        <v>2258</v>
      </c>
      <c r="C11" s="5" t="n">
        <v>1565</v>
      </c>
    </row>
    <row r="12" spans="1:3">
      <c r="A12" s="4" t="s">
        <v>674</v>
      </c>
      <c r="B12" s="5" t="n">
        <v>43084</v>
      </c>
      <c r="C12" s="5" t="n">
        <v>43265</v>
      </c>
    </row>
    <row r="13" spans="1:3">
      <c r="A13" s="4" t="s">
        <v>675</v>
      </c>
      <c r="B13" s="5" t="n">
        <v>-16666</v>
      </c>
      <c r="C13" s="5" t="n">
        <v>-16992</v>
      </c>
    </row>
    <row r="14" spans="1:3">
      <c r="A14" s="4" t="s">
        <v>676</v>
      </c>
      <c r="B14" s="5" t="n">
        <v>26418</v>
      </c>
      <c r="C14" s="5" t="n">
        <v>26273</v>
      </c>
    </row>
    <row r="15" spans="1:3">
      <c r="A15" s="3" t="s">
        <v>677</v>
      </c>
    </row>
    <row r="16" spans="1:3">
      <c r="A16" s="4" t="s">
        <v>678</v>
      </c>
      <c r="B16" s="5" t="n">
        <v>-848</v>
      </c>
      <c r="C16" s="5" t="n">
        <v>-696</v>
      </c>
    </row>
    <row r="17" spans="1:3">
      <c r="A17" s="4" t="s">
        <v>679</v>
      </c>
      <c r="B17" s="5" t="n">
        <v>-4927</v>
      </c>
      <c r="C17" s="5" t="n">
        <v>-4436</v>
      </c>
    </row>
    <row r="18" spans="1:3">
      <c r="A18" s="4" t="s">
        <v>680</v>
      </c>
      <c r="B18" s="5" t="n">
        <v>-38399</v>
      </c>
      <c r="C18" s="5" t="n">
        <v>-34546</v>
      </c>
    </row>
    <row r="19" spans="1:3">
      <c r="A19" s="4" t="s">
        <v>673</v>
      </c>
      <c r="B19" s="5" t="n">
        <v>-58</v>
      </c>
      <c r="C19" s="5" t="n">
        <v>-230</v>
      </c>
    </row>
    <row r="20" spans="1:3">
      <c r="A20" s="4" t="s">
        <v>681</v>
      </c>
      <c r="B20" s="5" t="n">
        <v>44232</v>
      </c>
      <c r="C20" s="5" t="n">
        <v>39908</v>
      </c>
    </row>
    <row r="21" spans="1:3">
      <c r="A21" s="4" t="s">
        <v>682</v>
      </c>
      <c r="B21" s="5" t="n">
        <v>-17814</v>
      </c>
      <c r="C21" s="5" t="n">
        <v>-13635</v>
      </c>
    </row>
    <row r="22" spans="1:3">
      <c r="A22" s="4" t="s">
        <v>683</v>
      </c>
      <c r="B22" s="6" t="n">
        <v>-17814</v>
      </c>
      <c r="C22" s="6" t="n">
        <v>-136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62</v>
      </c>
    </row>
    <row r="3" spans="1:3">
      <c r="A3" s="3" t="s">
        <v>685</v>
      </c>
    </row>
    <row r="4" spans="1:3">
      <c r="A4" s="4" t="s">
        <v>686</v>
      </c>
      <c r="B4" s="6" t="n">
        <v>0</v>
      </c>
      <c r="C4" s="6" t="n">
        <v>81</v>
      </c>
    </row>
    <row r="5" spans="1:3">
      <c r="A5" s="4" t="s">
        <v>687</v>
      </c>
      <c r="B5" s="5" t="n">
        <v>0</v>
      </c>
      <c r="C5" s="5" t="n">
        <v>0</v>
      </c>
    </row>
    <row r="6" spans="1:3">
      <c r="A6" s="4" t="s">
        <v>688</v>
      </c>
      <c r="B6" s="5" t="n">
        <v>2672</v>
      </c>
      <c r="C6" s="6" t="n">
        <v>7897</v>
      </c>
    </row>
    <row r="7" spans="1:3">
      <c r="A7" s="4" t="s">
        <v>689</v>
      </c>
    </row>
    <row r="8" spans="1:3">
      <c r="A8" s="3" t="s">
        <v>685</v>
      </c>
    </row>
    <row r="9" spans="1:3">
      <c r="A9" s="4" t="s">
        <v>690</v>
      </c>
      <c r="B9" s="6" t="n">
        <v>345</v>
      </c>
    </row>
    <row r="10" spans="1:3">
      <c r="A10" s="4" t="s">
        <v>691</v>
      </c>
    </row>
    <row r="11" spans="1:3">
      <c r="A11" s="3" t="s">
        <v>685</v>
      </c>
    </row>
    <row r="12" spans="1:3">
      <c r="A12" s="4" t="s">
        <v>692</v>
      </c>
      <c r="B12" s="4" t="s">
        <v>693</v>
      </c>
    </row>
    <row r="13" spans="1:3">
      <c r="A13" s="4" t="s">
        <v>694</v>
      </c>
    </row>
    <row r="14" spans="1:3">
      <c r="A14" s="3" t="s">
        <v>685</v>
      </c>
    </row>
    <row r="15" spans="1:3">
      <c r="A15" s="4" t="s">
        <v>690</v>
      </c>
      <c r="B15" s="6" t="n">
        <v>151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2</v>
      </c>
      <c r="D2" s="2" t="s">
        <v>109</v>
      </c>
    </row>
    <row r="3" spans="1:4">
      <c r="A3" s="3" t="s">
        <v>696</v>
      </c>
    </row>
    <row r="4" spans="1:4">
      <c r="A4" s="4" t="s">
        <v>697</v>
      </c>
      <c r="B4" s="6" t="n">
        <v>998</v>
      </c>
      <c r="C4" s="6" t="n">
        <v>804</v>
      </c>
    </row>
    <row r="5" spans="1:4">
      <c r="A5" s="4" t="s">
        <v>698</v>
      </c>
      <c r="B5" s="5" t="n">
        <v>0</v>
      </c>
      <c r="C5" s="5" t="n">
        <v>0</v>
      </c>
    </row>
    <row r="6" spans="1:4">
      <c r="A6" s="4" t="s">
        <v>687</v>
      </c>
      <c r="B6" s="5" t="n">
        <v>0</v>
      </c>
      <c r="C6" s="5" t="n">
        <v>0</v>
      </c>
    </row>
    <row r="7" spans="1:4">
      <c r="A7" s="4" t="s">
        <v>686</v>
      </c>
      <c r="B7" s="5" t="n">
        <v>0</v>
      </c>
      <c r="C7" s="5" t="n">
        <v>-81</v>
      </c>
    </row>
    <row r="8" spans="1:4">
      <c r="A8" s="4" t="s">
        <v>699</v>
      </c>
      <c r="B8" s="5" t="n">
        <v>275</v>
      </c>
      <c r="C8" s="5" t="n">
        <v>315</v>
      </c>
    </row>
    <row r="9" spans="1:4">
      <c r="A9" s="4" t="s">
        <v>700</v>
      </c>
      <c r="B9" s="5" t="n">
        <v>0</v>
      </c>
      <c r="C9" s="5" t="n">
        <v>-40</v>
      </c>
    </row>
    <row r="10" spans="1:4">
      <c r="A10" s="4" t="s">
        <v>701</v>
      </c>
      <c r="B10" s="5" t="n">
        <v>1273</v>
      </c>
      <c r="C10" s="5" t="n">
        <v>998</v>
      </c>
      <c r="D10" s="6" t="n">
        <v>804</v>
      </c>
    </row>
    <row r="11" spans="1:4">
      <c r="A11" s="4" t="s">
        <v>702</v>
      </c>
      <c r="B11" s="5" t="n">
        <v>1273</v>
      </c>
    </row>
    <row r="12" spans="1:4">
      <c r="A12" s="4" t="s">
        <v>703</v>
      </c>
      <c r="B12" s="5" t="n">
        <v>84</v>
      </c>
    </row>
    <row r="13" spans="1:4">
      <c r="A13" s="4" t="s">
        <v>704</v>
      </c>
      <c r="B13" s="6" t="n">
        <v>101</v>
      </c>
      <c r="C13" s="6" t="n">
        <v>42</v>
      </c>
      <c r="D13" s="6" t="n">
        <v>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2</v>
      </c>
      <c r="D2" s="2" t="s">
        <v>109</v>
      </c>
    </row>
    <row r="3" spans="1:4">
      <c r="A3" s="3" t="s">
        <v>706</v>
      </c>
    </row>
    <row r="4" spans="1:4">
      <c r="A4" s="4" t="s">
        <v>707</v>
      </c>
      <c r="B4" s="6" t="n">
        <v>8710</v>
      </c>
      <c r="C4" s="6" t="n">
        <v>6534</v>
      </c>
      <c r="D4" s="6" t="n">
        <v>7774</v>
      </c>
    </row>
    <row r="5" spans="1:4">
      <c r="A5" s="4" t="s">
        <v>708</v>
      </c>
    </row>
    <row r="6" spans="1:4">
      <c r="A6" s="3" t="s">
        <v>706</v>
      </c>
    </row>
    <row r="7" spans="1:4">
      <c r="A7" s="4" t="s">
        <v>709</v>
      </c>
      <c r="B7" s="6" t="n">
        <v>737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531</v>
      </c>
    </row>
    <row r="2" spans="1:2">
      <c r="A2" s="3" t="s">
        <v>226</v>
      </c>
    </row>
    <row r="3" spans="1:2">
      <c r="A3" s="4" t="s">
        <v>576</v>
      </c>
      <c r="B3" s="6" t="n">
        <v>10205</v>
      </c>
    </row>
    <row r="4" spans="1:2">
      <c r="A4" s="4" t="s">
        <v>577</v>
      </c>
      <c r="B4" s="5" t="n">
        <v>8949</v>
      </c>
    </row>
    <row r="5" spans="1:2">
      <c r="A5" s="4" t="s">
        <v>578</v>
      </c>
      <c r="B5" s="5" t="n">
        <v>8280</v>
      </c>
    </row>
    <row r="6" spans="1:2">
      <c r="A6" s="4" t="s">
        <v>579</v>
      </c>
      <c r="B6" s="5" t="n">
        <v>7414</v>
      </c>
    </row>
    <row r="7" spans="1:2">
      <c r="A7" s="4" t="s">
        <v>22</v>
      </c>
      <c r="B7" s="5" t="n">
        <v>6496</v>
      </c>
    </row>
    <row r="8" spans="1:2">
      <c r="A8" s="4" t="s">
        <v>580</v>
      </c>
      <c r="B8" s="5" t="n">
        <v>28286</v>
      </c>
    </row>
    <row r="9" spans="1:2">
      <c r="A9" s="4" t="s">
        <v>711</v>
      </c>
      <c r="B9" s="6" t="n">
        <v>696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712</v>
      </c>
      <c r="B1" s="2" t="s">
        <v>713</v>
      </c>
      <c r="C1" s="2" t="s">
        <v>2</v>
      </c>
      <c r="D1" s="2" t="s">
        <v>62</v>
      </c>
      <c r="E1" s="2" t="s">
        <v>109</v>
      </c>
      <c r="F1" s="2" t="s">
        <v>714</v>
      </c>
    </row>
    <row r="2" spans="1:6">
      <c r="A2" s="3" t="s">
        <v>715</v>
      </c>
    </row>
    <row r="3" spans="1:6">
      <c r="A3" s="4" t="s">
        <v>716</v>
      </c>
      <c r="C3" s="6" t="n">
        <v>9109000</v>
      </c>
      <c r="D3" s="6" t="n">
        <v>2850000</v>
      </c>
      <c r="E3" s="6" t="n">
        <v>7568000</v>
      </c>
    </row>
    <row r="4" spans="1:6">
      <c r="A4" s="4" t="s">
        <v>717</v>
      </c>
      <c r="C4" s="6" t="n">
        <v>1737000</v>
      </c>
    </row>
    <row r="5" spans="1:6">
      <c r="A5" s="4" t="s">
        <v>718</v>
      </c>
      <c r="B5" s="4" t="s">
        <v>542</v>
      </c>
    </row>
    <row r="6" spans="1:6">
      <c r="A6" s="4" t="s">
        <v>719</v>
      </c>
      <c r="C6" s="4" t="s">
        <v>720</v>
      </c>
    </row>
    <row r="7" spans="1:6">
      <c r="A7" s="4" t="s">
        <v>721</v>
      </c>
    </row>
    <row r="8" spans="1:6">
      <c r="A8" s="3" t="s">
        <v>715</v>
      </c>
    </row>
    <row r="9" spans="1:6">
      <c r="A9" s="4" t="s">
        <v>716</v>
      </c>
      <c r="C9" s="6" t="n">
        <v>9109000</v>
      </c>
      <c r="D9" s="6" t="n">
        <v>2850</v>
      </c>
    </row>
    <row r="10" spans="1:6">
      <c r="A10" s="4" t="s">
        <v>722</v>
      </c>
    </row>
    <row r="11" spans="1:6">
      <c r="A11" s="3" t="s">
        <v>715</v>
      </c>
    </row>
    <row r="12" spans="1:6">
      <c r="A12" s="4" t="s">
        <v>723</v>
      </c>
      <c r="B12" s="6" t="n">
        <v>200000000</v>
      </c>
    </row>
    <row r="13" spans="1:6">
      <c r="A13" s="4" t="s">
        <v>724</v>
      </c>
    </row>
    <row r="14" spans="1:6">
      <c r="A14" s="3" t="s">
        <v>715</v>
      </c>
    </row>
    <row r="15" spans="1:6">
      <c r="A15" s="4" t="s">
        <v>723</v>
      </c>
      <c r="B15" s="6" t="n">
        <v>100000000</v>
      </c>
    </row>
    <row r="16" spans="1:6">
      <c r="A16" s="4" t="s">
        <v>725</v>
      </c>
      <c r="C16" s="4" t="s">
        <v>726</v>
      </c>
    </row>
    <row r="17" spans="1:6">
      <c r="A17" s="4" t="s">
        <v>727</v>
      </c>
      <c r="C17" s="4" t="s">
        <v>728</v>
      </c>
    </row>
    <row r="18" spans="1:6">
      <c r="A18" s="4" t="s">
        <v>729</v>
      </c>
    </row>
    <row r="19" spans="1:6">
      <c r="A19" s="3" t="s">
        <v>715</v>
      </c>
    </row>
    <row r="20" spans="1:6">
      <c r="A20" s="4" t="s">
        <v>723</v>
      </c>
      <c r="F20" s="6" t="n">
        <v>4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2</v>
      </c>
      <c r="D2" s="2" t="s">
        <v>109</v>
      </c>
    </row>
    <row r="3" spans="1:4">
      <c r="A3" s="3" t="s">
        <v>731</v>
      </c>
    </row>
    <row r="4" spans="1:4">
      <c r="A4" s="4" t="s">
        <v>732</v>
      </c>
      <c r="B4" s="6" t="n">
        <v>-2350</v>
      </c>
      <c r="C4" s="6" t="n">
        <v>354</v>
      </c>
      <c r="D4" s="6" t="n">
        <v>220</v>
      </c>
    </row>
    <row r="5" spans="1:4">
      <c r="A5" s="4" t="s">
        <v>733</v>
      </c>
      <c r="B5" s="5" t="n">
        <v>741</v>
      </c>
    </row>
    <row r="6" spans="1:4">
      <c r="A6" s="4" t="s">
        <v>734</v>
      </c>
    </row>
    <row r="7" spans="1:4">
      <c r="A7" s="3" t="s">
        <v>731</v>
      </c>
    </row>
    <row r="8" spans="1:4">
      <c r="A8" s="4" t="s">
        <v>735</v>
      </c>
      <c r="B8" s="5" t="n">
        <v>-2859</v>
      </c>
      <c r="C8" s="5" t="n">
        <v>-466</v>
      </c>
    </row>
    <row r="9" spans="1:4">
      <c r="A9" s="4" t="s">
        <v>736</v>
      </c>
      <c r="B9" s="5" t="n">
        <v>9186</v>
      </c>
      <c r="C9" s="5" t="n">
        <v>6098</v>
      </c>
    </row>
    <row r="10" spans="1:4">
      <c r="A10" s="4" t="s">
        <v>732</v>
      </c>
      <c r="C10" s="5" t="n">
        <v>354</v>
      </c>
    </row>
    <row r="11" spans="1:4">
      <c r="A11" s="4" t="s">
        <v>733</v>
      </c>
      <c r="B11" s="5" t="n">
        <v>741</v>
      </c>
      <c r="C11" s="5" t="n">
        <v>608</v>
      </c>
    </row>
    <row r="12" spans="1:4">
      <c r="A12" s="4" t="s">
        <v>737</v>
      </c>
      <c r="B12" s="6" t="n">
        <v>15088</v>
      </c>
      <c r="C12" s="6" t="n">
        <v>12029</v>
      </c>
      <c r="D12" s="6" t="n">
        <v>10925</v>
      </c>
    </row>
    <row r="13" spans="1:4">
      <c r="A13" s="4" t="s">
        <v>738</v>
      </c>
      <c r="B13" s="4" t="s">
        <v>739</v>
      </c>
      <c r="C13" s="4" t="s">
        <v>740</v>
      </c>
    </row>
    <row r="14" spans="1:4">
      <c r="A14" s="4" t="s">
        <v>741</v>
      </c>
      <c r="B14" s="4" t="s">
        <v>726</v>
      </c>
      <c r="C14" s="4" t="s">
        <v>742</v>
      </c>
    </row>
    <row r="15" spans="1:4">
      <c r="A15" s="4" t="s">
        <v>387</v>
      </c>
    </row>
    <row r="16" spans="1:4">
      <c r="A16" s="3" t="s">
        <v>731</v>
      </c>
    </row>
    <row r="17" spans="1:4">
      <c r="A17" s="4" t="s">
        <v>743</v>
      </c>
      <c r="C17" s="4" t="s">
        <v>744</v>
      </c>
      <c r="D17" s="4" t="s">
        <v>7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62</v>
      </c>
    </row>
    <row r="3" spans="1:3">
      <c r="A3" s="3" t="s">
        <v>731</v>
      </c>
    </row>
    <row r="4" spans="1:3">
      <c r="A4" s="4" t="s">
        <v>746</v>
      </c>
      <c r="B4" s="6" t="n">
        <v>815</v>
      </c>
      <c r="C4" s="6" t="n">
        <v>833</v>
      </c>
    </row>
    <row r="5" spans="1:3">
      <c r="A5" s="3" t="s">
        <v>747</v>
      </c>
    </row>
    <row r="6" spans="1:3">
      <c r="A6" s="4" t="s">
        <v>579</v>
      </c>
      <c r="B6" s="5" t="n">
        <v>761</v>
      </c>
    </row>
    <row r="7" spans="1:3">
      <c r="A7" s="4" t="s">
        <v>22</v>
      </c>
      <c r="B7" s="5" t="n">
        <v>733</v>
      </c>
    </row>
    <row r="8" spans="1:3">
      <c r="A8" s="4" t="s">
        <v>748</v>
      </c>
      <c r="B8" s="5" t="n">
        <v>883</v>
      </c>
    </row>
    <row r="9" spans="1:3">
      <c r="A9" s="4" t="s">
        <v>749</v>
      </c>
      <c r="B9" s="5" t="n">
        <v>1197</v>
      </c>
    </row>
    <row r="10" spans="1:3">
      <c r="A10" s="4" t="s">
        <v>750</v>
      </c>
      <c r="B10" s="5" t="n">
        <v>1040</v>
      </c>
    </row>
    <row r="11" spans="1:3">
      <c r="A11" s="4" t="s">
        <v>751</v>
      </c>
      <c r="B11" s="5" t="n">
        <v>5529</v>
      </c>
    </row>
    <row r="12" spans="1:3">
      <c r="A12" s="4" t="s">
        <v>141</v>
      </c>
      <c r="B12" s="6" t="n">
        <v>1014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62</v>
      </c>
    </row>
    <row r="3" spans="1:3">
      <c r="A3" s="3" t="s">
        <v>753</v>
      </c>
    </row>
    <row r="4" spans="1:3">
      <c r="A4" s="4" t="s">
        <v>754</v>
      </c>
      <c r="B4" s="6" t="n">
        <v>903</v>
      </c>
      <c r="C4" s="6" t="n">
        <v>835</v>
      </c>
    </row>
    <row r="5" spans="1:3">
      <c r="A5" s="4" t="s">
        <v>755</v>
      </c>
      <c r="B5" s="5" t="n">
        <v>156</v>
      </c>
      <c r="C5" s="5" t="n">
        <v>121</v>
      </c>
    </row>
    <row r="6" spans="1:3">
      <c r="A6" s="4" t="s">
        <v>756</v>
      </c>
      <c r="B6" s="5" t="n">
        <v>-183</v>
      </c>
      <c r="C6" s="5" t="n">
        <v>-162</v>
      </c>
    </row>
    <row r="7" spans="1:3">
      <c r="A7" s="4" t="s">
        <v>757</v>
      </c>
      <c r="B7" s="5" t="n">
        <v>-61</v>
      </c>
      <c r="C7" s="5" t="n">
        <v>39</v>
      </c>
    </row>
    <row r="8" spans="1:3">
      <c r="A8" s="4" t="s">
        <v>758</v>
      </c>
      <c r="B8" s="6" t="n">
        <v>815</v>
      </c>
      <c r="C8" s="6" t="n">
        <v>8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62</v>
      </c>
    </row>
    <row r="3" spans="1:3">
      <c r="A3" s="3" t="s">
        <v>731</v>
      </c>
    </row>
    <row r="4" spans="1:3">
      <c r="A4" s="4" t="s">
        <v>738</v>
      </c>
      <c r="B4" s="4" t="s">
        <v>739</v>
      </c>
      <c r="C4" s="4" t="s">
        <v>740</v>
      </c>
    </row>
    <row r="5" spans="1:3">
      <c r="A5" s="4" t="s">
        <v>760</v>
      </c>
      <c r="B5" s="4" t="s">
        <v>726</v>
      </c>
      <c r="C5" s="4" t="s">
        <v>726</v>
      </c>
    </row>
    <row r="6" spans="1:3">
      <c r="A6" s="4" t="s">
        <v>761</v>
      </c>
      <c r="B6" s="4" t="s">
        <v>742</v>
      </c>
      <c r="C6" s="4" t="s">
        <v>742</v>
      </c>
    </row>
    <row r="7" spans="1:3">
      <c r="A7" s="4" t="s">
        <v>741</v>
      </c>
      <c r="B7" s="4" t="s">
        <v>726</v>
      </c>
      <c r="C7" s="4" t="s">
        <v>7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62</v>
      </c>
    </row>
    <row r="3" spans="1:3">
      <c r="A3" s="3" t="s">
        <v>763</v>
      </c>
    </row>
    <row r="4" spans="1:3">
      <c r="A4" s="4" t="s">
        <v>764</v>
      </c>
      <c r="B4" s="6" t="n">
        <v>259</v>
      </c>
      <c r="C4" s="6" t="n">
        <v>-596</v>
      </c>
    </row>
    <row r="5" spans="1:3">
      <c r="A5" s="4" t="s">
        <v>734</v>
      </c>
    </row>
    <row r="6" spans="1:3">
      <c r="A6" s="3" t="s">
        <v>763</v>
      </c>
    </row>
    <row r="7" spans="1:3">
      <c r="A7" s="4" t="s">
        <v>765</v>
      </c>
      <c r="B7" s="5" t="n">
        <v>18127</v>
      </c>
      <c r="C7" s="5" t="n">
        <v>17526</v>
      </c>
    </row>
    <row r="8" spans="1:3">
      <c r="A8" s="4" t="s">
        <v>754</v>
      </c>
      <c r="B8" s="5" t="n">
        <v>903</v>
      </c>
      <c r="C8" s="5" t="n">
        <v>835</v>
      </c>
    </row>
    <row r="9" spans="1:3">
      <c r="A9" s="4" t="s">
        <v>755</v>
      </c>
      <c r="B9" s="5" t="n">
        <v>156</v>
      </c>
      <c r="C9" s="5" t="n">
        <v>121</v>
      </c>
    </row>
    <row r="10" spans="1:3">
      <c r="A10" s="4" t="s">
        <v>766</v>
      </c>
      <c r="B10" s="5" t="n">
        <v>3577</v>
      </c>
      <c r="C10" s="5" t="n">
        <v>1931</v>
      </c>
    </row>
    <row r="11" spans="1:3">
      <c r="A11" s="4" t="s">
        <v>767</v>
      </c>
      <c r="B11" s="5" t="n">
        <v>2859</v>
      </c>
      <c r="C11" s="5" t="n">
        <v>466</v>
      </c>
    </row>
    <row r="12" spans="1:3">
      <c r="A12" s="4" t="s">
        <v>768</v>
      </c>
      <c r="B12" s="5" t="n">
        <v>1607</v>
      </c>
      <c r="C12" s="5" t="n">
        <v>1215</v>
      </c>
    </row>
    <row r="13" spans="1:3">
      <c r="A13" s="4" t="s">
        <v>769</v>
      </c>
      <c r="B13" s="5" t="n">
        <v>0</v>
      </c>
      <c r="C13" s="5" t="n">
        <v>-941</v>
      </c>
    </row>
    <row r="14" spans="1:3">
      <c r="A14" s="4" t="s">
        <v>770</v>
      </c>
      <c r="B14" s="6" t="n">
        <v>24274</v>
      </c>
      <c r="C14" s="6" t="n">
        <v>181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62</v>
      </c>
    </row>
    <row r="3" spans="1:3">
      <c r="A3" s="3" t="s">
        <v>772</v>
      </c>
    </row>
    <row r="4" spans="1:3">
      <c r="A4" s="4" t="s">
        <v>733</v>
      </c>
      <c r="B4" s="6" t="n">
        <v>741</v>
      </c>
    </row>
    <row r="5" spans="1:3">
      <c r="A5" s="4" t="s">
        <v>734</v>
      </c>
    </row>
    <row r="6" spans="1:3">
      <c r="A6" s="3" t="s">
        <v>772</v>
      </c>
    </row>
    <row r="7" spans="1:3">
      <c r="A7" s="4" t="s">
        <v>773</v>
      </c>
      <c r="B7" s="5" t="n">
        <v>12029</v>
      </c>
      <c r="C7" s="6" t="n">
        <v>10925</v>
      </c>
    </row>
    <row r="8" spans="1:3">
      <c r="A8" s="4" t="s">
        <v>774</v>
      </c>
      <c r="B8" s="5" t="n">
        <v>167</v>
      </c>
      <c r="C8" s="5" t="n">
        <v>167</v>
      </c>
    </row>
    <row r="9" spans="1:3">
      <c r="A9" s="4" t="s">
        <v>733</v>
      </c>
      <c r="B9" s="5" t="n">
        <v>741</v>
      </c>
      <c r="C9" s="5" t="n">
        <v>608</v>
      </c>
    </row>
    <row r="10" spans="1:3">
      <c r="A10" s="4" t="s">
        <v>766</v>
      </c>
      <c r="B10" s="5" t="n">
        <v>3577</v>
      </c>
      <c r="C10" s="5" t="n">
        <v>1931</v>
      </c>
    </row>
    <row r="11" spans="1:3">
      <c r="A11" s="4" t="s">
        <v>768</v>
      </c>
      <c r="B11" s="5" t="n">
        <v>1607</v>
      </c>
      <c r="C11" s="5" t="n">
        <v>1215</v>
      </c>
    </row>
    <row r="12" spans="1:3">
      <c r="A12" s="4" t="s">
        <v>775</v>
      </c>
      <c r="B12" s="5" t="n">
        <v>181</v>
      </c>
      <c r="C12" s="5" t="n">
        <v>-387</v>
      </c>
    </row>
    <row r="13" spans="1:3">
      <c r="A13" s="4" t="s">
        <v>776</v>
      </c>
      <c r="B13" s="6" t="n">
        <v>15088</v>
      </c>
      <c r="C13" s="6" t="n">
        <v>120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2</v>
      </c>
      <c r="D2" s="2" t="s">
        <v>109</v>
      </c>
    </row>
    <row r="3" spans="1:4">
      <c r="A3" s="3" t="s">
        <v>731</v>
      </c>
    </row>
    <row r="4" spans="1:4">
      <c r="A4" s="4" t="s">
        <v>778</v>
      </c>
      <c r="B4" s="6" t="n">
        <v>2350</v>
      </c>
      <c r="C4" s="6" t="n">
        <v>-354</v>
      </c>
      <c r="D4" s="6" t="n">
        <v>-220</v>
      </c>
    </row>
    <row r="5" spans="1:4">
      <c r="A5" s="4" t="s">
        <v>734</v>
      </c>
    </row>
    <row r="6" spans="1:4">
      <c r="A6" s="3" t="s">
        <v>731</v>
      </c>
    </row>
    <row r="7" spans="1:4">
      <c r="A7" s="4" t="s">
        <v>738</v>
      </c>
      <c r="B7" s="4" t="s">
        <v>739</v>
      </c>
      <c r="C7" s="4" t="s">
        <v>740</v>
      </c>
    </row>
    <row r="8" spans="1:4">
      <c r="A8" s="4" t="s">
        <v>770</v>
      </c>
      <c r="B8" s="6" t="n">
        <v>24274</v>
      </c>
      <c r="C8" s="6" t="n">
        <v>18127</v>
      </c>
      <c r="D8" s="5" t="n">
        <v>17526</v>
      </c>
    </row>
    <row r="9" spans="1:4">
      <c r="A9" s="4" t="s">
        <v>779</v>
      </c>
      <c r="B9" s="5" t="n">
        <v>15088</v>
      </c>
      <c r="C9" s="5" t="n">
        <v>12029</v>
      </c>
      <c r="D9" s="6" t="n">
        <v>10925</v>
      </c>
    </row>
    <row r="10" spans="1:4">
      <c r="A10" s="4" t="s">
        <v>780</v>
      </c>
      <c r="B10" s="6" t="n">
        <v>-9186</v>
      </c>
      <c r="C10" s="6" t="n">
        <v>-6098</v>
      </c>
    </row>
    <row r="11" spans="1:4">
      <c r="A11" s="4" t="s">
        <v>741</v>
      </c>
      <c r="B11" s="4" t="s">
        <v>726</v>
      </c>
      <c r="C11" s="4" t="s">
        <v>7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81</v>
      </c>
      <c r="B1" s="2" t="s">
        <v>1</v>
      </c>
    </row>
    <row r="2" spans="1:4">
      <c r="B2" s="2" t="s">
        <v>2</v>
      </c>
      <c r="C2" s="2" t="s">
        <v>62</v>
      </c>
      <c r="D2" s="2" t="s">
        <v>109</v>
      </c>
    </row>
    <row r="3" spans="1:4">
      <c r="A3" s="3" t="s">
        <v>782</v>
      </c>
    </row>
    <row r="4" spans="1:4">
      <c r="A4" s="4" t="s">
        <v>783</v>
      </c>
      <c r="B4" s="6" t="n">
        <v>4525</v>
      </c>
      <c r="C4" s="6" t="n">
        <v>3684</v>
      </c>
      <c r="D4" s="6" t="n">
        <v>3206</v>
      </c>
    </row>
    <row r="5" spans="1:4">
      <c r="A5" s="4" t="s">
        <v>387</v>
      </c>
    </row>
    <row r="6" spans="1:4">
      <c r="A6" s="3" t="s">
        <v>782</v>
      </c>
    </row>
    <row r="7" spans="1:4">
      <c r="A7" s="4" t="s">
        <v>784</v>
      </c>
      <c r="C7" s="4" t="s">
        <v>744</v>
      </c>
      <c r="D7" s="4" t="s">
        <v>744</v>
      </c>
    </row>
    <row r="8" spans="1:4">
      <c r="A8" s="4" t="s">
        <v>785</v>
      </c>
    </row>
    <row r="9" spans="1:4">
      <c r="A9" s="3" t="s">
        <v>782</v>
      </c>
    </row>
    <row r="10" spans="1:4">
      <c r="A10" s="4" t="s">
        <v>784</v>
      </c>
      <c r="B10" s="4" t="s">
        <v>7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3"/>
    <col customWidth="1" max="9" min="9" width="13"/>
  </cols>
  <sheetData>
    <row r="1" spans="1:9">
      <c r="A1" s="1" t="s">
        <v>786</v>
      </c>
      <c r="B1" s="2" t="s">
        <v>787</v>
      </c>
      <c r="C1" s="2" t="s">
        <v>788</v>
      </c>
      <c r="D1" s="2" t="s">
        <v>789</v>
      </c>
      <c r="E1" s="2" t="s">
        <v>2</v>
      </c>
      <c r="F1" s="2" t="s">
        <v>62</v>
      </c>
      <c r="G1" s="2" t="s">
        <v>109</v>
      </c>
      <c r="H1" s="2" t="s">
        <v>790</v>
      </c>
      <c r="I1" s="2" t="s">
        <v>791</v>
      </c>
    </row>
    <row r="2" spans="1:9">
      <c r="A2" s="3" t="s">
        <v>792</v>
      </c>
    </row>
    <row r="3" spans="1:9">
      <c r="A3" s="4" t="s">
        <v>793</v>
      </c>
      <c r="E3" s="5" t="n">
        <v>1000000</v>
      </c>
      <c r="F3" s="5" t="n">
        <v>1000000</v>
      </c>
    </row>
    <row r="4" spans="1:9">
      <c r="A4" s="4" t="s">
        <v>794</v>
      </c>
      <c r="E4" s="7" t="n">
        <v>0.01</v>
      </c>
      <c r="F4" s="7" t="n">
        <v>0.01</v>
      </c>
    </row>
    <row r="5" spans="1:9">
      <c r="A5" s="4" t="s">
        <v>795</v>
      </c>
      <c r="D5" s="5" t="n">
        <v>200000</v>
      </c>
    </row>
    <row r="6" spans="1:9">
      <c r="A6" s="4" t="s">
        <v>104</v>
      </c>
      <c r="E6" s="7" t="n">
        <v>0.01</v>
      </c>
      <c r="F6" s="7" t="n">
        <v>0.01</v>
      </c>
    </row>
    <row r="7" spans="1:9">
      <c r="A7" s="4" t="s">
        <v>380</v>
      </c>
      <c r="I7" s="6" t="n">
        <v>6900</v>
      </c>
    </row>
    <row r="8" spans="1:9">
      <c r="A8" s="4" t="s">
        <v>796</v>
      </c>
      <c r="H8" s="6" t="n">
        <v>69</v>
      </c>
    </row>
    <row r="9" spans="1:9">
      <c r="A9" s="4" t="s">
        <v>182</v>
      </c>
      <c r="E9" s="6" t="n">
        <v>454343</v>
      </c>
      <c r="F9" s="6" t="n">
        <v>0</v>
      </c>
      <c r="G9" s="6" t="n">
        <v>215725</v>
      </c>
    </row>
    <row r="10" spans="1:9">
      <c r="A10" s="4" t="s">
        <v>797</v>
      </c>
    </row>
    <row r="11" spans="1:9">
      <c r="A11" s="3" t="s">
        <v>792</v>
      </c>
    </row>
    <row r="12" spans="1:9">
      <c r="A12" s="4" t="s">
        <v>795</v>
      </c>
      <c r="B12" s="5" t="n">
        <v>6000000</v>
      </c>
      <c r="C12" s="5" t="n">
        <v>5000000</v>
      </c>
    </row>
    <row r="13" spans="1:9">
      <c r="A13" s="4" t="s">
        <v>104</v>
      </c>
      <c r="C13" s="7" t="n">
        <v>0.01</v>
      </c>
    </row>
    <row r="14" spans="1:9">
      <c r="A14" s="4" t="s">
        <v>798</v>
      </c>
    </row>
    <row r="15" spans="1:9">
      <c r="A15" s="3" t="s">
        <v>792</v>
      </c>
    </row>
    <row r="16" spans="1:9">
      <c r="A16" s="4" t="s">
        <v>795</v>
      </c>
      <c r="B16" s="5" t="n">
        <v>900000</v>
      </c>
      <c r="C16" s="5" t="n">
        <v>7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 customWidth="1" max="5" min="5" width="14"/>
    <col customWidth="1" max="6" min="6" width="14"/>
  </cols>
  <sheetData>
    <row r="1" spans="1:6">
      <c r="A1" s="1" t="s">
        <v>799</v>
      </c>
      <c r="B1" s="2" t="s">
        <v>1</v>
      </c>
    </row>
    <row r="2" spans="1:6">
      <c r="B2" s="2" t="s">
        <v>2</v>
      </c>
      <c r="C2" s="2" t="s">
        <v>62</v>
      </c>
      <c r="D2" s="2" t="s">
        <v>109</v>
      </c>
      <c r="E2" s="2" t="s">
        <v>800</v>
      </c>
      <c r="F2" s="2" t="s">
        <v>437</v>
      </c>
    </row>
    <row r="3" spans="1:6">
      <c r="A3" s="3" t="s">
        <v>801</v>
      </c>
    </row>
    <row r="4" spans="1:6">
      <c r="A4" s="4" t="s">
        <v>802</v>
      </c>
      <c r="B4" s="6" t="n">
        <v>241</v>
      </c>
      <c r="C4" s="6" t="n">
        <v>317</v>
      </c>
    </row>
    <row r="5" spans="1:6">
      <c r="A5" s="4" t="s">
        <v>803</v>
      </c>
    </row>
    <row r="6" spans="1:6">
      <c r="A6" s="3" t="s">
        <v>801</v>
      </c>
    </row>
    <row r="7" spans="1:6">
      <c r="A7" s="4" t="s">
        <v>804</v>
      </c>
      <c r="B7" s="5" t="n">
        <v>0</v>
      </c>
      <c r="C7" s="5" t="n">
        <v>0</v>
      </c>
      <c r="D7" s="5" t="n">
        <v>0</v>
      </c>
      <c r="E7" s="5" t="n">
        <v>0</v>
      </c>
    </row>
    <row r="8" spans="1:6">
      <c r="A8" s="4" t="s">
        <v>805</v>
      </c>
      <c r="C8" s="6" t="n">
        <v>1780</v>
      </c>
      <c r="D8" s="6" t="n">
        <v>3762</v>
      </c>
    </row>
    <row r="9" spans="1:6">
      <c r="A9" s="4" t="s">
        <v>806</v>
      </c>
      <c r="F9" s="6" t="n">
        <v>0</v>
      </c>
    </row>
    <row r="10" spans="1:6">
      <c r="A10" s="4" t="s">
        <v>807</v>
      </c>
    </row>
    <row r="11" spans="1:6">
      <c r="A11" s="3" t="s">
        <v>801</v>
      </c>
    </row>
    <row r="12" spans="1:6">
      <c r="A12" s="4" t="s">
        <v>808</v>
      </c>
      <c r="B12" s="4" t="s">
        <v>809</v>
      </c>
      <c r="C12" s="4" t="s">
        <v>810</v>
      </c>
    </row>
    <row r="13" spans="1:6">
      <c r="A13" s="4" t="s">
        <v>811</v>
      </c>
      <c r="B13" s="5" t="n">
        <v>468000</v>
      </c>
      <c r="C13" s="5" t="n">
        <v>521000</v>
      </c>
    </row>
    <row r="14" spans="1:6">
      <c r="A14" s="4" t="s">
        <v>812</v>
      </c>
      <c r="B14" s="6" t="n">
        <v>24596</v>
      </c>
      <c r="C14" s="6" t="n">
        <v>38344</v>
      </c>
      <c r="D14" s="6" t="n">
        <v>19402</v>
      </c>
    </row>
    <row r="15" spans="1:6">
      <c r="A15" s="4" t="s">
        <v>813</v>
      </c>
      <c r="B15" s="6" t="n">
        <v>32886</v>
      </c>
      <c r="C15" s="6" t="n">
        <v>24740</v>
      </c>
    </row>
    <row r="16" spans="1:6">
      <c r="A16" s="4" t="s">
        <v>814</v>
      </c>
    </row>
    <row r="17" spans="1:6">
      <c r="A17" s="3" t="s">
        <v>801</v>
      </c>
    </row>
    <row r="18" spans="1:6">
      <c r="A18" s="4" t="s">
        <v>815</v>
      </c>
      <c r="B18" s="5" t="n">
        <v>1800000</v>
      </c>
    </row>
    <row r="19" spans="1:6">
      <c r="A19" s="4" t="s">
        <v>816</v>
      </c>
      <c r="B19" s="5" t="n">
        <v>118000</v>
      </c>
    </row>
    <row r="20" spans="1:6">
      <c r="A20" s="4" t="s">
        <v>817</v>
      </c>
      <c r="B20" s="4" t="s">
        <v>818</v>
      </c>
    </row>
    <row r="21" spans="1:6">
      <c r="A21" s="4" t="s">
        <v>819</v>
      </c>
      <c r="B21" s="4" t="s">
        <v>820</v>
      </c>
    </row>
    <row r="22" spans="1:6">
      <c r="A22" s="4" t="s">
        <v>804</v>
      </c>
      <c r="B22" s="5" t="n">
        <v>102000</v>
      </c>
      <c r="C22" s="5" t="n">
        <v>82000</v>
      </c>
      <c r="D22" s="5" t="n">
        <v>9600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s>
  <sheetData>
    <row r="1" spans="1:5">
      <c r="A1" s="1" t="s">
        <v>821</v>
      </c>
      <c r="B1" s="2" t="s">
        <v>1</v>
      </c>
    </row>
    <row r="2" spans="1:5">
      <c r="B2" s="2" t="s">
        <v>2</v>
      </c>
      <c r="C2" s="2" t="s">
        <v>62</v>
      </c>
      <c r="D2" s="2" t="s">
        <v>109</v>
      </c>
      <c r="E2" s="2" t="s">
        <v>800</v>
      </c>
    </row>
    <row r="3" spans="1:5">
      <c r="A3" s="3" t="s">
        <v>822</v>
      </c>
    </row>
    <row r="4" spans="1:5">
      <c r="A4" s="4" t="s">
        <v>823</v>
      </c>
      <c r="B4" s="5" t="n">
        <v>4000</v>
      </c>
      <c r="C4" s="5" t="n">
        <v>51000</v>
      </c>
    </row>
    <row r="5" spans="1:5">
      <c r="A5" s="4" t="s">
        <v>824</v>
      </c>
      <c r="B5" s="5" t="n">
        <v>0</v>
      </c>
      <c r="C5" s="5" t="n">
        <v>0</v>
      </c>
      <c r="D5" s="5" t="n">
        <v>0</v>
      </c>
      <c r="E5" s="5" t="n">
        <v>0</v>
      </c>
    </row>
    <row r="6" spans="1:5">
      <c r="A6" s="4" t="s">
        <v>825</v>
      </c>
      <c r="C6" s="5" t="n">
        <v>-47000</v>
      </c>
    </row>
    <row r="7" spans="1:5">
      <c r="A7" s="4" t="s">
        <v>826</v>
      </c>
      <c r="C7" s="5" t="n">
        <v>0</v>
      </c>
    </row>
    <row r="8" spans="1:5">
      <c r="A8" s="4" t="s">
        <v>827</v>
      </c>
      <c r="B8" s="5" t="n">
        <v>4000</v>
      </c>
      <c r="C8" s="5" t="n">
        <v>4000</v>
      </c>
      <c r="D8" s="5" t="n">
        <v>51000</v>
      </c>
    </row>
    <row r="9" spans="1:5">
      <c r="A9" s="4" t="s">
        <v>828</v>
      </c>
      <c r="B9" s="5" t="n">
        <v>4000</v>
      </c>
    </row>
    <row r="10" spans="1:5">
      <c r="A10" s="4" t="s">
        <v>829</v>
      </c>
      <c r="B10" s="5" t="n">
        <v>4000</v>
      </c>
    </row>
    <row r="11" spans="1:5">
      <c r="A11" s="3" t="s">
        <v>830</v>
      </c>
    </row>
    <row r="12" spans="1:5">
      <c r="A12" s="4" t="s">
        <v>823</v>
      </c>
      <c r="B12" s="7" t="n">
        <v>5.52</v>
      </c>
      <c r="C12" s="7" t="n">
        <v>13.53</v>
      </c>
    </row>
    <row r="13" spans="1:5">
      <c r="A13" s="4" t="s">
        <v>824</v>
      </c>
      <c r="C13" s="5" t="n">
        <v>0</v>
      </c>
    </row>
    <row r="14" spans="1:5">
      <c r="A14" s="4" t="s">
        <v>825</v>
      </c>
      <c r="C14" s="8" t="n">
        <v>14.12</v>
      </c>
    </row>
    <row r="15" spans="1:5">
      <c r="A15" s="4" t="s">
        <v>826</v>
      </c>
      <c r="C15" s="5" t="n">
        <v>0</v>
      </c>
    </row>
    <row r="16" spans="1:5">
      <c r="A16" s="4" t="s">
        <v>827</v>
      </c>
      <c r="B16" s="8" t="n">
        <v>5.52</v>
      </c>
      <c r="C16" s="7" t="n">
        <v>5.52</v>
      </c>
      <c r="D16" s="7" t="n">
        <v>13.53</v>
      </c>
    </row>
    <row r="17" spans="1:5">
      <c r="A17" s="4" t="s">
        <v>828</v>
      </c>
      <c r="B17" s="8" t="n">
        <v>5.52</v>
      </c>
    </row>
    <row r="18" spans="1:5">
      <c r="A18" s="4" t="s">
        <v>829</v>
      </c>
      <c r="B18" s="7" t="n">
        <v>5.52</v>
      </c>
    </row>
    <row r="19" spans="1:5">
      <c r="A19" s="3" t="s">
        <v>831</v>
      </c>
    </row>
    <row r="20" spans="1:5">
      <c r="A20" s="4" t="s">
        <v>827</v>
      </c>
      <c r="B20" s="4" t="s">
        <v>832</v>
      </c>
      <c r="C20" s="4" t="s">
        <v>833</v>
      </c>
      <c r="D20" s="4" t="s">
        <v>834</v>
      </c>
    </row>
    <row r="21" spans="1:5">
      <c r="A21" s="4" t="s">
        <v>828</v>
      </c>
      <c r="B21" s="4" t="s">
        <v>832</v>
      </c>
    </row>
    <row r="22" spans="1:5">
      <c r="A22" s="4" t="s">
        <v>829</v>
      </c>
      <c r="B22" s="4" t="s">
        <v>832</v>
      </c>
    </row>
    <row r="23" spans="1:5">
      <c r="A23" s="3" t="s">
        <v>835</v>
      </c>
    </row>
    <row r="24" spans="1:5">
      <c r="A24" s="4" t="s">
        <v>827</v>
      </c>
      <c r="B24" s="6" t="n">
        <v>227</v>
      </c>
      <c r="C24" s="4" t="s">
        <v>88</v>
      </c>
    </row>
    <row r="25" spans="1:5">
      <c r="A25" s="4" t="s">
        <v>828</v>
      </c>
      <c r="B25" s="5" t="n">
        <v>227</v>
      </c>
    </row>
    <row r="26" spans="1:5">
      <c r="A26" s="4" t="s">
        <v>829</v>
      </c>
      <c r="B26" s="6" t="n">
        <v>227</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62</v>
      </c>
    </row>
    <row r="3" spans="1:3">
      <c r="A3" s="3" t="s">
        <v>822</v>
      </c>
    </row>
    <row r="4" spans="1:3">
      <c r="A4" s="4" t="s">
        <v>422</v>
      </c>
      <c r="B4" s="5" t="n">
        <v>1135</v>
      </c>
      <c r="C4" s="5" t="n">
        <v>1564</v>
      </c>
    </row>
    <row r="5" spans="1:3">
      <c r="A5" s="4" t="s">
        <v>824</v>
      </c>
      <c r="B5" s="5" t="n">
        <v>468</v>
      </c>
      <c r="C5" s="5" t="n">
        <v>521</v>
      </c>
    </row>
    <row r="6" spans="1:3">
      <c r="A6" s="4" t="s">
        <v>837</v>
      </c>
      <c r="B6" s="5" t="n">
        <v>-478</v>
      </c>
      <c r="C6" s="5" t="n">
        <v>-821</v>
      </c>
    </row>
    <row r="7" spans="1:3">
      <c r="A7" s="4" t="s">
        <v>838</v>
      </c>
      <c r="B7" s="5" t="n">
        <v>-79</v>
      </c>
      <c r="C7" s="5" t="n">
        <v>-129</v>
      </c>
    </row>
    <row r="8" spans="1:3">
      <c r="A8" s="4" t="s">
        <v>425</v>
      </c>
      <c r="B8" s="5" t="n">
        <v>1046</v>
      </c>
      <c r="C8" s="5" t="n">
        <v>1135</v>
      </c>
    </row>
    <row r="9" spans="1:3">
      <c r="A9" s="3" t="s">
        <v>839</v>
      </c>
    </row>
    <row r="10" spans="1:3">
      <c r="A10" s="4" t="s">
        <v>422</v>
      </c>
      <c r="B10" s="7" t="n">
        <v>27.26</v>
      </c>
      <c r="C10" s="7" t="n">
        <v>18.93</v>
      </c>
    </row>
    <row r="11" spans="1:3">
      <c r="A11" s="4" t="s">
        <v>824</v>
      </c>
      <c r="B11" s="8" t="n">
        <v>52.5</v>
      </c>
      <c r="C11" s="8" t="n">
        <v>47.28</v>
      </c>
    </row>
    <row r="12" spans="1:3">
      <c r="A12" s="4" t="s">
        <v>837</v>
      </c>
      <c r="B12" s="8" t="n">
        <v>51.5</v>
      </c>
      <c r="C12" s="8" t="n">
        <v>46.71</v>
      </c>
    </row>
    <row r="13" spans="1:3">
      <c r="A13" s="4" t="s">
        <v>838</v>
      </c>
      <c r="B13" s="8" t="n">
        <v>36.97</v>
      </c>
      <c r="C13" s="8" t="n">
        <v>31.41</v>
      </c>
    </row>
    <row r="14" spans="1:3">
      <c r="A14" s="4" t="s">
        <v>425</v>
      </c>
      <c r="B14" s="7" t="n">
        <v>39.62</v>
      </c>
      <c r="C14" s="7" t="n">
        <v>27.2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2</v>
      </c>
      <c r="D2" s="2" t="s">
        <v>109</v>
      </c>
    </row>
    <row r="3" spans="1:4">
      <c r="A3" s="3" t="s">
        <v>801</v>
      </c>
    </row>
    <row r="4" spans="1:4">
      <c r="A4" s="4" t="s">
        <v>802</v>
      </c>
      <c r="B4" s="6" t="n">
        <v>241</v>
      </c>
      <c r="C4" s="6" t="n">
        <v>317</v>
      </c>
    </row>
    <row r="5" spans="1:4">
      <c r="A5" s="4" t="s">
        <v>169</v>
      </c>
      <c r="B5" s="5" t="n">
        <v>19422</v>
      </c>
      <c r="C5" s="5" t="n">
        <v>17314</v>
      </c>
      <c r="D5" s="6" t="n">
        <v>15341</v>
      </c>
    </row>
    <row r="6" spans="1:4">
      <c r="A6" s="4" t="s">
        <v>194</v>
      </c>
      <c r="B6" s="5" t="n">
        <v>-5263</v>
      </c>
      <c r="C6" s="5" t="n">
        <v>-5713</v>
      </c>
      <c r="D6" s="5" t="n">
        <v>-5874</v>
      </c>
    </row>
    <row r="7" spans="1:4">
      <c r="A7" s="4" t="s">
        <v>841</v>
      </c>
      <c r="B7" s="5" t="n">
        <v>14159</v>
      </c>
      <c r="C7" s="5" t="n">
        <v>11601</v>
      </c>
      <c r="D7" s="5" t="n">
        <v>9467</v>
      </c>
    </row>
    <row r="8" spans="1:4">
      <c r="A8" s="4" t="s">
        <v>112</v>
      </c>
    </row>
    <row r="9" spans="1:4">
      <c r="A9" s="3" t="s">
        <v>801</v>
      </c>
    </row>
    <row r="10" spans="1:4">
      <c r="A10" s="4" t="s">
        <v>169</v>
      </c>
      <c r="B10" s="5" t="n">
        <v>820</v>
      </c>
      <c r="C10" s="5" t="n">
        <v>502</v>
      </c>
      <c r="D10" s="5" t="n">
        <v>531</v>
      </c>
    </row>
    <row r="11" spans="1:4">
      <c r="A11" s="4" t="s">
        <v>115</v>
      </c>
    </row>
    <row r="12" spans="1:4">
      <c r="A12" s="3" t="s">
        <v>801</v>
      </c>
    </row>
    <row r="13" spans="1:4">
      <c r="A13" s="4" t="s">
        <v>169</v>
      </c>
      <c r="B13" s="5" t="n">
        <v>16188</v>
      </c>
      <c r="C13" s="5" t="n">
        <v>14828</v>
      </c>
      <c r="D13" s="5" t="n">
        <v>13212</v>
      </c>
    </row>
    <row r="14" spans="1:4">
      <c r="A14" s="4" t="s">
        <v>116</v>
      </c>
    </row>
    <row r="15" spans="1:4">
      <c r="A15" s="3" t="s">
        <v>801</v>
      </c>
    </row>
    <row r="16" spans="1:4">
      <c r="A16" s="4" t="s">
        <v>169</v>
      </c>
      <c r="B16" s="6" t="n">
        <v>2414</v>
      </c>
      <c r="C16" s="6" t="n">
        <v>1984</v>
      </c>
      <c r="D16" s="6" t="n">
        <v>15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62</v>
      </c>
    </row>
    <row r="3" spans="1:3">
      <c r="A3" s="3" t="s">
        <v>241</v>
      </c>
    </row>
    <row r="4" spans="1:3">
      <c r="A4" s="4" t="s">
        <v>843</v>
      </c>
      <c r="B4" s="5" t="n">
        <v>1</v>
      </c>
    </row>
    <row r="5" spans="1:3">
      <c r="A5" s="4" t="s">
        <v>405</v>
      </c>
      <c r="B5" s="5" t="n">
        <v>1</v>
      </c>
      <c r="C5" s="5" t="n">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601</v>
      </c>
      <c r="J1" s="2" t="s">
        <v>1</v>
      </c>
    </row>
    <row r="2" spans="1:12">
      <c r="B2" s="2" t="s">
        <v>62</v>
      </c>
      <c r="C2" s="2" t="s">
        <v>602</v>
      </c>
      <c r="D2" s="2" t="s">
        <v>603</v>
      </c>
      <c r="E2" s="2" t="s">
        <v>604</v>
      </c>
      <c r="F2" s="2" t="s">
        <v>109</v>
      </c>
      <c r="G2" s="2" t="s">
        <v>605</v>
      </c>
      <c r="H2" s="2" t="s">
        <v>606</v>
      </c>
      <c r="I2" s="2" t="s">
        <v>607</v>
      </c>
      <c r="J2" s="2" t="s">
        <v>2</v>
      </c>
      <c r="K2" s="2" t="s">
        <v>62</v>
      </c>
      <c r="L2" s="2" t="s">
        <v>109</v>
      </c>
    </row>
    <row r="3" spans="1:12">
      <c r="A3" s="3" t="s">
        <v>845</v>
      </c>
    </row>
    <row r="4" spans="1:12">
      <c r="A4" s="4" t="s">
        <v>846</v>
      </c>
      <c r="J4" s="6" t="n">
        <v>654744</v>
      </c>
      <c r="K4" s="6" t="n">
        <v>493184</v>
      </c>
      <c r="L4" s="6" t="n">
        <v>408588</v>
      </c>
    </row>
    <row r="5" spans="1:12">
      <c r="A5" s="4" t="s">
        <v>847</v>
      </c>
      <c r="J5" s="5" t="n">
        <v>0</v>
      </c>
      <c r="K5" s="5" t="n">
        <v>0</v>
      </c>
      <c r="L5" s="5" t="n">
        <v>0</v>
      </c>
    </row>
    <row r="6" spans="1:12">
      <c r="A6" s="4" t="s">
        <v>111</v>
      </c>
      <c r="B6" s="6" t="n">
        <v>176963</v>
      </c>
      <c r="C6" s="6" t="n">
        <v>174636</v>
      </c>
      <c r="D6" s="6" t="n">
        <v>159089</v>
      </c>
      <c r="E6" s="6" t="n">
        <v>144056</v>
      </c>
      <c r="F6" s="6" t="n">
        <v>152867</v>
      </c>
      <c r="G6" s="6" t="n">
        <v>116336</v>
      </c>
      <c r="H6" s="6" t="n">
        <v>117912</v>
      </c>
      <c r="I6" s="6" t="n">
        <v>106069</v>
      </c>
      <c r="J6" s="5" t="n">
        <v>654744</v>
      </c>
      <c r="K6" s="5" t="n">
        <v>493184</v>
      </c>
      <c r="L6" s="5" t="n">
        <v>408588</v>
      </c>
    </row>
    <row r="7" spans="1:12">
      <c r="A7" s="4" t="s">
        <v>848</v>
      </c>
      <c r="B7" s="5" t="n">
        <v>50980</v>
      </c>
      <c r="F7" s="5" t="n">
        <v>51643</v>
      </c>
      <c r="J7" s="5" t="n">
        <v>60001</v>
      </c>
      <c r="K7" s="5" t="n">
        <v>50980</v>
      </c>
      <c r="L7" s="5" t="n">
        <v>51643</v>
      </c>
    </row>
    <row r="8" spans="1:12">
      <c r="A8" s="4" t="s">
        <v>849</v>
      </c>
    </row>
    <row r="9" spans="1:12">
      <c r="A9" s="3" t="s">
        <v>845</v>
      </c>
    </row>
    <row r="10" spans="1:12">
      <c r="A10" s="4" t="s">
        <v>111</v>
      </c>
      <c r="J10" s="5" t="n">
        <v>580935</v>
      </c>
      <c r="K10" s="5" t="n">
        <v>410050</v>
      </c>
      <c r="L10" s="5" t="n">
        <v>341699</v>
      </c>
    </row>
    <row r="11" spans="1:12">
      <c r="A11" s="4" t="s">
        <v>850</v>
      </c>
    </row>
    <row r="12" spans="1:12">
      <c r="A12" s="3" t="s">
        <v>845</v>
      </c>
    </row>
    <row r="13" spans="1:12">
      <c r="A13" s="4" t="s">
        <v>846</v>
      </c>
      <c r="J13" s="5" t="n">
        <v>599422</v>
      </c>
      <c r="K13" s="5" t="n">
        <v>450218</v>
      </c>
      <c r="L13" s="5" t="n">
        <v>380538</v>
      </c>
    </row>
    <row r="14" spans="1:12">
      <c r="A14" s="4" t="s">
        <v>847</v>
      </c>
      <c r="J14" s="5" t="n">
        <v>10570</v>
      </c>
      <c r="K14" s="5" t="n">
        <v>10650</v>
      </c>
      <c r="L14" s="5" t="n">
        <v>7637</v>
      </c>
    </row>
    <row r="15" spans="1:12">
      <c r="A15" s="4" t="s">
        <v>111</v>
      </c>
      <c r="J15" s="5" t="n">
        <v>609992</v>
      </c>
      <c r="K15" s="5" t="n">
        <v>460868</v>
      </c>
      <c r="L15" s="5" t="n">
        <v>388175</v>
      </c>
    </row>
    <row r="16" spans="1:12">
      <c r="A16" s="4" t="s">
        <v>848</v>
      </c>
      <c r="B16" s="5" t="n">
        <v>47997</v>
      </c>
      <c r="F16" s="5" t="n">
        <v>50340</v>
      </c>
      <c r="J16" s="5" t="n">
        <v>54952</v>
      </c>
      <c r="K16" s="5" t="n">
        <v>47997</v>
      </c>
      <c r="L16" s="5" t="n">
        <v>50340</v>
      </c>
    </row>
    <row r="17" spans="1:12">
      <c r="A17" s="4" t="s">
        <v>851</v>
      </c>
    </row>
    <row r="18" spans="1:12">
      <c r="A18" s="3" t="s">
        <v>845</v>
      </c>
    </row>
    <row r="19" spans="1:12">
      <c r="A19" s="4" t="s">
        <v>846</v>
      </c>
      <c r="J19" s="5" t="n">
        <v>49332</v>
      </c>
      <c r="K19" s="5" t="n">
        <v>35000</v>
      </c>
      <c r="L19" s="5" t="n">
        <v>22242</v>
      </c>
    </row>
    <row r="20" spans="1:12">
      <c r="A20" s="4" t="s">
        <v>847</v>
      </c>
      <c r="J20" s="5" t="n">
        <v>1343</v>
      </c>
      <c r="K20" s="5" t="n">
        <v>925</v>
      </c>
      <c r="L20" s="5" t="n">
        <v>44</v>
      </c>
    </row>
    <row r="21" spans="1:12">
      <c r="A21" s="4" t="s">
        <v>111</v>
      </c>
      <c r="J21" s="5" t="n">
        <v>50675</v>
      </c>
      <c r="K21" s="5" t="n">
        <v>35925</v>
      </c>
      <c r="L21" s="5" t="n">
        <v>22286</v>
      </c>
    </row>
    <row r="22" spans="1:12">
      <c r="A22" s="4" t="s">
        <v>848</v>
      </c>
      <c r="B22" s="5" t="n">
        <v>2974</v>
      </c>
      <c r="F22" s="5" t="n">
        <v>1288</v>
      </c>
      <c r="J22" s="5" t="n">
        <v>5037</v>
      </c>
      <c r="K22" s="5" t="n">
        <v>2974</v>
      </c>
      <c r="L22" s="5" t="n">
        <v>1288</v>
      </c>
    </row>
    <row r="23" spans="1:12">
      <c r="A23" s="4" t="s">
        <v>852</v>
      </c>
    </row>
    <row r="24" spans="1:12">
      <c r="A24" s="3" t="s">
        <v>845</v>
      </c>
    </row>
    <row r="25" spans="1:12">
      <c r="A25" s="4" t="s">
        <v>846</v>
      </c>
      <c r="J25" s="5" t="n">
        <v>5990</v>
      </c>
      <c r="K25" s="5" t="n">
        <v>7966</v>
      </c>
      <c r="L25" s="5" t="n">
        <v>5808</v>
      </c>
    </row>
    <row r="26" spans="1:12">
      <c r="A26" s="4" t="s">
        <v>847</v>
      </c>
      <c r="J26" s="5" t="n">
        <v>0</v>
      </c>
      <c r="K26" s="5" t="n">
        <v>0</v>
      </c>
      <c r="L26" s="5" t="n">
        <v>0</v>
      </c>
    </row>
    <row r="27" spans="1:12">
      <c r="A27" s="4" t="s">
        <v>111</v>
      </c>
      <c r="J27" s="5" t="n">
        <v>5990</v>
      </c>
      <c r="K27" s="5" t="n">
        <v>7966</v>
      </c>
      <c r="L27" s="5" t="n">
        <v>5808</v>
      </c>
    </row>
    <row r="28" spans="1:12">
      <c r="A28" s="4" t="s">
        <v>848</v>
      </c>
      <c r="B28" s="5" t="n">
        <v>9</v>
      </c>
      <c r="F28" s="5" t="n">
        <v>15</v>
      </c>
      <c r="J28" s="5" t="n">
        <v>12</v>
      </c>
      <c r="K28" s="5" t="n">
        <v>9</v>
      </c>
      <c r="L28" s="5" t="n">
        <v>15</v>
      </c>
    </row>
    <row r="29" spans="1:12">
      <c r="A29" s="4" t="s">
        <v>853</v>
      </c>
    </row>
    <row r="30" spans="1:12">
      <c r="A30" s="3" t="s">
        <v>845</v>
      </c>
    </row>
    <row r="31" spans="1:12">
      <c r="A31" s="4" t="s">
        <v>846</v>
      </c>
      <c r="J31" s="5" t="n">
        <v>0</v>
      </c>
      <c r="K31" s="5" t="n">
        <v>0</v>
      </c>
      <c r="L31" s="5" t="n">
        <v>0</v>
      </c>
    </row>
    <row r="32" spans="1:12">
      <c r="A32" s="4" t="s">
        <v>847</v>
      </c>
      <c r="J32" s="5" t="n">
        <v>-11913</v>
      </c>
      <c r="K32" s="5" t="n">
        <v>-11575</v>
      </c>
      <c r="L32" s="5" t="n">
        <v>-7681</v>
      </c>
    </row>
    <row r="33" spans="1:12">
      <c r="A33" s="4" t="s">
        <v>111</v>
      </c>
      <c r="J33" s="5" t="n">
        <v>-11913</v>
      </c>
      <c r="K33" s="5" t="n">
        <v>-11575</v>
      </c>
      <c r="L33" s="5" t="n">
        <v>-7681</v>
      </c>
    </row>
    <row r="34" spans="1:12">
      <c r="A34" s="4" t="s">
        <v>848</v>
      </c>
      <c r="B34" s="6" t="n">
        <v>0</v>
      </c>
      <c r="F34" s="6" t="n">
        <v>0</v>
      </c>
      <c r="J34" s="6" t="n">
        <v>0</v>
      </c>
      <c r="K34" s="6" t="n">
        <v>0</v>
      </c>
      <c r="L34" s="6"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601</v>
      </c>
      <c r="J1" s="2" t="s">
        <v>1</v>
      </c>
    </row>
    <row r="2" spans="1:12">
      <c r="B2" s="2" t="s">
        <v>62</v>
      </c>
      <c r="C2" s="2" t="s">
        <v>602</v>
      </c>
      <c r="D2" s="2" t="s">
        <v>603</v>
      </c>
      <c r="E2" s="2" t="s">
        <v>604</v>
      </c>
      <c r="F2" s="2" t="s">
        <v>109</v>
      </c>
      <c r="G2" s="2" t="s">
        <v>605</v>
      </c>
      <c r="H2" s="2" t="s">
        <v>606</v>
      </c>
      <c r="I2" s="2" t="s">
        <v>607</v>
      </c>
      <c r="J2" s="2" t="s">
        <v>2</v>
      </c>
      <c r="K2" s="2" t="s">
        <v>62</v>
      </c>
      <c r="L2" s="2" t="s">
        <v>109</v>
      </c>
    </row>
    <row r="3" spans="1:12">
      <c r="A3" s="3" t="s">
        <v>855</v>
      </c>
    </row>
    <row r="4" spans="1:12">
      <c r="A4" s="4" t="s">
        <v>111</v>
      </c>
      <c r="B4" s="6" t="n">
        <v>176963</v>
      </c>
      <c r="C4" s="6" t="n">
        <v>174636</v>
      </c>
      <c r="D4" s="6" t="n">
        <v>159089</v>
      </c>
      <c r="E4" s="6" t="n">
        <v>144056</v>
      </c>
      <c r="F4" s="6" t="n">
        <v>152867</v>
      </c>
      <c r="G4" s="6" t="n">
        <v>116336</v>
      </c>
      <c r="H4" s="6" t="n">
        <v>117912</v>
      </c>
      <c r="I4" s="6" t="n">
        <v>106069</v>
      </c>
      <c r="J4" s="6" t="n">
        <v>654744</v>
      </c>
      <c r="K4" s="6" t="n">
        <v>493184</v>
      </c>
      <c r="L4" s="6" t="n">
        <v>408588</v>
      </c>
    </row>
    <row r="5" spans="1:12">
      <c r="A5" s="4" t="s">
        <v>856</v>
      </c>
    </row>
    <row r="6" spans="1:12">
      <c r="A6" s="3" t="s">
        <v>855</v>
      </c>
    </row>
    <row r="7" spans="1:12">
      <c r="A7" s="4" t="s">
        <v>111</v>
      </c>
      <c r="J7" s="5" t="n">
        <v>580935</v>
      </c>
      <c r="K7" s="5" t="n">
        <v>410050</v>
      </c>
      <c r="L7" s="5" t="n">
        <v>341699</v>
      </c>
    </row>
    <row r="8" spans="1:12">
      <c r="A8" s="4" t="s">
        <v>857</v>
      </c>
    </row>
    <row r="9" spans="1:12">
      <c r="A9" s="3" t="s">
        <v>855</v>
      </c>
    </row>
    <row r="10" spans="1:12">
      <c r="A10" s="4" t="s">
        <v>111</v>
      </c>
      <c r="J10" s="6" t="n">
        <v>73809</v>
      </c>
      <c r="K10" s="6" t="n">
        <v>83134</v>
      </c>
      <c r="L10" s="6" t="n">
        <v>6688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601</v>
      </c>
      <c r="J1" s="2" t="s">
        <v>1</v>
      </c>
    </row>
    <row r="2" spans="1:12">
      <c r="B2" s="2" t="s">
        <v>62</v>
      </c>
      <c r="C2" s="2" t="s">
        <v>602</v>
      </c>
      <c r="D2" s="2" t="s">
        <v>603</v>
      </c>
      <c r="E2" s="2" t="s">
        <v>604</v>
      </c>
      <c r="F2" s="2" t="s">
        <v>109</v>
      </c>
      <c r="G2" s="2" t="s">
        <v>605</v>
      </c>
      <c r="H2" s="2" t="s">
        <v>606</v>
      </c>
      <c r="I2" s="2" t="s">
        <v>607</v>
      </c>
      <c r="J2" s="2" t="s">
        <v>2</v>
      </c>
      <c r="K2" s="2" t="s">
        <v>62</v>
      </c>
      <c r="L2" s="2" t="s">
        <v>109</v>
      </c>
    </row>
    <row r="3" spans="1:12">
      <c r="A3" s="3" t="s">
        <v>859</v>
      </c>
    </row>
    <row r="4" spans="1:12">
      <c r="A4" s="4" t="s">
        <v>111</v>
      </c>
      <c r="B4" s="6" t="n">
        <v>176963</v>
      </c>
      <c r="C4" s="6" t="n">
        <v>174636</v>
      </c>
      <c r="D4" s="6" t="n">
        <v>159089</v>
      </c>
      <c r="E4" s="6" t="n">
        <v>144056</v>
      </c>
      <c r="F4" s="6" t="n">
        <v>152867</v>
      </c>
      <c r="G4" s="6" t="n">
        <v>116336</v>
      </c>
      <c r="H4" s="6" t="n">
        <v>117912</v>
      </c>
      <c r="I4" s="6" t="n">
        <v>106069</v>
      </c>
      <c r="J4" s="6" t="n">
        <v>654744</v>
      </c>
      <c r="K4" s="6" t="n">
        <v>493184</v>
      </c>
      <c r="L4" s="6" t="n">
        <v>408588</v>
      </c>
    </row>
    <row r="5" spans="1:12">
      <c r="A5" s="4" t="s">
        <v>764</v>
      </c>
      <c r="J5" s="5" t="n">
        <v>259</v>
      </c>
      <c r="K5" s="5" t="n">
        <v>-596</v>
      </c>
    </row>
    <row r="6" spans="1:12">
      <c r="A6" s="4" t="s">
        <v>860</v>
      </c>
    </row>
    <row r="7" spans="1:12">
      <c r="A7" s="3" t="s">
        <v>859</v>
      </c>
    </row>
    <row r="8" spans="1:12">
      <c r="A8" s="4" t="s">
        <v>111</v>
      </c>
      <c r="J8" s="5" t="n">
        <v>164046</v>
      </c>
      <c r="K8" s="5" t="n">
        <v>159737</v>
      </c>
      <c r="L8" s="5" t="n">
        <v>150441</v>
      </c>
    </row>
    <row r="9" spans="1:12">
      <c r="A9" s="4" t="s">
        <v>861</v>
      </c>
    </row>
    <row r="10" spans="1:12">
      <c r="A10" s="3" t="s">
        <v>859</v>
      </c>
    </row>
    <row r="11" spans="1:12">
      <c r="A11" s="4" t="s">
        <v>111</v>
      </c>
      <c r="J11" s="5" t="n">
        <v>128841</v>
      </c>
      <c r="K11" s="5" t="n">
        <v>114801</v>
      </c>
      <c r="L11" s="5" t="n">
        <v>106446</v>
      </c>
    </row>
    <row r="12" spans="1:12">
      <c r="A12" s="4" t="s">
        <v>862</v>
      </c>
    </row>
    <row r="13" spans="1:12">
      <c r="A13" s="3" t="s">
        <v>859</v>
      </c>
    </row>
    <row r="14" spans="1:12">
      <c r="A14" s="4" t="s">
        <v>111</v>
      </c>
      <c r="J14" s="5" t="n">
        <v>90245</v>
      </c>
      <c r="K14" s="5" t="n">
        <v>48088</v>
      </c>
      <c r="L14" s="5" t="n">
        <v>27719</v>
      </c>
    </row>
    <row r="15" spans="1:12">
      <c r="A15" s="4" t="s">
        <v>863</v>
      </c>
    </row>
    <row r="16" spans="1:12">
      <c r="A16" s="3" t="s">
        <v>859</v>
      </c>
    </row>
    <row r="17" spans="1:12">
      <c r="A17" s="4" t="s">
        <v>111</v>
      </c>
      <c r="J17" s="5" t="n">
        <v>383132</v>
      </c>
      <c r="K17" s="5" t="n">
        <v>322626</v>
      </c>
      <c r="L17" s="5" t="n">
        <v>284606</v>
      </c>
    </row>
    <row r="18" spans="1:12">
      <c r="A18" s="4" t="s">
        <v>864</v>
      </c>
    </row>
    <row r="19" spans="1:12">
      <c r="A19" s="3" t="s">
        <v>859</v>
      </c>
    </row>
    <row r="20" spans="1:12">
      <c r="A20" s="4" t="s">
        <v>111</v>
      </c>
      <c r="J20" s="5" t="n">
        <v>183172</v>
      </c>
      <c r="K20" s="5" t="n">
        <v>87414</v>
      </c>
      <c r="L20" s="5" t="n">
        <v>31679</v>
      </c>
    </row>
    <row r="21" spans="1:12">
      <c r="A21" s="4" t="s">
        <v>865</v>
      </c>
    </row>
    <row r="22" spans="1:12">
      <c r="A22" s="3" t="s">
        <v>859</v>
      </c>
    </row>
    <row r="23" spans="1:12">
      <c r="A23" s="4" t="s">
        <v>111</v>
      </c>
      <c r="J23" s="6" t="n">
        <v>88440</v>
      </c>
      <c r="K23" s="6" t="n">
        <v>83144</v>
      </c>
      <c r="L23" s="6" t="n">
        <v>9230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601</v>
      </c>
      <c r="J1" s="2" t="s">
        <v>1</v>
      </c>
    </row>
    <row r="2" spans="1:12">
      <c r="B2" s="2" t="s">
        <v>62</v>
      </c>
      <c r="C2" s="2" t="s">
        <v>602</v>
      </c>
      <c r="D2" s="2" t="s">
        <v>603</v>
      </c>
      <c r="E2" s="2" t="s">
        <v>604</v>
      </c>
      <c r="F2" s="2" t="s">
        <v>109</v>
      </c>
      <c r="G2" s="2" t="s">
        <v>605</v>
      </c>
      <c r="H2" s="2" t="s">
        <v>606</v>
      </c>
      <c r="I2" s="2" t="s">
        <v>607</v>
      </c>
      <c r="J2" s="2" t="s">
        <v>2</v>
      </c>
      <c r="K2" s="2" t="s">
        <v>62</v>
      </c>
      <c r="L2" s="2" t="s">
        <v>109</v>
      </c>
    </row>
    <row r="3" spans="1:12">
      <c r="A3" s="3" t="s">
        <v>859</v>
      </c>
    </row>
    <row r="4" spans="1:12">
      <c r="A4" s="4" t="s">
        <v>111</v>
      </c>
      <c r="B4" s="6" t="n">
        <v>176963</v>
      </c>
      <c r="C4" s="6" t="n">
        <v>174636</v>
      </c>
      <c r="D4" s="6" t="n">
        <v>159089</v>
      </c>
      <c r="E4" s="6" t="n">
        <v>144056</v>
      </c>
      <c r="F4" s="6" t="n">
        <v>152867</v>
      </c>
      <c r="G4" s="6" t="n">
        <v>116336</v>
      </c>
      <c r="H4" s="6" t="n">
        <v>117912</v>
      </c>
      <c r="I4" s="6" t="n">
        <v>106069</v>
      </c>
      <c r="J4" s="6" t="n">
        <v>654744</v>
      </c>
      <c r="K4" s="6" t="n">
        <v>493184</v>
      </c>
      <c r="L4" s="6" t="n">
        <v>408588</v>
      </c>
    </row>
    <row r="5" spans="1:12">
      <c r="A5" s="4" t="s">
        <v>867</v>
      </c>
    </row>
    <row r="6" spans="1:12">
      <c r="A6" s="3" t="s">
        <v>859</v>
      </c>
    </row>
    <row r="7" spans="1:12">
      <c r="A7" s="4" t="s">
        <v>111</v>
      </c>
      <c r="J7" s="5" t="n">
        <v>184870</v>
      </c>
      <c r="K7" s="5" t="n">
        <v>142982</v>
      </c>
      <c r="L7" s="5" t="n">
        <v>105669</v>
      </c>
    </row>
    <row r="8" spans="1:12">
      <c r="A8" s="4" t="s">
        <v>868</v>
      </c>
    </row>
    <row r="9" spans="1:12">
      <c r="A9" s="3" t="s">
        <v>859</v>
      </c>
    </row>
    <row r="10" spans="1:12">
      <c r="A10" s="4" t="s">
        <v>111</v>
      </c>
      <c r="J10" s="5" t="n">
        <v>180873</v>
      </c>
      <c r="K10" s="5" t="n">
        <v>194377</v>
      </c>
      <c r="L10" s="5" t="n">
        <v>161973</v>
      </c>
    </row>
    <row r="11" spans="1:12">
      <c r="A11" s="4" t="s">
        <v>869</v>
      </c>
    </row>
    <row r="12" spans="1:12">
      <c r="A12" s="3" t="s">
        <v>859</v>
      </c>
    </row>
    <row r="13" spans="1:12">
      <c r="A13" s="4" t="s">
        <v>111</v>
      </c>
      <c r="J13" s="6" t="n">
        <v>289001</v>
      </c>
      <c r="K13" s="6" t="n">
        <v>155825</v>
      </c>
      <c r="L13" s="6" t="n">
        <v>14094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2</v>
      </c>
      <c r="D2" s="2" t="s">
        <v>109</v>
      </c>
    </row>
    <row r="3" spans="1:4">
      <c r="A3" s="3" t="s">
        <v>871</v>
      </c>
    </row>
    <row r="4" spans="1:4">
      <c r="A4" s="4" t="s">
        <v>401</v>
      </c>
      <c r="B4" s="4" t="s">
        <v>872</v>
      </c>
      <c r="C4" s="4" t="s">
        <v>873</v>
      </c>
      <c r="D4" s="4" t="s">
        <v>874</v>
      </c>
    </row>
    <row r="5" spans="1:4">
      <c r="A5" s="4" t="s">
        <v>875</v>
      </c>
    </row>
    <row r="6" spans="1:4">
      <c r="A6" s="3" t="s">
        <v>871</v>
      </c>
    </row>
    <row r="7" spans="1:4">
      <c r="A7" s="4" t="s">
        <v>401</v>
      </c>
      <c r="B7" s="4" t="s">
        <v>876</v>
      </c>
      <c r="C7" s="4" t="s">
        <v>877</v>
      </c>
      <c r="D7" s="4" t="s">
        <v>878</v>
      </c>
    </row>
    <row r="8" spans="1:4">
      <c r="A8" s="4" t="s">
        <v>879</v>
      </c>
    </row>
    <row r="9" spans="1:4">
      <c r="A9" s="3" t="s">
        <v>871</v>
      </c>
    </row>
    <row r="10" spans="1:4">
      <c r="A10" s="4" t="s">
        <v>401</v>
      </c>
      <c r="B10" s="4" t="s">
        <v>878</v>
      </c>
      <c r="C10" s="4" t="s">
        <v>877</v>
      </c>
      <c r="D10" s="4" t="s">
        <v>8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601</v>
      </c>
    </row>
    <row r="2" spans="1:3">
      <c r="B2" s="2" t="s">
        <v>2</v>
      </c>
      <c r="C2" s="2" t="s">
        <v>882</v>
      </c>
    </row>
    <row r="3" spans="1:3">
      <c r="A3" s="3" t="s">
        <v>883</v>
      </c>
    </row>
    <row r="4" spans="1:3">
      <c r="A4" s="4" t="s">
        <v>884</v>
      </c>
      <c r="C4" s="6" t="n">
        <v>175000000</v>
      </c>
    </row>
    <row r="5" spans="1:3">
      <c r="A5" s="4" t="s">
        <v>885</v>
      </c>
      <c r="C5" s="4" t="s">
        <v>886</v>
      </c>
    </row>
    <row r="6" spans="1:3">
      <c r="A6" s="4" t="s">
        <v>887</v>
      </c>
      <c r="B6" s="6" t="n">
        <v>54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88</v>
      </c>
      <c r="B1" s="2" t="s">
        <v>889</v>
      </c>
      <c r="C1" s="2" t="s">
        <v>464</v>
      </c>
    </row>
    <row r="2" spans="1:3">
      <c r="A2" s="3" t="s">
        <v>890</v>
      </c>
    </row>
    <row r="3" spans="1:3">
      <c r="A3" s="4" t="s">
        <v>505</v>
      </c>
      <c r="C3" s="6" t="n">
        <v>47166</v>
      </c>
    </row>
    <row r="4" spans="1:3">
      <c r="A4" s="4" t="s">
        <v>891</v>
      </c>
    </row>
    <row r="5" spans="1:3">
      <c r="A5" s="3" t="s">
        <v>890</v>
      </c>
    </row>
    <row r="6" spans="1:3">
      <c r="A6" s="4" t="s">
        <v>505</v>
      </c>
      <c r="B6" s="6" t="n">
        <v>1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601</v>
      </c>
      <c r="J1" s="2" t="s">
        <v>1</v>
      </c>
    </row>
    <row r="2" spans="1:12">
      <c r="B2" s="2" t="s">
        <v>62</v>
      </c>
      <c r="C2" s="2" t="s">
        <v>602</v>
      </c>
      <c r="D2" s="2" t="s">
        <v>603</v>
      </c>
      <c r="E2" s="2" t="s">
        <v>604</v>
      </c>
      <c r="F2" s="2" t="s">
        <v>109</v>
      </c>
      <c r="G2" s="2" t="s">
        <v>605</v>
      </c>
      <c r="H2" s="2" t="s">
        <v>606</v>
      </c>
      <c r="I2" s="2" t="s">
        <v>607</v>
      </c>
      <c r="J2" s="2" t="s">
        <v>2</v>
      </c>
      <c r="K2" s="2" t="s">
        <v>62</v>
      </c>
      <c r="L2" s="2" t="s">
        <v>109</v>
      </c>
    </row>
    <row r="3" spans="1:12">
      <c r="A3" s="3" t="s">
        <v>893</v>
      </c>
    </row>
    <row r="4" spans="1:12">
      <c r="A4" s="4" t="s">
        <v>111</v>
      </c>
      <c r="B4" s="6" t="n">
        <v>176963</v>
      </c>
      <c r="C4" s="6" t="n">
        <v>174636</v>
      </c>
      <c r="D4" s="6" t="n">
        <v>159089</v>
      </c>
      <c r="E4" s="6" t="n">
        <v>144056</v>
      </c>
      <c r="F4" s="6" t="n">
        <v>152867</v>
      </c>
      <c r="G4" s="6" t="n">
        <v>116336</v>
      </c>
      <c r="H4" s="6" t="n">
        <v>117912</v>
      </c>
      <c r="I4" s="6" t="n">
        <v>106069</v>
      </c>
      <c r="J4" s="6" t="n">
        <v>654744</v>
      </c>
      <c r="K4" s="6" t="n">
        <v>493184</v>
      </c>
      <c r="L4" s="6" t="n">
        <v>408588</v>
      </c>
    </row>
    <row r="5" spans="1:12">
      <c r="A5" s="4" t="s">
        <v>113</v>
      </c>
      <c r="B5" s="5" t="n">
        <v>79839</v>
      </c>
      <c r="C5" s="5" t="n">
        <v>73847</v>
      </c>
      <c r="D5" s="5" t="n">
        <v>70887</v>
      </c>
      <c r="E5" s="5" t="n">
        <v>61583</v>
      </c>
      <c r="F5" s="5" t="n">
        <v>68258</v>
      </c>
      <c r="G5" s="5" t="n">
        <v>52766</v>
      </c>
      <c r="H5" s="5" t="n">
        <v>54160</v>
      </c>
      <c r="I5" s="5" t="n">
        <v>50674</v>
      </c>
      <c r="J5" s="5" t="n">
        <v>286156</v>
      </c>
      <c r="K5" s="5" t="n">
        <v>225858</v>
      </c>
      <c r="L5" s="5" t="n">
        <v>191543</v>
      </c>
    </row>
    <row r="6" spans="1:12">
      <c r="A6" s="4" t="s">
        <v>121</v>
      </c>
      <c r="B6" s="5" t="n">
        <v>20851</v>
      </c>
      <c r="C6" s="5" t="n">
        <v>22062</v>
      </c>
      <c r="D6" s="5" t="n">
        <v>19861</v>
      </c>
      <c r="E6" s="5" t="n">
        <v>13810</v>
      </c>
      <c r="F6" s="5" t="n">
        <v>18888</v>
      </c>
      <c r="G6" s="5" t="n">
        <v>6838</v>
      </c>
      <c r="H6" s="5" t="n">
        <v>10888</v>
      </c>
      <c r="I6" s="5" t="n">
        <v>10371</v>
      </c>
      <c r="J6" s="5" t="n">
        <v>76584</v>
      </c>
      <c r="K6" s="5" t="n">
        <v>46985</v>
      </c>
      <c r="L6" s="5" t="n">
        <v>37403</v>
      </c>
    </row>
    <row r="7" spans="1:12">
      <c r="A7" s="4" t="s">
        <v>125</v>
      </c>
      <c r="B7" s="5" t="n">
        <v>12587</v>
      </c>
      <c r="C7" s="5" t="n">
        <v>19466</v>
      </c>
      <c r="D7" s="5" t="n">
        <v>16866</v>
      </c>
      <c r="E7" s="5" t="n">
        <v>10608</v>
      </c>
      <c r="F7" s="5" t="n">
        <v>16628</v>
      </c>
      <c r="G7" s="5" t="n">
        <v>5905</v>
      </c>
      <c r="H7" s="5" t="n">
        <v>10468</v>
      </c>
      <c r="I7" s="5" t="n">
        <v>9572</v>
      </c>
      <c r="J7" s="5" t="n">
        <v>59527</v>
      </c>
      <c r="K7" s="5" t="n">
        <v>42573</v>
      </c>
      <c r="L7" s="5" t="n">
        <v>31068</v>
      </c>
    </row>
    <row r="8" spans="1:12">
      <c r="A8" s="4" t="s">
        <v>894</v>
      </c>
      <c r="B8" s="5" t="n">
        <v>-217</v>
      </c>
      <c r="C8" s="5" t="n">
        <v>5357</v>
      </c>
      <c r="D8" s="5" t="n">
        <v>4483</v>
      </c>
      <c r="E8" s="5" t="n">
        <v>3129</v>
      </c>
      <c r="F8" s="5" t="n">
        <v>6527</v>
      </c>
      <c r="G8" s="5" t="n">
        <v>2209</v>
      </c>
      <c r="H8" s="5" t="n">
        <v>1335</v>
      </c>
      <c r="I8" s="5" t="n">
        <v>-8381</v>
      </c>
      <c r="J8" s="5" t="n">
        <v>12752</v>
      </c>
      <c r="K8" s="5" t="n">
        <v>1690</v>
      </c>
      <c r="L8" s="5" t="n">
        <v>6193</v>
      </c>
    </row>
    <row r="9" spans="1:12">
      <c r="A9" s="4" t="s">
        <v>127</v>
      </c>
      <c r="B9" s="6" t="n">
        <v>12804</v>
      </c>
      <c r="C9" s="6" t="n">
        <v>14109</v>
      </c>
      <c r="D9" s="6" t="n">
        <v>12383</v>
      </c>
      <c r="E9" s="6" t="n">
        <v>7479</v>
      </c>
      <c r="F9" s="6" t="n">
        <v>10101</v>
      </c>
      <c r="G9" s="6" t="n">
        <v>3696</v>
      </c>
      <c r="H9" s="6" t="n">
        <v>9133</v>
      </c>
      <c r="I9" s="6" t="n">
        <v>17953</v>
      </c>
      <c r="J9" s="6" t="n">
        <v>46775</v>
      </c>
      <c r="K9" s="6" t="n">
        <v>40883</v>
      </c>
      <c r="L9" s="6" t="n">
        <v>24875</v>
      </c>
    </row>
    <row r="10" spans="1:12">
      <c r="A10" s="3" t="s">
        <v>895</v>
      </c>
    </row>
    <row r="11" spans="1:12">
      <c r="A11" s="4" t="s">
        <v>129</v>
      </c>
      <c r="B11" s="7" t="n">
        <v>0.26</v>
      </c>
      <c r="C11" s="7" t="n">
        <v>0.3</v>
      </c>
      <c r="D11" s="7" t="n">
        <v>0.26</v>
      </c>
      <c r="E11" s="7" t="n">
        <v>0.16</v>
      </c>
      <c r="F11" s="7" t="n">
        <v>0.22</v>
      </c>
      <c r="G11" s="7" t="n">
        <v>0.08</v>
      </c>
      <c r="H11" s="7" t="n">
        <v>0.2</v>
      </c>
      <c r="I11" s="7" t="n">
        <v>0.39</v>
      </c>
      <c r="J11" s="7" t="n">
        <v>0.98</v>
      </c>
      <c r="K11" s="7" t="n">
        <v>0.88</v>
      </c>
      <c r="L11" s="7" t="n">
        <v>0.59</v>
      </c>
    </row>
    <row r="12" spans="1:12">
      <c r="A12" s="4" t="s">
        <v>131</v>
      </c>
      <c r="B12" s="7" t="n">
        <v>0.25</v>
      </c>
      <c r="C12" s="7" t="n">
        <v>0.29</v>
      </c>
      <c r="D12" s="7" t="n">
        <v>0.26</v>
      </c>
      <c r="E12" s="7" t="n">
        <v>0.16</v>
      </c>
      <c r="F12" s="7" t="n">
        <v>0.21</v>
      </c>
      <c r="G12" s="7" t="n">
        <v>0.08</v>
      </c>
      <c r="H12" s="7" t="n">
        <v>0.19</v>
      </c>
      <c r="I12" s="7" t="n">
        <v>0.38</v>
      </c>
      <c r="J12" s="7" t="n">
        <v>0.96</v>
      </c>
      <c r="K12" s="7" t="n">
        <v>0.86</v>
      </c>
      <c r="L12" s="7" t="n">
        <v>0.58</v>
      </c>
    </row>
    <row r="13" spans="1:12">
      <c r="A13" s="4" t="s">
        <v>112</v>
      </c>
      <c r="J13" s="6" t="n">
        <v>368588</v>
      </c>
      <c r="K13" s="6" t="n">
        <v>267326</v>
      </c>
      <c r="L13" s="6" t="n">
        <v>21704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4:53:18Z</dcterms:created>
  <dcterms:modified xmlns:dcterms="http://purl.org/dc/terms/" xmlns:xsi="http://www.w3.org/2001/XMLSchema-instance" xsi:type="dcterms:W3CDTF">2019-08-15T14:53:18Z</dcterms:modified>
</cp:coreProperties>
</file>